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LOANS AND ALLOWANCE FOR CREDIT " sheetId="12" state="visible" r:id="rId12"/>
    <sheet xmlns:r="http://schemas.openxmlformats.org/officeDocument/2006/relationships" name="SECURITIES SOLD UNDER AGREEMENT" sheetId="13" state="visible" r:id="rId13"/>
    <sheet xmlns:r="http://schemas.openxmlformats.org/officeDocument/2006/relationships" name="SUBORDINATED DEBENTURES" sheetId="14" state="visible" r:id="rId14"/>
    <sheet xmlns:r="http://schemas.openxmlformats.org/officeDocument/2006/relationships" name="EQUITY AWARDS" sheetId="15" state="visible" r:id="rId15"/>
    <sheet xmlns:r="http://schemas.openxmlformats.org/officeDocument/2006/relationships" name="EMPLOYEE BENEFIT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DERIVATIVE FINANCIAL INSTRUMENT" sheetId="19" state="visible" r:id="rId19"/>
    <sheet xmlns:r="http://schemas.openxmlformats.org/officeDocument/2006/relationships" name="COMMITMENTS AND CONTINGENCIES" sheetId="20" state="visible" r:id="rId20"/>
    <sheet xmlns:r="http://schemas.openxmlformats.org/officeDocument/2006/relationships" name="REGULATORY MATTERS" sheetId="21" state="visible" r:id="rId21"/>
    <sheet xmlns:r="http://schemas.openxmlformats.org/officeDocument/2006/relationships" name="FAIR VALUE" sheetId="22" state="visible" r:id="rId22"/>
    <sheet xmlns:r="http://schemas.openxmlformats.org/officeDocument/2006/relationships" name="EARNINGS PER SHARE" sheetId="23" state="visible" r:id="rId23"/>
    <sheet xmlns:r="http://schemas.openxmlformats.org/officeDocument/2006/relationships" name="SUMMARY OF SIGNIFICANT ACCOUN_2" sheetId="24" state="visible" r:id="rId24"/>
    <sheet xmlns:r="http://schemas.openxmlformats.org/officeDocument/2006/relationships" name="MARKETABLE SECURITIES (Tables)" sheetId="25" state="visible" r:id="rId25"/>
    <sheet xmlns:r="http://schemas.openxmlformats.org/officeDocument/2006/relationships" name="LOANS AND ALLOWANCE FOR CREDI_2" sheetId="26" state="visible" r:id="rId26"/>
    <sheet xmlns:r="http://schemas.openxmlformats.org/officeDocument/2006/relationships" name="SECURITIES SOLD UNDER AGREEME_2" sheetId="27" state="visible" r:id="rId27"/>
    <sheet xmlns:r="http://schemas.openxmlformats.org/officeDocument/2006/relationships" name="SUBORDINATED DEBENTURES (Tables" sheetId="28" state="visible" r:id="rId28"/>
    <sheet xmlns:r="http://schemas.openxmlformats.org/officeDocument/2006/relationships" name="EQUITY AWARDS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DERIVATIVE FINANCIAL INSTRUME_2" sheetId="32" state="visible" r:id="rId32"/>
    <sheet xmlns:r="http://schemas.openxmlformats.org/officeDocument/2006/relationships" name="COMMITMENTS AND CONTINGENCIES (" sheetId="33" state="visible" r:id="rId33"/>
    <sheet xmlns:r="http://schemas.openxmlformats.org/officeDocument/2006/relationships" name="REGULATORY MATTERS (Tables)" sheetId="34" state="visible" r:id="rId34"/>
    <sheet xmlns:r="http://schemas.openxmlformats.org/officeDocument/2006/relationships" name="FAIR VALUE (Tables)" sheetId="35" state="visible" r:id="rId35"/>
    <sheet xmlns:r="http://schemas.openxmlformats.org/officeDocument/2006/relationships" name="EARNINGS PER SHARE (Tables)" sheetId="36" state="visible" r:id="rId36"/>
    <sheet xmlns:r="http://schemas.openxmlformats.org/officeDocument/2006/relationships" name="SUMMARY OF SIGNIFICANT ACCOUN_3" sheetId="37" state="visible" r:id="rId37"/>
    <sheet xmlns:r="http://schemas.openxmlformats.org/officeDocument/2006/relationships" name="MARKETABLE SECURITIES - Schedul" sheetId="38" state="visible" r:id="rId38"/>
    <sheet xmlns:r="http://schemas.openxmlformats.org/officeDocument/2006/relationships" name="MARKETABLE SECURITIES - Narrati" sheetId="39" state="visible" r:id="rId39"/>
    <sheet xmlns:r="http://schemas.openxmlformats.org/officeDocument/2006/relationships" name="MARKETABLE SECURITIES - Securit" sheetId="40" state="visible" r:id="rId40"/>
    <sheet xmlns:r="http://schemas.openxmlformats.org/officeDocument/2006/relationships" name="MARKETABLE SECURITIES - Contrac" sheetId="41" state="visible" r:id="rId41"/>
    <sheet xmlns:r="http://schemas.openxmlformats.org/officeDocument/2006/relationships" name="LOANS AND ALLOWANCE FOR CREDI_3" sheetId="42" state="visible" r:id="rId42"/>
    <sheet xmlns:r="http://schemas.openxmlformats.org/officeDocument/2006/relationships" name="LOANS AND ALLOWANCE FOR CREDI_4" sheetId="43" state="visible" r:id="rId43"/>
    <sheet xmlns:r="http://schemas.openxmlformats.org/officeDocument/2006/relationships" name="LOANS AND ALLOWANCE FOR CREDI_5" sheetId="44" state="visible" r:id="rId44"/>
    <sheet xmlns:r="http://schemas.openxmlformats.org/officeDocument/2006/relationships" name="LOANS AND ALLOWANCE FOR CREDI_6" sheetId="45" state="visible" r:id="rId45"/>
    <sheet xmlns:r="http://schemas.openxmlformats.org/officeDocument/2006/relationships" name="LOANS AND ALLOWANCE FOR CREDI_7" sheetId="46" state="visible" r:id="rId46"/>
    <sheet xmlns:r="http://schemas.openxmlformats.org/officeDocument/2006/relationships" name="LOANS AND ALLOWANCE FOR CREDI_8" sheetId="47" state="visible" r:id="rId47"/>
    <sheet xmlns:r="http://schemas.openxmlformats.org/officeDocument/2006/relationships" name="LOANS AND ALLOWANCE FOR CREDI_9" sheetId="48" state="visible" r:id="rId48"/>
    <sheet xmlns:r="http://schemas.openxmlformats.org/officeDocument/2006/relationships" name="LOANS AND ALLOWANCE FOR CRED_10" sheetId="49" state="visible" r:id="rId49"/>
    <sheet xmlns:r="http://schemas.openxmlformats.org/officeDocument/2006/relationships" name="SECURITIES SOLD UNDER AGREEME_3" sheetId="50" state="visible" r:id="rId50"/>
    <sheet xmlns:r="http://schemas.openxmlformats.org/officeDocument/2006/relationships" name="SECURITIES SOLD UNDER AGREEME_4" sheetId="51" state="visible" r:id="rId51"/>
    <sheet xmlns:r="http://schemas.openxmlformats.org/officeDocument/2006/relationships" name="SUBORDINATED DEBENTURES - Sched" sheetId="52" state="visible" r:id="rId52"/>
    <sheet xmlns:r="http://schemas.openxmlformats.org/officeDocument/2006/relationships" name="SUBORDINATED DEBENTURES - Narra" sheetId="53" state="visible" r:id="rId53"/>
    <sheet xmlns:r="http://schemas.openxmlformats.org/officeDocument/2006/relationships" name="SUBORDINATED DEBENTURES - Sch_2" sheetId="54" state="visible" r:id="rId54"/>
    <sheet xmlns:r="http://schemas.openxmlformats.org/officeDocument/2006/relationships" name="SUBORDINATED DEBENTURES - Sch_3" sheetId="55" state="visible" r:id="rId55"/>
    <sheet xmlns:r="http://schemas.openxmlformats.org/officeDocument/2006/relationships" name="SUBORDINATED DEBENTURES - Sch_4" sheetId="56" state="visible" r:id="rId56"/>
    <sheet xmlns:r="http://schemas.openxmlformats.org/officeDocument/2006/relationships" name="EQUITY AWARDS - Narrative (Deta" sheetId="57" state="visible" r:id="rId57"/>
    <sheet xmlns:r="http://schemas.openxmlformats.org/officeDocument/2006/relationships" name="EQUITY AWARDS - Schedule of Sto" sheetId="58" state="visible" r:id="rId58"/>
    <sheet xmlns:r="http://schemas.openxmlformats.org/officeDocument/2006/relationships" name="EQUITY AWARDS - Schedule of S_2" sheetId="59" state="visible" r:id="rId59"/>
    <sheet xmlns:r="http://schemas.openxmlformats.org/officeDocument/2006/relationships" name="EQUITY AWARDS - Schedule of Non" sheetId="60" state="visible" r:id="rId60"/>
    <sheet xmlns:r="http://schemas.openxmlformats.org/officeDocument/2006/relationships" name="EQUITY AWARDS - Schedule of N_2" sheetId="61" state="visible" r:id="rId61"/>
    <sheet xmlns:r="http://schemas.openxmlformats.org/officeDocument/2006/relationships" name="EQUITY AWARDS - Information Rel" sheetId="62" state="visible" r:id="rId62"/>
    <sheet xmlns:r="http://schemas.openxmlformats.org/officeDocument/2006/relationships" name="EQUITY AWARDS - Summary of Rest" sheetId="63" state="visible" r:id="rId63"/>
    <sheet xmlns:r="http://schemas.openxmlformats.org/officeDocument/2006/relationships" name="EQUITY AWARDS - Summary of Re_2" sheetId="64" state="visible" r:id="rId64"/>
    <sheet xmlns:r="http://schemas.openxmlformats.org/officeDocument/2006/relationships" name="EMPLOYEE BENEFITS - Narrative (" sheetId="65" state="visible" r:id="rId65"/>
    <sheet xmlns:r="http://schemas.openxmlformats.org/officeDocument/2006/relationships" name="LEASES - Additional Information" sheetId="66" state="visible" r:id="rId66"/>
    <sheet xmlns:r="http://schemas.openxmlformats.org/officeDocument/2006/relationships" name="LEASES - Schedule of Summarizes" sheetId="67" state="visible" r:id="rId67"/>
    <sheet xmlns:r="http://schemas.openxmlformats.org/officeDocument/2006/relationships" name="LEASES - Schedule of Minimum Fu" sheetId="68" state="visible" r:id="rId68"/>
    <sheet xmlns:r="http://schemas.openxmlformats.org/officeDocument/2006/relationships" name="INCOME TAXES - Schedule of Inco" sheetId="69" state="visible" r:id="rId69"/>
    <sheet xmlns:r="http://schemas.openxmlformats.org/officeDocument/2006/relationships" name="INCOME TAXES - Narrative (Detai"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REGULATORY MATTERS - Narrative " sheetId="75" state="visible" r:id="rId75"/>
    <sheet xmlns:r="http://schemas.openxmlformats.org/officeDocument/2006/relationships" name="REGULATORY MATTERS - Comparison" sheetId="76" state="visible" r:id="rId76"/>
    <sheet xmlns:r="http://schemas.openxmlformats.org/officeDocument/2006/relationships" name="FAIR VALUE - Schedule of Financ" sheetId="77" state="visible" r:id="rId77"/>
    <sheet xmlns:r="http://schemas.openxmlformats.org/officeDocument/2006/relationships" name="FAIR VALUE - Fair Value of Fore" sheetId="78" state="visible" r:id="rId78"/>
    <sheet xmlns:r="http://schemas.openxmlformats.org/officeDocument/2006/relationships" name="FAIR VALUE - Schedule of Quanti" sheetId="79" state="visible" r:id="rId79"/>
    <sheet xmlns:r="http://schemas.openxmlformats.org/officeDocument/2006/relationships" name="FAIR VALUE - Schedule of Indivi" sheetId="80" state="visible" r:id="rId80"/>
    <sheet xmlns:r="http://schemas.openxmlformats.org/officeDocument/2006/relationships" name="FAIR VALUE - Schedule of Carryi" sheetId="81" state="visible" r:id="rId81"/>
    <sheet xmlns:r="http://schemas.openxmlformats.org/officeDocument/2006/relationships" name="EARNINGS PER SHARE - Schedule o" sheetId="82" state="visible" r:id="rId82"/>
    <sheet xmlns:r="http://schemas.openxmlformats.org/officeDocument/2006/relationships" name="EARNINGS PER SHARE - Schedule_2"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GNTY</t>
        </is>
      </c>
    </row>
    <row r="10">
      <c r="A10" s="4" t="inlineStr">
        <is>
          <t>Entity Registrant Name</t>
        </is>
      </c>
      <c r="B10" s="4" t="inlineStr">
        <is>
          <t>GUARANTY BANCSHARES, INC.</t>
        </is>
      </c>
    </row>
    <row r="11">
      <c r="A11" s="4" t="inlineStr">
        <is>
          <t>Entity Central Index Key</t>
        </is>
      </c>
      <c r="B11" s="4" t="inlineStr">
        <is>
          <t>0001058867</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true</t>
        </is>
      </c>
    </row>
    <row r="17">
      <c r="A17" s="4" t="inlineStr">
        <is>
          <t>Entity Common Stock, Shares Outstanding</t>
        </is>
      </c>
      <c r="C17" s="5" t="n">
        <v>12057937</v>
      </c>
    </row>
    <row r="18">
      <c r="A18" s="4" t="inlineStr">
        <is>
          <t>Entity Current Reporting Status</t>
        </is>
      </c>
      <c r="B18" s="4" t="inlineStr">
        <is>
          <t>Yes</t>
        </is>
      </c>
    </row>
    <row r="19">
      <c r="A19" s="4" t="inlineStr">
        <is>
          <t>Entity Interactive Data Current</t>
        </is>
      </c>
      <c r="B19" s="4" t="inlineStr">
        <is>
          <t>Yes</t>
        </is>
      </c>
    </row>
    <row r="20">
      <c r="A20" s="4" t="inlineStr">
        <is>
          <t>Entity File Number</t>
        </is>
      </c>
      <c r="B20" s="4" t="inlineStr">
        <is>
          <t>001-38087</t>
        </is>
      </c>
    </row>
    <row r="21">
      <c r="A21" s="4" t="inlineStr">
        <is>
          <t>Entity Tax Identification Number</t>
        </is>
      </c>
      <c r="B21" s="4" t="inlineStr">
        <is>
          <t>75-1656431</t>
        </is>
      </c>
    </row>
    <row r="22">
      <c r="A22" s="4" t="inlineStr">
        <is>
          <t>Entity Address, Address Line One</t>
        </is>
      </c>
      <c r="B22" s="4" t="inlineStr">
        <is>
          <t>16475 Dallas Parkway, Suite 600</t>
        </is>
      </c>
    </row>
    <row r="23">
      <c r="A23" s="4" t="inlineStr">
        <is>
          <t>Entity Address, City or Town</t>
        </is>
      </c>
      <c r="B23" s="4" t="inlineStr">
        <is>
          <t>Addison</t>
        </is>
      </c>
    </row>
    <row r="24">
      <c r="A24" s="4" t="inlineStr">
        <is>
          <t>Entity Address, State or Province</t>
        </is>
      </c>
      <c r="B24" s="4" t="inlineStr">
        <is>
          <t>TX</t>
        </is>
      </c>
    </row>
    <row r="25">
      <c r="A25" s="4" t="inlineStr">
        <is>
          <t>Entity Address, Postal Zip Code</t>
        </is>
      </c>
      <c r="B25" s="4" t="inlineStr">
        <is>
          <t>75001</t>
        </is>
      </c>
    </row>
    <row r="26">
      <c r="A26" s="4" t="inlineStr">
        <is>
          <t>City Area Code</t>
        </is>
      </c>
      <c r="B26" s="4" t="inlineStr">
        <is>
          <t>888</t>
        </is>
      </c>
    </row>
    <row r="27">
      <c r="A27" s="4" t="inlineStr">
        <is>
          <t>Local Phone Number</t>
        </is>
      </c>
      <c r="B27" s="4" t="inlineStr">
        <is>
          <t>572 - 9881</t>
        </is>
      </c>
    </row>
    <row r="28">
      <c r="A28" s="4" t="inlineStr">
        <is>
          <t>Entity Shell Company</t>
        </is>
      </c>
      <c r="B28" s="4" t="inlineStr">
        <is>
          <t>false</t>
        </is>
      </c>
    </row>
    <row r="29">
      <c r="A29" s="4" t="inlineStr">
        <is>
          <t>Title of 12(b) Security</t>
        </is>
      </c>
      <c r="B29" s="4" t="inlineStr">
        <is>
          <t>Common Stock, par value $1.00 per share</t>
        </is>
      </c>
    </row>
    <row r="30">
      <c r="A30" s="4" t="inlineStr">
        <is>
          <t>Security Exchange Name</t>
        </is>
      </c>
      <c r="B30" s="4" t="inlineStr">
        <is>
          <t>NASDAQ</t>
        </is>
      </c>
    </row>
    <row r="31">
      <c r="A31" s="4" t="inlineStr">
        <is>
          <t>Entity Incorporation, State or Country Code</t>
        </is>
      </c>
      <c r="B31" s="4" t="inlineStr">
        <is>
          <t>TX</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1 - SUMMARY OF SIGNIFICANT ACCOUNTING POLICIES Nature of Operations Basis of Presentation The consolidated financial statements in this report have not been audited by an independent registered public accounting firm, but in the opinion of management, reflect all adjustments necessary for a fair presentation of the Company’s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GAAP for complete financial statements and should be read in conjunction with the Company’s consolidated financial statements, and notes thereto, for the year ended December 31, 2020, included in Guaranty’s Annual Report on Form 10-K for the year ended December 31, 2020. Operating results for the interim periods disclosed herein are not necessarily indicative of the results that may be expected for a full year or any future period. All dollar amounts referenced and discussed in the notes to the consolidated financial statements in this report are presented in thousands, unless noted otherwise. The preparation of financial statements in conformity with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 COVID-19 Government leaders and the Federal Reserve have taken several actions designed to mitigate the economic fallout resulting from the coronavirus. The Coronavirus Aid, Relief and Economic Security (“CARES”) Act, signed into law on March 27, 2020, authorized more than $2 trillion to battle COVID-19 and its economic effects, including immediate cash relief for individual citizens, loan programs for small businesses, support for hospitals and other medical providers, and various types of economic relief for impacted businesses and industries. The goal of CARES Act was to prevent severe economic downturn. The CARES Act also provided for temporary interest only or payment deferral modifications for loans without classifying them as troubled debt restructurings under current accounting rules. Additional government-backed hardship relief measures were signed into law in early 2021, as well as extension of many of the CARES Act provisions, with further measures currently being considered. Due to the COVID-19 pandemic, market interest rates declined significantly, with the 10-year Treasury bond falling below 1.00% on March 3, 2020 for the first time. On March 16, 2020, the Federal Open Market Committee reduced the target federal funds rate range to 0.00% to 0.25%, at which it remains as of June 30, 2021.​​​​​​​ These reductions in interest rates and other effects of the COVID-19 outbreak may adversely affect the Company’s financial condition and results of operations, as well as business and consumer confidence. As a result of the spread of COVID-19 and its variants, economic uncertainties have arisen which can negatively impact net interest income and noninterest income. Other financial impacts could occur though such potential impact remains unknown at this time.​​​​​​​ Recent Accounting Pronouncements In June 2016, the FASB issued ASU 2016-13, Financial Instruments - Credit Losses (Topic 326): Measurement of Credit Losses on Financial Instruments The Company adopted January 1, 2020 The Company adopted ASC 326 using the modified retrospective method for all financial assets measured at amortized cost and off-balance-sheet (OBS) credit exposures. Results for reporting periods beginning after January 1, 2020 are presented under ASC 326. The Company recorded a decrease to retained earnings of $3,593, net of tax effects of $955, as of January 1, 2020 for the cumulative effect of adopting ASC 326. Allowance for Credit Losses: Available for Sale Debt Securities For available-for-sale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securitie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the cash flows expected to be collected from the security are compared to the amortized cost basis of the security. If the present value of cash flows expected to be collected are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s for or reversal of credit loss expense. Losses are charged against the allowance when management believes an available-for-sale security is uncollectible or when either of the criteria regarding intent to sell or required to sell is met. Accrued interest receivable on available for sale debt securities is excluded from the estimate of credit losses. Loans The allowance for credit losses is a valuation account that is deducted from the loans’ amortized cost basis to present the net amount expected to be collected over the lifetime of the loans. Loans are charged off against the allowance when management believes the uncollectibility of a loan balance is confirmed. Recoveries do not exceed the aggregate of amounts previously charged-off and expected to be charged-off. Subsequent recoveries, if any, are credited to the allowance. Management estimates the allowance balance using relevant available information, from internal and external sources, relating to past events, current conditions, and reasonable and supportable forecasts. We use the weighted-average remaining maturity method (WARM method) as the basis for the estimation of expected credit losses. The WARM method uses a historical average annual charge-off rate. This average annual charge-off rate contains loss content over a historical lookback period and is used as a foundation for estimating the credit loss reserve for the remaining outstanding balances of loans in a segment at the balance sheet date. The average annual charge-off rate is applied to the contractual term, further adjusted for estimated prepayments, to determine the unadjusted historical charge-off rate. The calculation of the unadjusted historical charge-off rate is then adjusted for current conditions and for reasonable and supportable forecast period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se qualitative factors serve to compensate for additional areas of uncertainty inherent in the portfolio that are not reflected in our historic loss factors. The allowance for credit losses is measured on a collective (pool or segment) basis when similar risk characteristics exist. Our loan portfolio segments include both regulatory call report codes and by internally identified risk ratings for our commercial loan segments and by delinquency status for our consumer loan segments. We also have separately identified our mortgage warehouse loans, internally originated SBA loans, SBA loans acquired from Westbound Bank in 2018 and loans originated under the Paycheck Protection Program (“PPP”) for inherent risk analysis. Accrued interest receivable on loans is excluded from the estimate of credit losses. Below is a summary of the segments and certain of the inherent risks in the Company’s loan portfolio:
Commercial and industrial: This portfolio segment includes general secured and unsecured commercial loans which are not secured by real estate or may be secured by real estate but made for the primary purpose of a short term revolving line of credit. Credit risk inherent in this portfolio segment include fluctuations in the local and national economy.
Construction and development: This portfolio segment includes all loans for the purpose of construction, including both business and residential structures; and real estate development loans, including non-agricultural vacant land. Credit risk inherent in this portfolio include fluctuations in property values, unemployment, and changes in the local and national economy.
Commercial real estate: The commercial real estate portfolio segment includes all commercial loans that are secured by real estate, other than those included in the construction and development, farmland, multi-family, and 1-4 family residential segments. Risks inherent in this portfolio segment include fluctuations in property values and changes in the local and national economy impacting the sale of the finished structures.
Farmland: The farmland portfolio includes loans that are secured by real estate that is used or usable for agricultural purposes, including land used for crops, livestock production, grazing &amp; pastureland and timberland. This segment includes land with a 1-4 family residential structure if the value of the land exceeds the value of the residence. Risks inherent in this portfolio segment include adverse changes in climate, fluctuations in feed and cattle prices and changes in property values.
Consumer: This portfolio segment consists of non-real estate loans to consumers. This includes secured and unsecured loans such as auto and personal loans. The risks inherent in this portfolio segment include those factors that would impact the consumer’s ability to meet their obligations under the loan. These include increases in the local unemployment rate and fluctuations in consumer and business sales.
1-4 family residential: This portfolio segment includes loans to both commercial and consumer borrowers secured by real estate for housing units of up to four families. Risks inherent in this portfolio segment include increases in the local unemployment rate, changes in the local economy and factors that would impact the value of the underlying collateral, such as changes in property values.
Multi-family residential: This portfolio segment includes loans secured by structures containing five or more residential housing units. Risks inherent in this portfolio segment include increases to the local unemployment rate, changes in the local economy, and factors that would impact property values.
Agricultural: The agricultural portfolio segment includes loans to individuals and companies in the dairy and cattle industries and farmers. Loans in the segment are secured by collateral including cattle, crops and equipment. Risks inherent in this portfolio segment include adverse changes in climate and fluctuations in feed and cattle prices. The following groups of loans are considered to carry specific similar inherent risk characteristics, which the Bank considers separately during its calculation of the allowance for credit losses. These groups of loans are reported within the segments identified in the previous table.
Mortgage Warehouse: The mortgage warehouse portfolio includes loans in which we purchase mortgage loan ownership interests from unaffiliated mortgage originators that are generally held by us for a period of less than 30-days, typically 5-10 days before they are sold to an approved investor. These loans are consistently underwritten based on standards established by the approved investor. Risks inherent in this portfolio include borrower or mortgage originator fraud.
SBA – Acquired Loans The SBA – acquired loans segment consists of partially SBA guaranteed loans that were acquired from Westbound Bank in June 2018. These loans are commercial real estate and commercial and industrial in nature and were underwritten with guidelines that are less conservative than our Company. Risks inherent in this portfolio include increases in interest rates, as most are variable rate loans, generally lower levels of borrower equity, less conservative underwriting guidelines, fluctuations in real estate values and changes in the local and national economy.
SBA – Originated Loans The SBA – originated loans segment consists of loans that are partially guaranteed by the SBA and were originated and underwritten by Guaranty Bank &amp; Trust loan officers. Risks inherent in this portfolio include increases in interest rates due to variable rate structures, generally lower levels of borrower equity or net worth, fluctuations in real estate values and changes in the local and national economy.
SBA – Paycheck Protection Loans originated under the PPP are 100% government guaranteed by the SBA. As a result, the loans are excluded from the segments above and a minimal reserve estimate was applied to this segment of loans for purposes of calculating the credit loss provision. In general, the loans in our portfolio have low historical credit losses. The credit quality of loans in our portfolio is impacted by delinquency status and debt service coverage generated by our borrowers’ businesses and fluctuations in the value of real estate collateral. Management considers delinquency status to be the most meaningful indicator of the credit quality of one-to-four single family residential, home equity loans and lines of credit and other consumer loans. In general, these types of loans do not begin to show signs of credit deterioration or default until they have been outstanding for some period of time, a process we refer to as “seasoning.” As a result, a portfolio of older loans will usually behave more predictably than a portfolio of newer loans. We consider the majority of our consumer type loans to be “seasoned” and that the credit quality and current level of delinquencies and defaults represents the level of reserve needed in the allowance for credit losses. If delinquencies and defaults were to increase, we may be required to increase our provision for credit losses, which would adversely affect our results of operations and financial condition. Delinquency statistics are updated at least monthly. Internal risk ratings are considered the most meaningful indicator of credit quality for new commercial and industrial, construction, and commercial real estate loans. Internal risk ratings are a key factor that impact management’s estimates of loss factors used in determining the amount of the allowance for credit losses. Internal risk ratings are updated on a continuous basis.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Credit Quality Indicators - The Company monitors the credit quality of the loans in the various segments by identifying and evaluating credit quality indicators specific to each segment class. This information is incorporated into management’s analysis of the adequacy of the allowance for credit losses. Information for the credit quality indicators is updated monthly or quarterly for classified assets and at least annually for the remainder of the portfolio. The following is a discussion of the primary credit quality indicators most closely monitored for the loan portfolio, by class:
Commercial and industrial: In assessing risk associated with commercial loans, management considers the business’s cash flow and the value of the underlying collateral to be the primary credit quality indicators.
Construction and development: In assessing the credit quality of construction loans, management considers the ability of the borrower to make principal and interest payments in the event that they are unable to sell the completed structure to be a primary credit quality indicator. For real estate development loans, management also considers the likelihood of the successful sale of the constructed properties in the development.
Commercial real estate: Management considers the strength of the borrower’s cash flows, changes in property values and occupancy status to be key credit quality indicators of commercial real estate loans.
Farmland: In assessing risk associated with farmland loans, management considers the borrower’s cash flows and underlying property values to be key credit quality indicators.
Consumer: Management considers delinquency status to be the primary credit quality indictor of consumer loans. Others include the debt to income ratio of the borrower, the borrower’s credit history, the availability of other credit to the borrower, the borrower’s past-due history, and, if applicable, the value of the underlying collateral to be primary credit quality indicators.
1-4 family residential: Management considers delinquency status to be the primary credit quality indictor of 1-4 family residential loans. Others include changes in the local economy, changes in property values, and changes in local unemployment rates to be key credit quality indicators of the loans in the 1-4 family residential loan segment.
Multi-family residential: Management considers changes in the local economy, changes in property values, vacancy rates and changes in local unemployment rates to be key credit quality indicators of the loans in the multifamily loan segment.
Agricultural: In assessing risk associated with agricultural loans, management considers the borrower’s cash flows, the value of the underlying collateral and sources of secondary repayment to be primary credit quality indicators. From time to time, we modify our loan agreement with a borrower. A modified loan is considered a troubled debt restructuring when two conditions are met: (i) the borrower is experiencing financial difficulty and (ii) concessions are made by us that would not otherwise be considered for a borrower with similar credit risk characteristics. Modifications to loan terms may include a lower interest rate, a reduction of principal, or a longer term to maturity. We review each troubled debt restructured loan and determine on a case by case basis if the loan can be grouped with its like segment for allowance consideration or whether it should be individually evaluated for a specific allowance for credit loss allocation. If individually evaluated, an allowance for credit loss allocation is based on either the present value of estimated future cash flows or the estimated fair value of the underlying collateral. In response to the COVID-19 pandemic, the Bank provided financial relief to many of its customers through a 3-month principal and interest payment deferral program or an up to 6-month interest only program. Pursuant to the CARES Act and the April 7, 2020 Interagency guidance and GAAP, these loan modifications, and certain subsequent modifications, are not considered to be troubled debt restructurings. Reserve for Unfunded Commitments The Company estimates expected credit losses over the contractual period in which the Company is exposed to credit risk via a contractual obligation to extend credit, unless that obligation is unconditionally cancelable by the Company. The allowance for credit losses on off balance sheet credit exposures is adjusted as a provision for credit loss expense. The estimate includes consideration of the likelihood that funding will occur and an estimate of expected credit losses on commitments expected to be funded over its estimated life. Effect of Stock Splits and Stock Dividends on Prior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NOTE 2 - MARKETABLE SECURITIES The following tables summarize the amortized cost and fair value of securities available for sale as of June 30, 2021 and as of December 31, 2020 and the corresponding amounts of gross unrealized gains and losses:
June 30, 2021 Amortized Gross Gross Estimated
Available for sale:
U.S. government agencies $ 10,014 $ 134 $ — $ 10,148
Corporate bonds 39,153 1,356 78 40,431
Municipal securities 162,219 9,634 40 171,813
Mortgage-backed securities 155,970 2,140 794 157,316
Collateralized mortgage obligations 65,282 1,660 14 66,928
Total available for sale $ 432,638 $ 14,924 $ 926 $ 446,636
December 31, 2020 Amortized Gross Gross Estimated
Available for sale:
Corporate bonds $ 29,608 $ 1,382 $ 8 $ 30,982
Municipal securities 164,668 11,036 — 175,704
Mortgage-backed securities 104,210 3,041 87 107,164
Collateralized mortgage obligations 64,611 2,335 1 66,945
Total available for sale $ 363,097 $ 17,794 $ 96 $ 380,795
There is no allowance for credit losses recorded for our available for sale debt securities as of June 30, 2021 or December 31, 2020. Information pertaining to securities with gross unrealized losses as of June 30, 2021 and December 31, 2020, for which no allowance for credit losses has been recorded, aggregated by investment category and length of time that individual securities have been in a continuous unrealized loss position is detailed in the following tables:
Less Than 12 Months 12 Months or Longer Total
June 30, 2021 Gross Estimated Gross Estimated Gross Estimated
Available for sale:
Corporate bonds $ (78 ) $ 7,708 $ — $ — $ (78 ) $ 7,708
Municipal securities (40 ) 4,486 — — (40 ) 4,486
Mortgage-backed securities (794 ) 81,619 — — (794 ) 81,619
Collateralized mortgage obligations (14 ) 3,549 — — (14 ) 3,549
Total available for sale $ (926 ) $ 97,362 $ — $ — $ (926 ) $ 97,362
Less Than 12 Months 12 Months or Longer Total
December 31, 2020 Gross Estimated Gross Estimated Gross Estimated
Available for sale:
Corporate bonds $ (8 ) $ 2,493 $ — $ — $ (8 ) $ 2,493
Mortgage-backed securities (87 ) 25,775 — — (87 ) 25,775
Collateralized mortgage obligations — — (1 ) 106 (1 ) 106
Total available for sale $ (95 ) $ 28,268 $ (1 ) $ 106 $ (96 ) $ 28,374
There were 25 investments in an unrealized loss position with no recorded allowance for credit losses at June 30, 2021. The securities in a loss position were composed of collateralized mortgage obligations, and mortgage backed securities. Management evaluates available for sale debt securities in an unrealized loss position to determine whether the impairment is due to credit-related factors or noncredit-related factors. With respect to the collateralized mortgage obligations and mortgage-backed securities issued by the U.S. Government and its agencies, the Company has determined that a decline in fair value is not due to credit-related factors. The Company monitors the credit quality of other debt securities through the use of credit ratings and other factors specific to an individual security in assessing whether or not the decline in fair value of municipal or corporate securities, relative to their amortized cost, is due to credit-related factors. Triggers to prompt further investigation of securities when the fair value is less than the amortized cost are when a security has been downgraded and falls below an A credit rating, and the security’s unrealized loss exceeds 20% of its book value. Consideration is given to (1) the extent to which fair value is less than cost, (2) the financial condition and near-term prospects of the issuer, and (3) the intent and ability of the Company to retain its investment in the security for a period of time sufficient to allow for any anticipated recovery in fair value. Based on evaluation of available evidence, management believes the unrealized losses on the securities as of June 30, 2021 is not credit-related. Management does not have the intent to sell any of these securities and believes that it is more likely than not the Company will not have to sell any such securities before recovery of cost. The fair values are expected to recover as the securities approach their maturity date or repricing date or if market yields for the investments decline. Mortgage-backed securities and collateralized mortgage obligations are backed by pools of mortgages that are insured or guaranteed by the Federal Home Loan Mortgage Corporation, the Federal National Mortgage Association or the Government National Mortgage Association. As of June 30, 2021, there were no holdings of securities of any one issuer, other than the collateralized mortgage obligations and mortgage-backed securities issued by the U.S. government and its agencies, in an amount greater than 10% of shareholders’ equity. Securities with fair values of approximately $299,031 and $314,962 at June 30, 2021 and December 31, 2020, respectively, were pledged to secure public fund deposits and for other purposes as required or permitted by law. There were no securities sold during the three or six months ended June 30, 2021 or 2020. The contractual maturities at June 30, 2021 of available for sale securities at carrying value and estimated fair value are shown below. The Company invests in mortgage-backed securities and collateralized mortgage obligations that have expected maturities that differ from their contractual maturities. These differences arise because borrowers and/or issuers may have the right to call or prepay their obligation with or without call or prepayment penalties.
Available for Sale
June 30, 2021 Amortized Estimated
Due within one year $ 2,817 $ 2,850
Due after one year through five years 54,849 57,225
Due after five years through ten years 78,842 82,309
Due after ten years 74,878 80,008
Mortgage-backed securities 155,970 157,316
Collateralized mortgage obligations 65,282 66,928
Total Securities $ 432,638 $ 446,6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1</t>
        </is>
      </c>
    </row>
    <row r="3">
      <c r="A3" s="3" t="inlineStr">
        <is>
          <t>Receivables [Abstract]</t>
        </is>
      </c>
    </row>
    <row r="4">
      <c r="A4" s="4" t="inlineStr">
        <is>
          <t>LOANS AND ALLOWANCE FOR CREDIT LOSSES</t>
        </is>
      </c>
      <c r="B4" s="4" t="inlineStr">
        <is>
          <t xml:space="preserve">NOTE 3 - LOANS AND ALLOWANCE FOR CREDIT LOSSES The following table summarizes the Company’s loan portfolio by type of loan as of:
June 30, 2021 December 31, 2020
Commercial and industrial $ 424,624 $ 445,771
Real estate:
Construction and development 264,002 270,407
Commercial real estate 608,464 594,216
Farmland 94,525 78,508
1-4 family residential 389,616 389,096
Multi-family residential 42,086 21,701
Consumer 51,795 51,044
Agricultural 14,608 15,734
Overdrafts 444 342
Total loans (1) 1,890,164 1,866,819
Net of:
Deferred loan fees, net (2,339 ) (1,463 )
Allowance for credit losses (31,548 ) (33,619 )
Total net loans (1) $ 1,856,277 $ 1,831,737
(1) Excludes accrued interest receivable on loans of $5.8 million and $7.0 million as of June 30, 2021 and December 31, 2020, respectively, which is presented separately on the consolidated balance sheets. The Company’s estimate of the allowance for credit losses (“ACL”) reflects losses expected over the remaining contractual life of the assets. The contractual term does not consider extensions, renewals or modifications unless the Company has identified an expected troubled debt restructuring. The following tables present the activity in the ACL by class of loans for the six months ended June 30, 2021, for the year ended December 31, 2020 and for the six months ended June 30, 2020:
For the Six Months Ended June 30, 2021 Commercial Construction Commercial Farmland 1-4 family Multi-family Consumer Agricultural Overdrafts Total
Allowance for credit losses:
Beginning balance $ 4,033 $ 4,735 $ 15,780 $ 1,220 $ 6,313 $ 363 $ 929 $ 239 $ 7 $ 33,619
Provision for credit losses (329 ) (914 ) 167 19 (162 ) 255 (34 ) (49 ) 47 (1,000 )
Loans charged-off (238 ) — (760 ) — — — (76 ) — (84 ) (1,158 )
Recoveries 11 1 11 — — — 28 — 36 87
Ending balance $ 3,477 $ 3,822 $ 15,198 $ 1,239 $ 6,151 $ 618 $ 847 $ 190 $ 6 $ 31,548
For the Year Ended December 31, 2020 Commercial Construction Commercial Farmland 1-4 family Multi-family Consumer Agricultural Overdrafts Total
Allowance for loan losses:
Beginning balance, prior to adoption of ASC 326 $ 2,056 $ 2,378 $ 6,853 $ 570 $ 3,125 $ 409 $ 602 $ 197 $ 12 $ 16,202
Impact of adopting ASC 326 546 323 2,228 26 1,339 (50 ) 72 73 (9 ) 4,548
Provision for loan losses 1,398 2,034 6,698 624 1,915 4 373 (33 ) 187 13,200
Loans charged-off (68 ) — — — (68 ) — (155 ) (18 ) (234 ) (543 )
Recoveries 101 — 1 — 2 — 37 20 51 212
Ending balance $ 4,033 $ 4,735 $ 15,780 $ 1,220 $ 6,313 $ 363 $ 929 $ 239 $ 7 $ 33,619
For the Six Months Ended June 30, 2020 Commercial Construction Commercial Farmland 1-4 family Multi-family Consumer Agricultural Overdrafts Unallocated Total
Allowance for loan losses:
Beginning balance $ 2,056 $ 2,378 $ 6,853 $ 570 $ 3,125 $ 409 $ 602 $ 197 $ 12 $ — $ 16,202
Impact of adopting ASC 326 546 323 2,228 26 1,339 (50 ) 72 73 (9 ) — 4,548
Provision for loan losses 1,491 2,193 6,567 654 1,729 245 364 114 60 83 13,500
Loans charged-off (43 ) — — — (59 ) — (80 ) (18 ) (83 ) — (283 )
Recoveries 86 — — — 2 — 17 20 27 — 152
Ending balance $ 4,136 $ 4,894 $ 15,648 $ 1,250 $ 6,136 $ 604 $ 975 $ 386 $ 7 $ 83 $ 34,119
During the year ended December 31, 2020, a total allowance for credit losses provision of $13.2 million was recorded primarily to account for the estimated impact of COVID-19 on credit quality and resulted largely from changes to individual loan risk ratings, as well as COVID-specific qualitative factors primarily derived from changes in national GDP, Texas unemployment rates and national industry related CRE trends, all of which were impacted by the effects of COVID-19. There was a reverse provision for ACL of $1.0 million during the second quarter of 2021, partially due to the aforementioned COVID-specific qualitative factors established during 2020 being reduced during the second quarter of 2021 by approximately 14 basis points across the loan portfolio in order to capture the improvements that have occurred to macro-economic factors evaluated at the onset of the pandemic, as well as upgrades to risk ratings for certain loans that were downgraded at the onset of COVID as a precautionary measure. Although management is cautiously optimistic about improving economic trends, it is possible that the economic effects of the pandemic could continue beyond 2021, particularly if COVID variants result in widespread health issues that cause an increase in social distancing measures. The Company uses the weighted-average remaining maturity (“WARM”) method as the basis for the estimation of expected credit losses. The WARM method uses a historical average annual charge-off rate containing loss content over a historical lookback period and is used as a foundation for estimating the credit loss reserve for the remaining outstanding balances of loans in a segment at the balance sheet date. The average annual charge-off rate is applied to the contractual term, further adjusted for estimated prepayments, to determine the unadjusted historical charge-off rate. The calculation of the unadjusted historical charge-off rate is then adjusted, using qualitative factors, for current conditions and for reasonable and supportable forecast periods. Qualitative loss factors are based on the Company’s judgement of company, market, industry or business specific data, differences in loan-specific risk characteristics such as underwriting standards, portfolio mix, risk grades, delinquency level, or term. These qualitative factors serve to compensate for additional areas of uncertainty inherent in the portfolio that are not reflected in our historic loss factors. Additionally, we have adjusted for changes in expected environmental and economic conditions, such as changes in unemployment rates, property values, and other relevant factors over the next 12 to 24 months. Management adjusted the historical loss experience for these expectations. No reversion adjustments were necessary, as the starting point for the Company’s estimate was a cumulative loss rate covering the expected contractual term of the portfolio. The ACL is measured on a collective segment basis when similar risk characteristics exist. Our loan portfolio is segmented first by regulatory call report code, and second, by internally identified risk grades for our commercial loan segments and by delinquency status for our consumer loan segments. We also have separate segments for our warehouse lines of credit, for our internally originated SBA loans, for our SBA loans acquired from Westbound Bank and for SBA-guaranteed PPP loans. Consistent forecasts of the loss drivers are used across the loan segments. For loans that do not share general risk characteristics with segments, we estimate a specific reserve on an individual basis. A reserve is recorded when the carrying amount of the loan exceeds the discounted estimated cash flows using the loan’s initial effective interest rate or the fair value of collateral for collateral-dependent loans. Assets are graded “pass” when the relationship exhibits acceptable credit risk and indicates repayment ability, tolerable collateral coverage and reasonable performance history. Lending relationships exhibiting potentially significant credit risk and marginal repayment ability and/or asset protection are graded “special mention.” Assets classified as “substandard” are inadequately protected by the current net worth and paying capacity of the obligor or of the collateral pledged, if any. Loans so classified must have a well-defined weakness that jeopardizes the liquidation of the debt. Substandard graded loans are characterized by the distinct possibility that the Company will sustain some loss if the deficiencies are not corrected. Assets graded “doubtful” are substandard graded loans that have added characteristics that make collection or liquidation in full improbable. Loans that are on nonaccrual status are generally classified as substandard. In general, the loans in our portfolio have low historical credit losses. The Company closely monitors economic conditions and loan performance trends to manage and evaluate the exposure to credit risk. Key factors tracked by the Company and utilized in evaluating the credit quality of the loan portfolio include trends in delinquency ratios, the level of nonperforming assets, borrower’s repayment capacity, and collateral coverage. The following table summarizes the credit exposure in the Company’s loan portfolio, by year of origination, as of June 30, 2021:
June 30, 2021 2021 2020 2019 2018 2017 Prior Revolving Total
Commercial and industrial:
Pass $ 211,052 $ 67,442 $ 24,286 $ 10,741 $ 6,105 $ 20,334 $ 83,765 $ 423,725
Special mention 30 105 — — 27 — — 162
Substandard — 284 62 226 46 33 — 651
Nonaccrual — — 41 4 — 2 39 86
Total commercial and industrial loans $ 211,082 $ 67,831 $ 24,389 $ 10,971 $ 6,178 $ 20,369 $ 83,804 $ 424,624
Charge-offs $ — $ — $ (145 ) $ (67 ) $ (19 ) $ — $ (7 ) $ (238 )
Recoveries — — — — — 1 10 11
Current period net $ — $ — $ (145 ) $ (67 ) $ (19 ) $ 1 $ 3 $ (227 )
Construction and development:
Pass $ 75,324 $ 95,313 $ 41,751 $ 8,414 $ 17,464 $ 16,080 $ 7,054 $ 261,400
Special mention — 793 — — 967 — — 1,760
Substandard — — 609 3 — — — 612
Nonaccrual — — 230 — — — — 230
Total construction and development loans $ 75,324 $ 96,106 $ 42,590 $ 8,417 $ 18,431 $ 16,080 $ 7,054 $ 264,002
Charge-offs $ — $ — $ — $ — $ — $ — $ — $ —
Recoveries — — — — — 1 — 1
Current period net $ — $ — $ — $ — $ — $ 1 $ — $ 1
Commercial real estate:
Pass $ 59,861 $ 99,816 $ 71,480 $ 65,798 $ 46,928 $ 186,791 $ 13,461 $ 544,135
Special mention 406 — 1,610 3,298 4,630 1,843 — 11,787
Substandard — 7,072 2,391 10,943 13,210 18,204 — 51,820
Nonaccrual — — — 162 202 358 — 722
Total commercial real estate loans $ 60,267 $ 106,888 $ 75,481 $ 80,201 $ 64,970 $ 207,196 $ 13,461 $ 608,464
Charge-offs $ — $ — $ (17 ) $ — $ (472 ) $ (271 ) $ — $ (760 )
Recoveries — — — — 11 — — 11
Current period net $ — $ — $ (17 ) $ — $ (461 ) $ (271 ) $ — $ (749 )
Farmland:
Pass $ 28,867 $ 13,528 $ 9,286 $ 9,158 $ 5,494 $ 22,182 $ 5,750 $ 94,265
Special mention — — — — — 30 — 30
Substandard — — — — — 121 — 121
Nonaccrual — — — — — 109 — 109
Total farmland loans $ 28,867 $ 13,528 $ 9,286 $ 9,158 $ 5,494 $ 22,442 $ 5,750 $ 94,525
Charge-offs $ — $ — $ — $ — $ — $ — $ — $ —
Recoveries — — — — — — — —
Current period net $ — $ — $ — $ — $ — $ — $ — $ —
June 30, 2021 2021 2020 2019 2018 2017 Prior Revolving Total
1-4 family residential:
Pass $ 54,740 $ 76,540 $ 57,049 $ 43,069 $ 30,548 $ 114,346 $ 11,120 $ 387,412
Special mention — — — — 27 — — 27
Substandard — — — — — — — —
Nonaccrual — — 227 310 230 1,410 — 2,177
Total 1-4 family residential loans $ 54,740 $ 76,540 $ 57,276 $ 43,379 $ 30,805 $ 115,756 $ 11,120 $ 389,616
Charge-offs $ — $ — $ — $ — $ — $ — $ — $ —
Recoveries — — — — — — — —
Current period net $ — $ — $ — $ — $ — $ — $ — $ —
Multi-family residential:
Pass $ 12,271 $ 4,828 $ 4,426 $ 15,480 $ 593 $ 3,601 $ 206 $ 41,405
Special mention — — — — — — — —
Substandard — — — — 681 — — 681
Nonaccrual — — — — — — — —
Total multi-family residential loans $ 12,271 $ 4,828 $ 4,426 $ 15,480 $ 1,274 $ 3,601 $ 206 $ 42,086
Charge-offs $ — $ — $ — $ — $ — $ — $ — $ —
Recoveries — — — — — — — —
Current period net $ — $ — $ — $ — $ — $ — $ — $ —
Consumer and overdrafts:
Pass $ 15,248 $ 16,834 $ 7,234 $ 6,807 $ 1,051 $ 804 $ 4,005 $ 51,983
Special mention — 8 2 — — — — 10
Substandard — — — — — — — —
Nonaccrual — 44 84 106 12 — — 246
Total consumer loans and overdrafts $ 15,248 $ 16,886 $ 7,320 $ 6,913 $ 1,063 $ 804 $ 4,005 $ 52,239
Charge-offs $ (87 ) $ (18 ) $ (38 ) $ (16 ) $ (1 ) $ — $ — $ (160 )
Recoveries 36 3 — 8 2 15 — 64
Current period net $ (51 ) $ (15 ) $ (38 ) $ (8 ) $ 1 $ 15 $ — $ (96 )
Agricultural:
Pass $ 1,535 $ 2,330 $ 1,232 $ 1,222 $ 333 $ 652 $ 7,153 $ 14,457
Special mention — — — — 27 — — 27
Substandard — — 5 33 46 17 — 101
Nonaccrual — — — 23 — — — 23
Total agricultural loans $ 1,535 $ 2,330 $ 1,237 $ 1,278 $ 406 $ 669 $ 7,153 $ 14,608
Charge-offs $ — $ — $ — $ — $ — $ — $ — $ —
Recoveries — — — — — — — —
Current period net $ — $ — $ — $ — $ — $ — $ — $ —
Total loans:
Pass $ 458,898 $ 376,631 $ 216,744 $ 160,689 $ 108,516 $ 364,790 $ 132,514 $ 1,818,782
Special mention 436 906 1,612 3,298 5,678 1,873 — 13,803
Substandard — 7,356 3,067 11,205 13,983 18,375 — 53,986
Nonaccrual — 44 582 605 444 1,879 39 3,593
Total loans $ 459,334 $ 384,937 $ 222,005 $ 175,797 $ 128,621 $ 386,917 $ 132,553 $ 1,890,164
Charge-offs $ (87 ) $ (18 ) $ (200 ) $ (83 ) $ (492 ) $ (271 ) $ (7 ) $ (1,158 )
Recoveries 36 3 — 8 13 17 10 87
Total current period net (charge-offs) recoveries $ (51 ) $ (15 ) $ (200 ) $ (75 ) $ (479 ) $ (254 ) $ 3 $ (1,071 )
The following table summarizes the credit exposure in the Company’s loan portfolio, by year of origination, as of December 31, 2020:
December 31, 2020 2020 2019 2018 2017 2016 Prior Revolving Total
Commercial and industrial:
Pass $ 278,687 $ 30,563 $ 12,860 $ 4,366 $ 6,131 $ 16,294 $ 90,074 $ 438,975
Special mention 124 119 222 4,040 1,324 — — 5,829
Substandard — 307 540 50 43 — — 940
Nonaccrual — — 13 — 14 — — 27
Total commercial and industrial loans $ 278,811 $ 30,989 $ 13,635 $ 8,456 $ 7,512 $ 16,294 $ 90,074 $ 445,771
Charge-offs $ — $ — $ (43 ) $ — $ — $ — $ (25 ) $ (68 )
Recoveries — — 43 — — 14 44 101
Current period net $ — $ — $ — $ — $ — $ 14 $ 19 $ 33
Construction and development:
Pass $ 118,590 $ 76,926 $ 26,212 $ 24,524 $ 7,742 $ 10,507 $ 3,266 $ 267,767
Special mention 356 — — 990 — — — 1,346
Substandard — 609 5 — 680 — — 1,294
Nonaccrual — — — — — — — —
Total construction and development loans $ 118,946 $ 77,535 $ 26,217 $ 25,514 $ 8,422 $ 10,507 $ 3,266 $ 270,407
Charge-offs $ — $ — $ — $ — $ — $ — $ — $ —
Recoveries — — — — — — — —
Current period net $ — $ — $ — $ — $ — $ — $ — $ —
Commercial real estate:
Pass $ 91,819 $ 80,753 $ 89,542 $ 72,311 $ 86,946 $ 123,463 $ 5,890 $ 550,724
Special mention — 2,716 3,542 849 5,724 449 — 13,280
Substandard — — 2,010 4,913 4,445 8,240 — 19,608
Nonaccrual — 1,140 151 4,158 4,769 386 — 10,604
Total commercial real estate loans $ 91,819 $ 84,609 $ 95,245 $ 82,231 $ 101,884 $ 132,538 $ 5,890 $ 594,216
Charge-offs $ — $ — $ — $ — $ — $ — $ — $ —
Recoveries — — — — — 1 — 1
Current period net $ — $ — $ — $ — $ — $ 1 $ — $ 1
Farmland:
Pass $ 17,444 $ 12,668 $ 10,327 $ 6,620 $ 9,904 $ 15,402 $ 5,864 $ 78,229
Special mention — — — — — 35 — 35
Substandard — — — — — 129 — 129
Nonaccrual — — — — — 115 — 115
Total farmland loans $ 17,444 $ 12,668 $ 10,327 $ 6,620 $ 9,904 $ 15,681 $ 5,864 $ 78,508
Charge-offs $ — $ — $ — $ — $ — $ — $ — $ —
Recoveries — — — — — — — —
Current period net $ — $ — $ — $ — $ — $ — $ — $ —
December 31, 2020 2020 2019 2018 2017 2016 Prior Revolving Total
1-4 family residential:
Pass $ 87,578 $ 62,937 $ 52,087 $ 37,224 $ 43,858 $ 93,486 $ 10,091 $ 387,261
Special mention — — — — — 168 — 168
Substandard — — — — — — — —
Nonaccrual — — 326 44 163 1,134 — 1,667
Total 1-4 family residential loans $ 87,578 $ 62,937 $ 52,413 $ 37,268 $ 44,021 $ 94,788 $ 10,091 $ 389,096
Charge-offs $ — $ — $ — $ — $ (9 ) $ (59 ) $ — $ (68 )
Recoveries — — — — — 2 — 2
Current period net $ — $ — $ — $ — $ (9 ) $ (57 ) $ — $ (66 )
Multi-family residential:
Pass $ 5,889 $ 4,498 $ 3,617 $ 1,371 $ 1,737 $ 4,391 $ 198 $ 21,701
Special mention — — — — — — — —
Substandard — — — — — — — —
Nonaccrual — — — — — — — —
Total multi-family residential loans $ 5,889 $ 4,498 $ 3,617 $ 1,371 $ 1,737 $ 4,391 $ 198 $ 21,701
Charge-offs $ — $ — $ — $ — $ — $ — $ — $ —
Recoveries — — — — — — — —
Current period net $ — $ — $ — $ — $ — $ — $ — $ —
Consumer and overdrafts:
Pass $ 24,740 $ 11,176 $ 9,369 $ 1,701 $ 735 $ 513 $ 2,825 $ 51,059
Special mention 16 83 9 7 — — — 115
Substandard — — — — — — — —
Nonaccrual 24 36 131 20 1 — — 212
Total consumer loans and overdrafts $ 24,780 $ 11,295 $ 9,509 $ 1,728 $ 736 $ 513 $ 2,825 $ 51,386
Charge-offs $ (243 ) $ (63 ) $ (31 ) $ (43 ) $ (3 ) $ (6 ) $ — $ (389 )
Recoveries 49 2 12 8 4 13 — 88
Current period net $ (194 ) $ (61 ) $ (19 ) $ (35 ) $ 1 $ 7 $ — $ (301 )
Agricultural:
Pass $ 3,489 $ 1,718 $ 1,893 $ 607 $ 273 $ 189 $ 7,408 $ 15,577
Special mention — — — 36 — — — 36
Substandard — 7 10 — 24 — — 41
Nonaccrual — — 33 — 45 2 — 80
Total agricultural loans $ 3,489 $ 1,725 $ 1,936 $ 643 $ 342 $ 191 $ 7,408 $ 15,734
Charge-offs $ — $ — $ (18 ) $ — $ — $ — $ — $ (18 )
Recoveries — — — — 20 — — 20
Current period net $ — $ — $ (18 ) $ — $ 20 $ — $ — $ 2
Total loans:
Pass $ 628,236 $ 281,239 $ 205,907 $ 148,724 $ 157,326 $ 264,245 $ 125,616 $ 1,811,293
Special mention 496 2,918 3,773 5,922 7,048 652 — 20,809
Substandard — 923 2,565 4,963 5,192 8,369 — 22,012
Nonaccrual 24 1,176 654 4,222 4,992 1,637 — 12,705
Total loans $ 628,756 $ 286,256 $ 212,899 $ 163,831 $ 174,558 $ 274,903 $ 125,616 $ 1,866,819
Charge-offs $ (243 ) $ (63 ) $ (92 ) $ (43 ) $ (12 ) $ (65 ) $ (25 ) $ (543 )
Recoveries 49 2 55 8 24 30 44 212
Total current period net (charge-offs) recoveries $ (194 ) $ (61 ) $ (37 ) $ (35 ) $ 12 $ (35 ) $ 19 $ (331 )
There were no loans classified in the “doubtful” or “loss” risk rating categories as of June 30, 2021 and December 31, 2020. The following table presents the amortized cost basis of individually evaluated collateral-dependent loans by class of loans, and their impact on the ACL, as of June 30, 2021:
Real Estate Non-RE Total Allowance for
Commercial and industrial $ 123 $ — $ 123 $ 42
Real estate:
Construction and development 609 — 609 210
Commercial real estate 4,602 — 4,602 948
Total $ 5,334 $ — $ 5,334 $ 1,200
The following table presents the amortized cost basis of individually evaluated collateral-dependent loans by class of loans, and their impact on the ACL, as of December 31, 2020:
Real Estate Non-RE Total Allowance for
Commercial and industrial $ 129 $ — $ 129 $ 44
Real estate:
Construction and development 609 — 609 208
Commercial real estate 9,989 — 9,989 2,048
Total $ 10,727 $ — $ 10,727 $ 2,300
The following tables summarize the payment status of loans in the Company’s total loan portfolio, including an aging of delinquent loans and loans 90 days or more past due continuing to accrue interest as of:
June 30, 2021 30 to 59 Days 60 to 89 Days 90 Days Total Current Total Recorded
Commercial and industrial $ 45 $ 38 $ 59 $ 142 $ 424,482 $ 424,624 $ —
Real estate:
Construction and development 64 236 230 530 263,472 264,002 —
Commercial real estate 40 278 206 524 607,940 608,464 —
Farmland 95 — — 95 94,430 94,525 —
1-4 family residential 1,315 63 641 2,019 387,597 389,616 —
Multi-family residential — — — — 42,086 42,086 —
Consumer 178 18 85 281 51,514 51,795 —
Agricultural 42 — — 42 14,566 14,608 —
Overdrafts — — — — 444 444 —
Total $ 1,779 $ 633 $ 1,221 $ 3,633 $ 1,886,531 $ 1,890,164 $ —
December 31, 2020 30 to 59 Days 60 to 89 Days 90 Days Total Current Total Recorded
Commercial and industrial $ 385 $ 25 $ 22 $ 432 $ 445,339 $ 445,771 $ —
Real estate:
Construction and development 256 — — 256 270,151 270,407 —
Commercial real estate 1,094 — 10,105 11,199 583,017 594,216 —
Farmland 117 3 — 120 78,388 78,508 —
1-4 family residential 2,097 556 127 2,780 386,316 389,096 —
Multi-family residential — — — — 21,701 21,701 —
Consumer 383 124 97 604 50,440 51,044 —
Agricultural 50 46 45 141 15,593 15,734 —
Overdrafts — — — — 342 342 —
Total $ 4,382 $ 754 $ 10,396 $ 15,532 $ 1,851,287 $ 1,866,819 $ —
Troubled Debt Restructurings A troubled debt restructuring (“TDR”) is a restructuring in which a bank, for economic or legal reasons related to a borrower’s financial difficulties, grants a concession to the borrower that it would not otherwise consider. The outstanding balances of TDRs are shown below:
June 30, 2021 December 31, 2020
Nonaccrual TDRs $ 86 $ 90
Performing TDRs 9,535 9,626
Total $ 9,621 $ 9,716
Specific reserves on TDRs $ — $ —
There was one loan modified as a TDR that occurred during the six months ended June 30, 2021. No TDRs have subsequently defaulted during 2021, and the TDRs described above have not increased the allowance for credit losses and have not resulted in any charge-offs during the six months ended June 30, 2021. The following table presents the loan by class, modified as a TDR that occurred during the six months ended June 30, 2021:
Six Months Ended June 30, 2021 Number Pre-Modification Post-Modification
Troubled Debt Restructurings:
Commercial and industrial 1 $ 17 $ 17
Total 1 $ 17 $ 17
The following table presents loans by class, modified as TDRs that occurred during the year ended December 31, 2020:
Year Ended December 31, 2020 Number Pre-Modification Post-Modification
Troubled Debt Restructurings:
Construction and development 2 $ 1,289 $ 1,081
Commercial and industrial 1 129 85
Commercial real estate 1 1,017 670
Total 4 $ 2,435 $ 1,836
There were no TDRs that subsequently defaulted during 2020, and the TDRs described above did not increase the allowance for credit losses and resulted in no charge-offs during the year ended December 31, 2020. There were no loans modified as TDRs during the six months ended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CURITIES SOLD UNDER AGREEMENTS TO REPURCHASE AND OTHER DEBT</t>
        </is>
      </c>
      <c r="B1" s="2" t="inlineStr">
        <is>
          <t>6 Months Ended</t>
        </is>
      </c>
    </row>
    <row r="2">
      <c r="B2" s="2" t="inlineStr">
        <is>
          <t>Jun. 30, 2021</t>
        </is>
      </c>
    </row>
    <row r="3">
      <c r="A3" s="3" t="inlineStr">
        <is>
          <t>Debt Disclosure [Abstract]</t>
        </is>
      </c>
    </row>
    <row r="4">
      <c r="A4" s="4" t="inlineStr">
        <is>
          <t>SECURITIES SOLD UNDER AGREEMENTS TO REPURCHASE AND OTHER DEBT</t>
        </is>
      </c>
      <c r="B4" s="4" t="inlineStr">
        <is>
          <t xml:space="preserve">NOTE 4 - SECURITIES SOLD UNDER AGREEMENTS TO REPURCHASE AND OTHER DEBT At June 30, 2021 and December 31, 2020, securities sold under agreements to repurchase totaled $15,336 and $15,631, respectively. The Company has an unsecured $25,000 revolving line of credit, which had no outstanding balance at June 30, 2021, bears interest at the greater of (i) the prime rate, which was 3.25% at June 30, 2021, or (ii) the rate floor of 3.50%, with interest payable quarterly, and matures in March 2022. Federal Home Loan Bank (FHLB) advances, as of June 30, 2021, were as follows: Fixed rate advances, with monthly interest payments, principal due in:
Year Current Principal Due
2021 0.19 % $ 41,500
2022 1.99 % 1,500
2023 — —
2024 1.76 % 6,000
2025 — —
$ 49,000 There are no fixed rate advances, with monthly principal and interest payments outstanding as of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6 Months Ended</t>
        </is>
      </c>
    </row>
    <row r="2">
      <c r="B2" s="2" t="inlineStr">
        <is>
          <t>Jun. 30, 2021</t>
        </is>
      </c>
    </row>
    <row r="3">
      <c r="A3" s="3" t="inlineStr">
        <is>
          <t>Debt Disclosure [Abstract]</t>
        </is>
      </c>
    </row>
    <row r="4">
      <c r="A4" s="4" t="inlineStr">
        <is>
          <t>SUBORDINATED DEBENTURES</t>
        </is>
      </c>
      <c r="B4" s="4" t="inlineStr">
        <is>
          <t>NOTE 5 - SUBORDINATED DEBENTURES Subordinated debentures are made up of the following as of:
June 30, 2021 December 31, 2020
Trust II Debentures $ 3,093 $ 3,093
Trust III Debentures 2,062 2,062
DCB Trust I Debentures 5,155 5,155
Other debentures 9,500 9,500
$ 19,810 $ 19,810
The Company has three trusts, Guaranty (TX) Capital Trust II (“Trust II”), Guaranty (TX) Capital Trust III (“Trust III”), and DCB Financial Trust I (“DCB Trust I”) (“Trust II”, “Trust III” and together with “DCB Trust I,” the “Trusts”). Upon formation, the Trusts issued pass-through securities (“TruPS”) with a liquidation value of $1,000 per share to third parties in private placements. Concurrently with the issuance of the TruPS, the Trusts issued common securities to the Company. The Trusts invested the proceeds of the sales of securities to the Company (“Debentures”). The Debentures mature approximately 30 years after the formation date, which may be shortened if certain conditions are met (including the Company having received prior approval of the Federal Reserve and any other required regulatory approvals).
Trust II Trust III DCB Trust I
Formation date October 30, 2002 July 25, 2006 March 29, 2007
Capital trust pass-through securities
Number of shares 3,000 2,000 5,000
Original liquidation value $ 3,000 $ 2,000 $ 5,000
Common securities liquidation value 93 62 155 The securities held by the Trusts qualify as Tier 1 capital for the Company under Federal Reserve Board guidelines. The Federal Reserve’s guidelines restrict core capital elements (including trust preferred securities and qualifying perpetual preferred stock) to 25% of all core capital elements, net of goodwill less any associated deferred tax liability. Because the Company’s aggregate amount of trust preferred securities is less than the limit of 25% of Tier 1 capital, net of goodwill, the full amount is includable in Tier 1 capital at June 30, 2021 and December 31, 2020. Additionally, the terms provide that trust preferred securities would no longer qualify for Tier 1 capital within five years of their maturity, but would be included as Tier 2 capital. However, the trust preferred securities would be amortized out of Tier 2 capital by one-fifth each year and excluded from Tier 2 capital completely during the year prior to maturity of the junior subordinated debentures. With certain exceptions, the amount of the principal and any accrued and unpaid interest on the Debentures are subordinated in right of payment to the prior payment in full of all senior indebtedness of the Company. Interest on the Debentures is payable quarterly. The interest is deferrable on a cumulative basis for up to five consecutive years following a suspension of dividend payments on all other capital stock. No principal payments are due until maturity for each of the Debentures.
Trust II Debentures Trust III Debentures DCB Trust I
Original amount $ 3,093 $ 2,062 $ 5,155
Maturity date October 30, 2032 October 1, 2036 June 15, 2037
Interest due Quarterly Quarterly Quarterly In accordance with ASC 810, “ Consolidation, Trust II Debentures Interest is payable at a variable rate per annum, reset quarterly, equal to 3 month LIBOR plus 3.35%. On any interest payment date on or after October 30, 2012 and prior to maturity date, the debentures are redeemable for cash at the option of the Company, on at least 30 Trust III Debentures Interest is payable at a variable rate per annum, reset quarterly, equal to 3 month LIBOR plus 1.67%. On any interest payment date on or after October 1, 2016 and prior to maturity date, the debentures are redeemable for cash at the option of the Company, on at least 30 DCB Trust I Debentures Interest is payable at a variable rate per annum, reset quarterly, equal to 3 month LIBOR plus 1.80%. On any interest payment date on or after June 15, 2012 and prior to maturity date, the debentures are redeemable for cash at the option of the Company, on at least 30 Other Debentures In May 2020, the Company issued $10,000 in debentures to directors and other related parties. The debentures were issued at a par value of $500 each with fixed annual rates between 1.00% and 4.00% and maturity dates between November 1, 2020 and November 1, 2024. $500 matured in November of 2020 and $9,500 remain as of June 30, 2021. At the Company’s option, and with 30 days advanced notice to the holder, the entire principal amount and all accrued interest may be paid to the holder on or before the due date of any debenture. The redemption price is equal to 100% of the face amount of the debenture redeemed, plus all accrued interest. The scheduled principal payments and weighted average rates of other debentures are as follows:
Year Current Principal Due
2022 2.45 % $ 2,000
2023 2.85 % 3,500
2024 3.74 % 4,000
$ 9,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AWARDS</t>
        </is>
      </c>
      <c r="B1" s="2" t="inlineStr">
        <is>
          <t>6 Months Ended</t>
        </is>
      </c>
    </row>
    <row r="2">
      <c r="B2" s="2" t="inlineStr">
        <is>
          <t>Jun. 30, 2021</t>
        </is>
      </c>
    </row>
    <row r="3">
      <c r="A3" s="3" t="inlineStr">
        <is>
          <t>Disclosure Of Compensation Related Costs Sharebased Payments [Abstract]</t>
        </is>
      </c>
    </row>
    <row r="4">
      <c r="A4" s="4" t="inlineStr">
        <is>
          <t>EQUITY AWARDS</t>
        </is>
      </c>
      <c r="B4" s="4" t="inlineStr">
        <is>
          <t xml:space="preserve">NOTE 6 – EQUITY AWARDS The Company’s 2015 Equity Incentive Plan (the “Plan”) was adopted by the Company and approved by its shareholders in April 2015. The maximum number of shares of common stock that may be issued pursuant to stock-based awards under the Plan equals 1,100,000 shares, all of which may be subject to incentive stock option treatment. Option awards are generally granted with an exercise price equal to the market price of the Company’s common stock at the date of grant; those option awards have vesting periods ranging from 5 to 10 years and have 10-year contractual terms. Restricted stock awards vest under the period of restriction specified within their respective award agreements as determined by the Company. Forfeitures are recognized as they occur, subject to a 90-day grace period for vested options. The fair value of each option award is estimated on the date of grant using a closed form option valuation (Black-Scholes) model that uses the assumptions noted in the table below. Expected volatilities are based on historical volatilities of the Company’s common stock and similar peer group averages. The Company uses historical data to estimate option exercise and post-vesting termination behavior. The expected term of options granted is based on historical data and represents the period of time that options granted are expected to be outstanding, which takes in to account that the options are not transferable. The risk-free interest rate for the expected term of the option is based on U.S. Treasury yield curve in effect at the time of the grant. A summary of stock option activity in the Plan during the six months ended June 30, 2021 and 2020 follows:
Six Months Ended June 30, 2021 Number of Weighted- Weighted- Aggregate
Outstanding at beginning of year 506,200 $ 26.81 5.82 $ 1,805
Effect of 10% stock dividend 50,770
Granted 24,500 33.37 9.61 22
Exercised (28,590 ) 22.28 3.38 337
Forfeited (19,020 ) 26.01 7.09 153
Balance, June 30, 2021 533,860 $ 24.84 5.58 $ 4,930
Exercisable at end of period 312,206 $ 23.58 4.49 $ 3,274
Six Months Ended June 30, 2020 Number of Weighted- Weighted- Aggregate
Outstanding at beginning of year 508,000 $ 26.68 6.24 $ 3,159
Granted 35,000 27.64 9.72 41
Exercised (3,000 ) 24.00 2.29 6
Forfeited (28,200 ) 31.93 8.16 —
Balance, June 30, 2020 511,800 $ 26.47 5.90 $ 607
Exercisable at end of period 284,620 $ 25.28 4.88 $ 438
A summary of nonvested stock option activity in the Plan during the six months ended June 30, 2021 and 2020 follows:
Six Months Ended June 30, 2021 Number of Weighted-Average
Outstanding at beginning of year 214,680 $ 4.46
Effect of 10% stock dividend 23,218
Granted 24,500 5.67
Vested (31,724 ) (6.13 )
Forfeited (9,020 ) (8.06 )
Balance, June 30, 2021 221,654 $ 5.01
Six Months Ended June 30, 2020 Number of Weighted-Average
Outstanding at beginning of year 251,120 $ 4.97
Granted 35,000 4.13
Vested (35,740 ) (6.43 )
Forfeited (23,200 ) (3.13 )
Balance, June 30, 2020 227,180 $ 5.55
Information related to stock options in the Plan is as follows for the six months ended:
June 30, 2021 June 30, 2020
Intrinsic value of options exercised $ 337 $ 6
Cash received from options exercised $ 636 72
Weighted average fair value of options granted 5.67 4.13 Restricted Stock Awards and Units A summary of restricted stock activity in the Plan during the six months ended June 30, 2021 and 2020 follows:
Six Months Ended June 30, 2021 Number of Weighted-Average
Outstanding at beginning of year 35,300 $ 29.72
Effect of 10% stock dividend 3,530 —
Granted — —
Vested (4,840 ) 30.25
Forfeited — —
Balance, June 30, 2021 33,990 $ 26.95
Six Months Ended June 30, 2020 Number of Weighted-Average
Outstanding at beginning of year 31,459 $ 30.29
Granted — —
Vested (10,100 ) 30.25
Forfeited — —
Balance, June 30, 2020 21,359 $ 30.31
Restricted stock granted to employees typically vests over five years, but vesting periods may vary. Compensation expense for these grants will be recognized over the vesting period of the awards based on the fair value of the stock at the issue date. As of June 30, 2021, there was $1,772 of total unrecognized compensation expense related to unvested stock options granted under the Plan. The expense is expected to be recognized over a weighted-average period of 3.17 years. The Company granted options under the Plan during the first six months of 2021 and 2020. Expense of $329 was recorded during both the six months ended June 30, 2021 and 2020, which represents the fair value of shares vested during those perio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6 Months Ended</t>
        </is>
      </c>
    </row>
    <row r="2">
      <c r="B2" s="2" t="inlineStr">
        <is>
          <t>Jun. 30, 2021</t>
        </is>
      </c>
    </row>
    <row r="3">
      <c r="A3" s="3" t="inlineStr">
        <is>
          <t>Compensation And Retirement Disclosure [Abstract]</t>
        </is>
      </c>
    </row>
    <row r="4">
      <c r="A4" s="4" t="inlineStr">
        <is>
          <t>EMPLOYEE BENEFITS</t>
        </is>
      </c>
      <c r="B4" s="4" t="inlineStr">
        <is>
          <t xml:space="preserve">NOTE 7 - EMPLOYEE BENEFITS KSOP The Company maintains an Employee Stock Ownership Plan containing Section 401(k) provisions covering substantially all employees (“KSOP”). The plan provides for a matching contribution of up to 5% of a participant’s qualified compensation starting January 1, 2016. Guaranty’s total contributions accrued or paid during the six months ended June 30, 2021 and 2020 totaled $737 and $692, respectively. Upon separation from service or other distributable event, a participant’s account under the KSOP may be distributed in kind in the form of the GNTY common shares allocated to his or her account (with the balance payable in cash), or the entire account can be liquidated and distributed in cash. As of June 30, 2021, the number of shares held by the KSOP was 1,304,471. There were no unallocated shares to plan participants as of June 30, 2021, and all shares held by the KSOP were treated as outstanding. Executive Incentive Retirement Plan The Company established a non-qualified, non-contributory executive incentive retirement plan covering a selected group of key personnel to provide benefits equal to amounts computed under an “award criteria” at various targeted salary levels as adjusted for annual earnings performance of the Company. The plan is non-funded. In connection with the Executive Incentive Retirement Plan, the Company has purchased life insurance policies on the respective officers. The cash surrender value of life insurance policies held by the Company totaled $36,367 and $35,510 as of June 30, 2021 and December 31, 2020, respectively. Expense related to these plans totaled $471 and $400 for the six months ended June 30, 2021 and 2020, respectively, and $592 for the year ended December 31, 2020. This expense is included in employee compensation and benefits on the Company’s consolidated statements of earnings. The recorded liability totaled approximately $4,781 and $4,383 as of June 30, 2021 and December 31, 2020, respectively and is included in accrued interest and other liabilities on the Company’s consolidated balance sheets. Bonus Plan The Company has a bonus plan that rewards officers and employees based on performance of individual business units of the Company. Earnings and growth performance goals for each business unit and for the Company as a whole are established at the beginning of the calendar year and approved annually by Guaranty’s board of directors. The bonus plan provides for a predetermined bonus amount to be contributed to the employee bonus pool based on (i) earnings target and growth for individual business units and (ii) achieving certain pre-tax return on average equity and pre-tax return on average asset levels for the Company as a whole. These bonus amounts are established annually by Guaranty’s board of directors. The bonus expense under this plan for the six months ended June 30, 2021 and 2020 totaled $2,153 and $728, respectively. This expense is included in employee compensation and benefits on the consolidated statements of earn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8 – LEASES The Company has operating leases for bank locations, ATMs, corporate offices, and certain other arrangements, which have remaining lease terms of 1 year to 14 years. Some of the Company’s operating leases include options to extend the leases for up to 10 years. Operating leases in which we are the lessee must be recorded as right-of-use assets with corresponding lease liabilities. The right-of-use asset represents our right to utilize the underlying asset during the lease term, while the lease liability represents the present value of the obligation of the Company to make periodic lease payments over the life of the lease. The associated operating lease costs are comprised of the amortization of the right-of-use asset and the implicit interest accreted on the lease liability, which is recognized on a straight-line basis over the life of the lease. As of June 30, 2021, operating lease right-of-use assets were $15,179 and liabilities were $15,551, and as of December 31, 2020, lease assets and liabilities were $13,291 and $13,539 respectively, and were included within the accompanying consolidated balance sheets as components of other assets and accrued interest and other liabilities, respectively. Operating lease expense for operating leases accounted for under ASC 842 for the six months ended June 30, 2021 and 2020 was approximately $1,146 and $921, respectively, and is included as a component of occupancy expenses within the accompanying consolidated statements of earnings. The table below summarizes other information related to our operating leases as of:
June 30, 2021 December 31, 2020
Operating leases
Operating lease right-of-use assets $ 15,179 $ 13,291
Operating lease liabilities 15,551 13,539
Weighted average remaining lease term
Operating leases 9 years 9 years
Weighted average discount rate
Operating leases 1.96 % 2.19 % The Company leases some of its banking facilities under non-cancelable operating leases expiring in various years through 2024 and thereafter. Minimum future lease payments under these non-cancelable operating leases in excess of one year as of June 30, 2021, are as follows:
Year Ended December 31, Amount
2021 $ 1,107
2022 2,110
2023 2,049
2024 2,008
2025 1,868
Thereafter 7,440
Total lease payments 16,582
Less: interest (1,031 )
Present value of lease liabilities $ 15,5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9 - INCOME TAXES Income tax expense was as follows for:
Three Months Ended Six Months Ended
2021 2020 2021 2020
Income tax expense for the period $ 2,312 $ (190 ) $ 4,648 $ 1,255
Effective tax rate 18.14 % -21.47 % 17.85 % 14.58 % The effective tax rates differ from the statutory federal tax rate of 21% for the three and six months ended June 30, 2021 and 2020, largely due to tax exempt interest income earned on certain investment securities and loans and the nontaxable earnings on bank owned life insur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 xml:space="preserve">NOTE 10 - DERIVATIVE FINANCIAL INSTRUMENTS The Company utilizes certain derivative financial instruments. Stand-alone derivative financial instruments such as interest rate swaps, are used to economically hedge interest rate risk related to the Company’s liabilities. These derivative instruments involve both credit and market risk. The notional amounts are amounts on which calculations, payments, and the value of the derivative are based. Notional amounts do not represent direct credit exposures. Direct credit exposure is limited to the net difference between the calculated amounts to be received and paid, if any. Such difference, which represents the fair value of the derivative instruments, is reflected on the Company’s consolidated balance sheets in other liabilities. The Company is exposed to credit related losses in the event of nonperformance by the counterparties to those agreements. The Company controls the credit risk of its financial contracts through credit approvals, limits and monitoring procedures, and does not expect any counterparties to fail to perform their respective obligations. The Company entered into interest rate swaps to receive payments at a fixed rate in exchange for paying a floating rate on the debentures discussed in Note 5. Management believes that entering into the interest rate swaps exposed the Company to variability in their fair value due to changes in the level of interest rates. It is the Company’s objective to hedge the change in fair value of floating rate debentures at coverage levels that are appropriate, given anticipated or existing interest rate levels and other market considerations, as well as the relationship of change in this liability to other liabilities of the Company. The Company also entered into interest rate swaps to receive payments at a floating rate in exchange for paying a fixed rate, the objective of which is to reduce the overall cost of short-term 3-month FHLB advances that will be renewed consistent with the reset terms on the interest rate swap and that are included in the amounts in Note 4. Interest rate swaps with notional amounts totaling $5,000 as of June 30, 2021 and December 31, 2020, were designated as cash flow hedges of the debentures and $40,000 as of June 30, 2021 and December 31, 2020 were designated as cash flow hedges of the FHLB advances. The aggregate fair value of the swaps is recorded in accrued interest and other liabilities within the Company’s consolidated balance sheets with changes in fair value recorded in other comprehensive income. The information pertaining to outstanding interest rate swap agreements used to hedge floating rate debentures and FHLB advances was as follows as of:
June 30, 2021
Notional Pay Receive Effective Maturity Unrealized
$ 2,000 5.979 % 3 month LIBOR plus 1.67% 10/1/2016 4.75 $ 324
$ 3,000 7.505 % 3 month LIBOR plus 3.35% 10/30/2012 1.33 $ 160
$ 15,000 0.668 % 3 month LIBOR 3/18/2020 1.72 $ 105
$ 15,000 0.790 % 3 month LIBOR 3/18/2020 3.72 $ 45
$ 10,000 0.530 % 3 month LIBOR 3/23/2020 1.73 $ 45
December 31, 2020
Notional Pay Receive Effective Maturity Unrealized
$ 2,000 5.979 % 3 month LIBOR plus 1.67% 10/1/2016 5.25 $ 408
$ 3,000 7.505 % 3 month LIBOR plus 3.35% 10/30/2012 1.83 $ 221
$ 15,000 0.668 % 3 month LIBOR 3/18/2020 2.22 $ 159
$ 15,000 0.790 % 3 month LIBOR 3/18/2020 4.22 $ 288
$ 10,000 0.530 % 3 month LIBOR 3/23/2020 2.23 $ 75 Interest expense recorded on these swap transactions totaled $320 and $276 during the six months ended June 30, 2021 and 2020, respectively. This expense is reported as a component of interest expense on the debentures and the FHLB advances and federal funds purchased. At June 30, 2021, the Company expected none of the unrealized loss to be reclassified as a reduction of interest expense during the remainder of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due from banks</t>
        </is>
      </c>
      <c r="B3" s="6" t="n">
        <v>37611</v>
      </c>
      <c r="C3" s="6" t="n">
        <v>47836</v>
      </c>
    </row>
    <row r="4">
      <c r="A4" s="4" t="inlineStr">
        <is>
          <t>Federal funds sold</t>
        </is>
      </c>
      <c r="B4" s="5" t="n">
        <v>385075</v>
      </c>
      <c r="C4" s="5" t="n">
        <v>218825</v>
      </c>
    </row>
    <row r="5">
      <c r="A5" s="4" t="inlineStr">
        <is>
          <t>Interest-bearing deposits</t>
        </is>
      </c>
      <c r="B5" s="5" t="n">
        <v>24532</v>
      </c>
      <c r="C5" s="5" t="n">
        <v>85130</v>
      </c>
    </row>
    <row r="6">
      <c r="A6" s="4" t="inlineStr">
        <is>
          <t>Total cash and cash equivalents</t>
        </is>
      </c>
      <c r="B6" s="5" t="n">
        <v>447218</v>
      </c>
      <c r="C6" s="5" t="n">
        <v>351791</v>
      </c>
    </row>
    <row r="7">
      <c r="A7" s="4" t="inlineStr">
        <is>
          <t>Securities available for sale</t>
        </is>
      </c>
      <c r="B7" s="5" t="n">
        <v>446636</v>
      </c>
      <c r="C7" s="5" t="n">
        <v>380795</v>
      </c>
    </row>
    <row r="8">
      <c r="A8" s="4" t="inlineStr">
        <is>
          <t>Loans held for sale</t>
        </is>
      </c>
      <c r="B8" s="5" t="n">
        <v>5088</v>
      </c>
      <c r="C8" s="5" t="n">
        <v>5542</v>
      </c>
    </row>
    <row r="9">
      <c r="A9" s="4" t="inlineStr">
        <is>
          <t>Loans, net of allowance for credit losses of $31,548 and $33,619, respectively</t>
        </is>
      </c>
      <c r="B9" s="5" t="n">
        <v>1856277</v>
      </c>
      <c r="C9" s="5" t="n">
        <v>1831737</v>
      </c>
    </row>
    <row r="10">
      <c r="A10" s="4" t="inlineStr">
        <is>
          <t>Accrued interest receivable</t>
        </is>
      </c>
      <c r="B10" s="5" t="n">
        <v>8801</v>
      </c>
      <c r="C10" s="5" t="n">
        <v>9834</v>
      </c>
    </row>
    <row r="11">
      <c r="A11" s="4" t="inlineStr">
        <is>
          <t>Premises and equipment, net</t>
        </is>
      </c>
      <c r="B11" s="5" t="n">
        <v>54405</v>
      </c>
      <c r="C11" s="5" t="n">
        <v>55212</v>
      </c>
    </row>
    <row r="12">
      <c r="A12" s="4" t="inlineStr">
        <is>
          <t>Other real estate owned</t>
        </is>
      </c>
      <c r="B12" s="5" t="n">
        <v>227</v>
      </c>
      <c r="C12" s="5" t="n">
        <v>404</v>
      </c>
    </row>
    <row r="13">
      <c r="A13" s="4" t="inlineStr">
        <is>
          <t>Cash surrender value of life insurance</t>
        </is>
      </c>
      <c r="B13" s="5" t="n">
        <v>36367</v>
      </c>
      <c r="C13" s="5" t="n">
        <v>35510</v>
      </c>
    </row>
    <row r="14">
      <c r="A14" s="4" t="inlineStr">
        <is>
          <t>Core deposit intangible, net</t>
        </is>
      </c>
      <c r="B14" s="5" t="n">
        <v>2573</v>
      </c>
      <c r="C14" s="5" t="n">
        <v>2999</v>
      </c>
    </row>
    <row r="15">
      <c r="A15" s="4" t="inlineStr">
        <is>
          <t>Goodwill</t>
        </is>
      </c>
      <c r="B15" s="5" t="n">
        <v>32160</v>
      </c>
      <c r="C15" s="5" t="n">
        <v>32160</v>
      </c>
    </row>
    <row r="16">
      <c r="A16" s="4" t="inlineStr">
        <is>
          <t>Other assets</t>
        </is>
      </c>
      <c r="B16" s="5" t="n">
        <v>43207</v>
      </c>
      <c r="C16" s="5" t="n">
        <v>34848</v>
      </c>
    </row>
    <row r="17">
      <c r="A17" s="4" t="inlineStr">
        <is>
          <t>Total assets</t>
        </is>
      </c>
      <c r="B17" s="5" t="n">
        <v>2932959</v>
      </c>
      <c r="C17" s="5" t="n">
        <v>2740832</v>
      </c>
    </row>
    <row r="18">
      <c r="A18" s="3" t="inlineStr">
        <is>
          <t>Deposits</t>
        </is>
      </c>
    </row>
    <row r="19">
      <c r="A19" s="4" t="inlineStr">
        <is>
          <t>Noninterest-bearing</t>
        </is>
      </c>
      <c r="B19" s="5" t="n">
        <v>928416</v>
      </c>
      <c r="C19" s="5" t="n">
        <v>779740</v>
      </c>
    </row>
    <row r="20">
      <c r="A20" s="4" t="inlineStr">
        <is>
          <t>Interest-bearing</t>
        </is>
      </c>
      <c r="B20" s="5" t="n">
        <v>1604610</v>
      </c>
      <c r="C20" s="5" t="n">
        <v>1506650</v>
      </c>
    </row>
    <row r="21">
      <c r="A21" s="4" t="inlineStr">
        <is>
          <t>Total deposits</t>
        </is>
      </c>
      <c r="B21" s="5" t="n">
        <v>2533026</v>
      </c>
      <c r="C21" s="5" t="n">
        <v>2286390</v>
      </c>
    </row>
    <row r="22">
      <c r="A22" s="4" t="inlineStr">
        <is>
          <t>Securities sold under agreements to repurchase</t>
        </is>
      </c>
      <c r="B22" s="5" t="n">
        <v>15336</v>
      </c>
      <c r="C22" s="5" t="n">
        <v>15631</v>
      </c>
    </row>
    <row r="23">
      <c r="A23" s="4" t="inlineStr">
        <is>
          <t>Accrued interest and other liabilities</t>
        </is>
      </c>
      <c r="B23" s="5" t="n">
        <v>28058</v>
      </c>
      <c r="C23" s="5" t="n">
        <v>25257</v>
      </c>
    </row>
    <row r="24">
      <c r="A24" s="4" t="inlineStr">
        <is>
          <t>Line of credit</t>
        </is>
      </c>
      <c r="B24" s="5" t="n">
        <v>0</v>
      </c>
      <c r="C24" s="5" t="n">
        <v>12000</v>
      </c>
    </row>
    <row r="25">
      <c r="A25" s="4" t="inlineStr">
        <is>
          <t>Federal Home Loan Bank advances</t>
        </is>
      </c>
      <c r="B25" s="5" t="n">
        <v>49000</v>
      </c>
      <c r="C25" s="5" t="n">
        <v>109101</v>
      </c>
    </row>
    <row r="26">
      <c r="A26" s="4" t="inlineStr">
        <is>
          <t>Subordinated debentures</t>
        </is>
      </c>
      <c r="B26" s="5" t="n">
        <v>19810</v>
      </c>
      <c r="C26" s="5" t="n">
        <v>19810</v>
      </c>
    </row>
    <row r="27">
      <c r="A27" s="4" t="inlineStr">
        <is>
          <t>Total liabilities</t>
        </is>
      </c>
      <c r="B27" s="5" t="n">
        <v>2645230</v>
      </c>
      <c r="C27" s="5" t="n">
        <v>2468189</v>
      </c>
    </row>
    <row r="28">
      <c r="A28" s="4" t="inlineStr">
        <is>
          <t>Commitments and contingencies (see Note 11)</t>
        </is>
      </c>
      <c r="B28" s="4" t="inlineStr">
        <is>
          <t xml:space="preserve"> </t>
        </is>
      </c>
      <c r="C28" s="4" t="inlineStr">
        <is>
          <t xml:space="preserve"> </t>
        </is>
      </c>
    </row>
    <row r="29">
      <c r="A29" s="3" t="inlineStr">
        <is>
          <t>Shareholders' equity</t>
        </is>
      </c>
    </row>
    <row r="30">
      <c r="A30" s="4" t="inlineStr">
        <is>
          <t>Preferred stock, $5.00 par value, 15,000,000 shares authorized, no shares issued</t>
        </is>
      </c>
      <c r="B30" s="5" t="n">
        <v>0</v>
      </c>
      <c r="C30" s="5" t="n">
        <v>0</v>
      </c>
    </row>
    <row r="31">
      <c r="A31" s="4" t="inlineStr">
        <is>
          <t>Common stock, $1.00 par value, 50,000,000 shares authorized, 14,074,198 and 12,951,676 shares issued, and 12,057,937 and 10,935,415 shares outstanding, respectively</t>
        </is>
      </c>
      <c r="B31" s="5" t="n">
        <v>14074</v>
      </c>
      <c r="C31" s="5" t="n">
        <v>12952</v>
      </c>
    </row>
    <row r="32">
      <c r="A32" s="4" t="inlineStr">
        <is>
          <t>Additional paid-in capital</t>
        </is>
      </c>
      <c r="B32" s="5" t="n">
        <v>223822</v>
      </c>
      <c r="C32" s="5" t="n">
        <v>188032</v>
      </c>
    </row>
    <row r="33">
      <c r="A33" s="4" t="inlineStr">
        <is>
          <t>Retained earnings</t>
        </is>
      </c>
      <c r="B33" s="5" t="n">
        <v>94073</v>
      </c>
      <c r="C33" s="5" t="n">
        <v>113449</v>
      </c>
    </row>
    <row r="34">
      <c r="A34" s="4" t="inlineStr">
        <is>
          <t>Treasury stock, 2,016,261 shares at cost</t>
        </is>
      </c>
      <c r="B34" s="5" t="n">
        <v>-51419</v>
      </c>
      <c r="C34" s="5" t="n">
        <v>-51419</v>
      </c>
    </row>
    <row r="35">
      <c r="A35" s="4" t="inlineStr">
        <is>
          <t>Accumulated other comprehensive income</t>
        </is>
      </c>
      <c r="B35" s="5" t="n">
        <v>7179</v>
      </c>
      <c r="C35" s="5" t="n">
        <v>9629</v>
      </c>
    </row>
    <row r="36">
      <c r="A36" s="4" t="inlineStr">
        <is>
          <t>Total shareholders' equity</t>
        </is>
      </c>
      <c r="B36" s="5" t="n">
        <v>287729</v>
      </c>
      <c r="C36" s="5" t="n">
        <v>272643</v>
      </c>
    </row>
    <row r="37">
      <c r="A37" s="4" t="inlineStr">
        <is>
          <t>Total liabilities and shareholders' equity</t>
        </is>
      </c>
      <c r="B37" s="6" t="n">
        <v>2932959</v>
      </c>
      <c r="C37" s="6" t="n">
        <v>2740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1 - COMMITMENTS AND CONTINGENCIES In the normal course of business, the Company enters into various transactions, which, in accordance with GAAP, are not included in its consolidated balance sheets. These transactions are referred to as “off-balance sheet commitments.” The Company enters into these transactions to meet the financing needs of its customers. These transactions include commitments to extend credit and letters of credit, which involve elements of credit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Customers use credit commitments to ensure that funds will be available for working capital purposes, for capital expenditures and to ensure access to funds at specified terms and conditions. Substantially all of the Company’s commitments to extend credit are contingent upon customers maintaining specific credit standards at the time of loan funding. Management considers the likelihood of commitments and letters of credit to be funded, along with credit related conditions present in the loan agreements when estimating an ACL for off-balance sheet commitments. Loan agreements executed in connection with construction loans and commercial lines of credit have standard conditions which must be met prior to the Company being required to provide additional funding, including conditions precedent that typically include: (i) no event of default or potential default has occurred; (ii) that no material adverse events have taken place that would materially affect the borrower or the value of the collateral, (iii) that the borrower remains in compliance with all loan obligations and covenants and has made no misrepresentations; (iv) that the collateral has not been damaged or impaired; (v) that the project remains on budget and in compliance with all laws and regulations; and (vi) that all management agreements, lease agreements and franchise agreements that affect the value of the collateral remain in force. If the conditions precedent have not been met, the Company retains the option to cease current draws and/or future funding. As a result of these conditions within our loan agreements, management has determined that credit risk is minimal and there is no recorded ACL as of June 30, 2021 and December 31, 2020. Letters of credit are written conditional commitments issued by the Company to guarantee the performance of a customer to a third party. The Company’s policies generally require that letters of credit arrangements contain security and debt covenants similar to those contained in loan agre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below. If the commitment were funded, the Company would be entitled to seek recovery from the customer. As of June 30, 2021 and December 31, 2020, no amounts have been recorded as liabilities for the Bank’s potential obligations under these guarantees. Commitments and letters of credit outstanding were as follows as of:
Contract or Notional Amount
June 30, 2021 December 31, 2020
Commitments to extend credit $ 358,725 $ 324,277
Letters of credit 8,511 8,488 Litigation The Company is involved in certain claims and lawsuits occurring in the normal course of business. Management, after consultation with legal counsel, does not believe that the outcome of these actions, if determined adversely, would have a material impact on the consolidated financial statements of the Company. FHLB Letters of Credit At June 30, 2021, the Company had letters of credit of $50,833 pledged to secure public deposits, repurchase agreements, and for other purposes required or permitted by law.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MATTERS</t>
        </is>
      </c>
      <c r="B1" s="2" t="inlineStr">
        <is>
          <t>6 Months Ended</t>
        </is>
      </c>
    </row>
    <row r="2">
      <c r="B2" s="2" t="inlineStr">
        <is>
          <t>Jun. 30, 2021</t>
        </is>
      </c>
    </row>
    <row r="3">
      <c r="A3" s="3" t="inlineStr">
        <is>
          <t>Banking And Thrifts [Abstract]</t>
        </is>
      </c>
    </row>
    <row r="4">
      <c r="A4" s="4" t="inlineStr">
        <is>
          <t>REGULATORY MATTERS</t>
        </is>
      </c>
      <c r="B4" s="4" t="inlineStr">
        <is>
          <t xml:space="preserve">NOTE 12 - REGULATORY MATTERS The Company on a consolidated basis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 balance sheet items as calculated under regulatory accounting practices. The Company’s capital amounts and classification are also subject to qualitative judgments by the regulators about components, risk weightings, and other factors. The Basel III Capital Rules, a comprehensive capital framework for U.S. banking organizations, became effective for the Company and Bank on January 1, 2015, with certain transition provisions that were fully phased in on January 1, 2019.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r Tier 1 capital to adjusted quarterly average assets (as defined). Management believes, as of June 30, 2021 and December 31, 2020, that the Bank met all capital adequacy requirements to which it was subject. The Basel III Capital Rules, among other things, have (i) introduced a new capital measure called “Common Equity Tier 1” (“CET1”), (ii) specified that Tier 1 capital consist of CET1 and “Additional Tier 1 Capital” instruments meeting specified requirements, (iii) defined CET1 narrowly by requiring that most deductions/adjustments to regulatory capital measures be made to CET1 and not to the other components of capital, (iv) expanded the scope of the deductions/adjustments as compared to existing regulations, and (v) imposed a “capital conservation buffer” of 2.5% above minimum risk-based capital requirements, below which an institution would be subject to limitations on certain activities including payment of dividends, share repurchases and discretionary bonuses to executive officers. As of June 30, 2021 and December 31, 2020, the Company’s capital ratios exceeded those levels necessary to be categorized as “well capitalized” under the regulatory framework for prompt corrective action. To be categorized as “well capitalized”, the Company must maintain minimum total risk-based, CET1, Tier 1 risk-based and Tier 1 leverage ratios as set forth in the table. There are no conditions or events since June 30, 2021 that management believes have changed the Company’s category. The Federal Reserve’s guidelines regarding the capital treatment of trust preferred securities limits restricted core capital elements (including trust preferred securities and qualifying perpetual preferred stock) to 25% of all core capital elements, net of goodwill less any associated deferred tax liability. Because the Company’s aggregate amount of trust preferred securities is less than the limit of 25% of Tier 1 capital, net of goodwill, the rules permit the inclusion of $10,310 of trust preferred securities in Tier 1 capital as of June 30, 2021 and December 31, 2020. Additionally, the rules provide that trust preferred securities would no longer qualify for Tier 1 capital within five years of their maturity, but would be included as Tier 2 capital. However, the trust preferred securities would be amortized out of Tier 2 capital by one-fifth each year and excluded from Tier 2 capital completely during the year prior to maturity of the subordinated debentures. A comparison of the Company’s and Bank’s actual capital amounts and ratios to required capital amounts and ratios are presented in the following tables as of:
Actual Minimum Required Minimum Required To Be Well
Amount Ratio Amount Ratio Amount Ratio Amount Ratio
June 30, 2021
Total capital to risk-weighted assets:
Consolidated $ 280,300 14.52 % $ 154,445 8.00 % $ 202,709 10.50 % n/a
Bank 289,779 15.01 % 154,442 8.00 % 202,705 10.50 % $ 193,052 10.00 %
Tier 1 capital to risk-weighted assets:
Consolidated 256,077 13.26 % 115,834 6.00 % 164,098 8.50 % n/a
Bank 265,556 13.76 % 115,831 6.00 % 164,094 8.50 % 154,442 8.00 %
Tier 1 capital to average assets: (1)
Consolidated 256,077 8.86 % 115,560 4.00 % 115,560 4.00 % n/a
Bank 265,556 9.19 % 115,560 4.00 % 115,560 4.00 % 144,450 5.00 %
Common equity tier 1 capital to risk-weighted assets:
Consolidated 245,767 12.73 % 86,875 4.50 % 135,139 7.00 % n/a
Bank 265,556 13.76 % 86,874 4.50 % 135,137 7.00 % 125,484 6.50 % (1) The Tier 1 capital ratio (to average assets) is not impacted by the Basel III Capital Rules; however, the Federal Reserve and the FDIC may require the Consolidated Company and the Bank, respectively, to maintain a Tier 1 capital ratio (to average assets) above the required minimum.
Actual Minimum Required Minimum Required To Be Well
Amount Ratio Amount Ratio Amount Ratio Amount Ratio
December 31, 2020
Total capital to risk-weighted assets:
Consolidated $ 263,144 13.20 % $ 159,496 8.00 % $ 209,338 10.50 % n/a
Bank 285,490 14.32 % 159,514 8.00 % 209,362 10.50 % $ 199,392 10.00 %
Tier 1 capital to risk-weighted assets:
Consolidated 238,115 11.94 % 119,622 6.00 % 169,464 8.50 % n/a
Bank 260,459 13.06 % 119,635 6.00 % 169,483 8.50 % 159,514 8.00 %
Tier 1 capital to average assets: (1)
Consolidated 238,115 9.13 % 104,293 4.00 % 104,293 4.00 % n/a
Bank 260,459 9.99 % 104,293 4.00 % 104,293 4.00 % 130,366 5.00 %
Common equity tier 1 capital to risk-weighted assets:
Consolidated 227,805 11.43 % 89,716 4.50 % 139,559 7.00 % n/a
Bank 260,459 13.06 % 89,726 4.50 % 139,574 7.00 % 129,605 6.50 % (1) The Tier 1 capital ratio (to average assets) is not impacted by the Basel III Capital Rules; however, the Federal Reserve and the FDIC may require the Consolidated Company and the Bank, respectively, to maintain a Tier 1 capital ratio (to average assets) above the required minimum. Dividends paid by Guaranty are mainly provided by dividends from its subsidiaries. However, certain regulatory restrictions exist regarding the ability of its bank subsidiary to transfer funds to Guaranty in the form of cash dividends, loans or advances. The amount of dividends that a subsidiary bank organized as a national banking association, such as the Bank, may declare in a calendar year is the subsidiary bank’s net profits for that year combined with its retained net profits for the preceding two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 xml:space="preserve">NOTE 13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Marketable Securities Loans Held For Sale Derivative Instruments Other Real Estate Owned Individually Evaluated Collateral Dependent Loans The following tables summarize quantitative disclosures about the fair value measurements for each category of financial assets (liabilities) carried at fair value:
As of June 30, 2021 Fair Quoted Significant Significant
Assets (liabilities) at fair value on a recurring basis:
Available for sale securities:
Mortgage-backed securities $ 157,316 $ — $ 157,316 $ —
Collateralized mortgage obligations 66,928 — 66,928 —
Municipal securities 171,813 — 171,813 —
Corporate bonds 40,431 — 40,431 —
U.S. government agencies 10,148 — 10,148 —
Loans held for sale 5,088 — — 5,088
Cash surrender value of life insurance 36,367 — 36,367 —
SBA servicing assets 740 — — 740
Derivative instrument assets 484 — 484 —
Derivative instrument liabilities (679 ) — (679 ) —
Assets at fair value on a nonrecurring basis:
Individually evaluated collateral dependent loans 4,134 — — 4,134
As of December 31, 2020 Fair Quoted Significant Significant
Assets (liabilities) at fair value on a recurring basis:
Available for sale securities:
Mortgage-backed securities $ 107,164 $ — $ 107,164 $ —
Collateralized mortgage obligations 66,945 — 66,945 —
Municipal securities 175,704 — 175,704 —
Corporate bonds 30,982 — 30,982 —
Loans held for sale 5,542 — — 5,542
Cash surrender value of life insurance 35,510 — 35,510 —
SBA servicing assets 763 — — 763
Derivative instrument assets 629 — 629 —
Derivative instrument liabilities (1,151 ) — (1,151 ) —
Assets at fair value on a nonrecurring basis:
Individually evaluated collateral dependent loans 8,427 — — 8,427 There were no transfers between Level 2 and Level 3 during the six months ended June 30, 2021 or for the year ended December 31, 2020. Nonfinancial Assets and Nonfinancial Liabilities Nonfinancial assets measured at fair value on a nonrecurring basis during the six months ended June 30, 2021 and 2020 include certain foreclosed assets which, upon initial recognition, were remeasured and reported at fair value through a charge-off to the allowance for credit losses and certain foreclosed assets which, subsequent to their initial recognition, were remeasured at fair value through a write-down included in current earnings. The fair value of a foreclosed asset is estimated using Level 2 inputs based on observable market data or Level 3 inputs based on customized discounting criteria. The following table presents foreclosed assets that were remeasured and recorded at fair value as of:
June 30, 2021 December 31, 2020 June 30, 2020
Other real estate owned remeasured at initial recognition:
Carrying value of other real estate owned prior to remeasurement $ — $ 42 $ —
Charge-offs recognized in the allowance for credit losses — (9 ) —
Fair value of other real estate owned remeasured at initial recognition $ — $ 33 $ —
Other real estate owned remeasured subsequent to initial recognition:
Carrying value of other real estate owned prior to remeasurement $ — $ 62 $ 62
Write-downs included in collection and other real estate owned expense — (1 ) (1 )
Fair value of other real estate owned remeasured subsequent to initial recognition $ — $ 61 $ 61
The following table presents quantitative information about nonrecurring Level 3 fair value measurements as of:
June 30, 2021 Fair Value Valuation Unobservable Range
Other real estate owned $ 227 Appraisal Selling costs 10%-20% (16%)
December 31, 2020 Fair Value Valuation Unobservable Range
Other real estate owned $ 404 Appraisal Selling costs 10%-20% (16%) The following table presents information on individually evaluated collateral dependent loans as of June 30, 2021:
Fair Value Measurements Using
Level 1 Level 2 Level 3 Total Fair Value
Commercial and industrial $ — $ — $ 81 $ 81
Real estate:
Construction and development — — 399 399
Commercial real estate — — 3,654 3,654
Total $ — $ — $ 4,134 $ 4,134
The carrying amounts and estimated fair values of financial instruments not previously discussed in this note, as of June 30, 2021 and December 31, 2020, are as follows:
Fair value measurements as of
Carrying Level 1 Level 2 Level 3 Total
Financial assets:
Cash, due from banks, federal funds sold and interest-bearing deposits $ 447,218 $ 447,218 $ — $ — $ 447,218
Loans, net 1,856,277 — — 1,866,176 1,866,176
Accrued interest receivable 8,801 — 8,801 — 8,801
Nonmarketable equity securities 14,011 — 14,011 — 14,011
Financial liabilities:
Deposits $ 2,533,026 $ 2,184,394 $ 349,698 $ — $ 2,534,092
Securities sold under repurchase agreements 15,336 — 15,336 — 15,336
Accrued interest payable 565 — 565 — 565
Federal Home Loan Bank advances 49,000 — 49,173 — 49,173
Subordinated debentures 19,810 — 18,745 — 18,745
Fair value measurements as of
Carrying Level 1 Level 2 Level 3 Total
Financial assets:
Cash, due from banks, federal funds sold and interest-bearing deposits $ 351,792 $ 351,792 $ — $ — $ 351,792
Loans, net 1,831,737 — — 1,846,868 1,846,868
Accrued interest receivable 9,834 — 9,834 — 9,834
Nonmarketable equity securities 14,095 — 14,095 — 14,095
Financial liabilities:
Deposits $ 2,286,390 $ 1,907,587 $ 380,570 $ — $ 2,288,157
Securities sold under repurchase agreements 15,631 — 15,631 — 15,631
Accrued interest payable 804 — 804 — 804
Federal Home Loan Bank advances 109,101 — 109,381 — 109,381
Subordinated debentures 19,810 — 17,406 — 17,406 The methods and assumptions, not previously presented, used to estimate fair values are described as follows: Cash and Cash Equivalents The carrying amounts of cash and short-term instruments approximate fair values (Level 1). Loans, net The fair value of fixed-rate loans and variable-rate loans that reprice on an infrequent basis is estimated by discounting future cash flows using the current interest rates at which similar loans with similar terms would be made to borrowers of similar credit quality (Level 3). Cash Surrender Value of Life Insurance The carrying amounts of bank-owned life insurance approximate their fair value (Level 2). Nonmarketable Equity Securities It is not practical to determine the fair value of Independent Bankers Financial Corporation, Federal Home Loan Bank, Federal Reserve Bank and other stock due to restrictions placed on its transferability. Deposits and Securities Sold Under Repurchase Agreements The fair values disclosed for demand deposits (e.g., interest and non-interest checking, passbook savings, and certain types of money market accounts) are, by definition, equal to the amount payable on demand at the reporting date (i.e., their carrying amount) (Level 1). The fair values of deposit liabilities with defined maturities are estimated by discounting future cash flows using interest rates currently offered for deposits of similar remaining maturities (Level 2). Other Borrowings The fair value of borrowings, consisting of lines of credit, Federal Home Loan Bank advances and Subordinated debentures is estimated by discounting future cash flows using currently available rates for similar financing (Level 2). Accrued Interest Receivable/Payable The carrying amounts of accrued interest approximate their fair values (Level 2).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NOTE 14 - EARNINGS PER SHARE Basic earnings per share is computed by dividing net earnings available to common shareholders by the weighted-average common shares outstanding for the period. Diluted earnings per share reflects the maximum potential dilution that could occur if securities or other contracts to issue common stock were exercised or converted into common stock and would then share in the net earnings of the Company. Dilutive share equivalents include stock-based awards issued to employees. Stock options granted by the Company are treated as potential shares in computing earnings per share. Diluted shares outstanding include the dilutive effect of in-the-money awards which is calculated based on the average share price for each fiscal period using the treasury stock method. Under the treasury stock method, the amount that the employee must pay for exercising stock options, the amount of compensation cost for future service that the Company has not yet recognized, and the amount of tax impact that would be recorded in additional paid-in capital when the award becomes deductible are assumed to be used to repurchase shares. The computations of basic and diluted earnings per share for the Company were as follows for the:
Three Months Ended Six Months Ended
2021 2020 2021 2020
Numerator:
Net earnings (basic) $ 10,432 $ 1,075 $ 21,394 $ 7,353
Net earnings (diluted) $ 10,432 $ 1,075 $ 21,394 $ 7,353
Denominator:
Weighted-average shares outstanding (basic)* 12,056,550 12,128,516 12,047,643 12,352,074
Effect of dilutive securities:
Common stock equivalent shares from stock options 195,037 — 168,311 —
Weighted-average shares outstanding (diluted)* 12,251,587 12,128,516 12,215,954 12,352,074
Net earnings per share
Basic $ 0.87 $ 0.09 $ 1.78 $ 0.59
Diluted $ 0.85 $ 0.09 $ 1.75 $ 0.59
* Periods prior to the stock dividend issued during the first quarter of 2021 have been adjusted to give effect to the 10% stock divide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consolidated financial statements in this report have not been audited by an independent registered public accounting firm, but in the opinion of management, reflect all adjustments necessary for a fair presentation of the Company’s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GAAP for complete financial statements and should be read in conjunction with the Company’s consolidated financial statements, and notes thereto, for the year ended December 31, 2020, included in Guaranty’s Annual Report on Form 10-K for the year ended December 31, 2020. Operating results for the interim periods disclosed herein are not necessarily indicative of the results that may be expected for a full year or any future period. All dollar amounts referenced and discussed in the notes to the consolidated financial statements in this report are presented in thousands, unless noted otherwise. The preparation of financial statements in conformity with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 </t>
        </is>
      </c>
    </row>
    <row r="5">
      <c r="A5" s="4" t="inlineStr">
        <is>
          <t>Covid- 19</t>
        </is>
      </c>
      <c r="B5" s="4" t="inlineStr">
        <is>
          <t xml:space="preserve">COVID-19 Government leaders and the Federal Reserve have taken several actions designed to mitigate the economic fallout resulting from the coronavirus. The Coronavirus Aid, Relief and Economic Security (“CARES”) Act, signed into law on March 27, 2020, authorized more than $2 trillion to battle COVID-19 and its economic effects, including immediate cash relief for individual citizens, loan programs for small businesses, support for hospitals and other medical providers, and various types of economic relief for impacted businesses and industries. The goal of CARES Act was to prevent severe economic downturn. The CARES Act also provided for temporary interest only or payment deferral modifications for loans without classifying them as troubled debt restructurings under current accounting rules. Additional government-backed hardship relief measures were signed into law in early 2021, as well as extension of many of the CARES Act provisions, with further measures currently being considered. </t>
        </is>
      </c>
    </row>
    <row r="6">
      <c r="A6" s="4" t="inlineStr">
        <is>
          <t>Recent Accounting Pronouncements</t>
        </is>
      </c>
      <c r="B6" s="4" t="inlineStr">
        <is>
          <t xml:space="preserve">Recent Accounting Pronouncements In June 2016, the FASB issued ASU 2016-13, Financial Instruments - Credit Losses (Topic 326): Measurement of Credit Losses on Financial Instruments The Company adopted January 1, 2020 The Company adopted ASC 326 using the modified retrospective method for all financial assets measured at amortized cost and off-balance-sheet (OBS) credit exposures. Results for reporting periods beginning after January 1, 2020 are presented under ASC 326. The Company recorded a decrease to retained earnings of $3,593, net of tax effects of $955, as of January 1, 2020 for the cumulative effect of adopting ASC 326. </t>
        </is>
      </c>
    </row>
    <row r="7">
      <c r="A7" s="4" t="inlineStr">
        <is>
          <t>Allowance for Credit Losses</t>
        </is>
      </c>
      <c r="B7" s="4" t="inlineStr">
        <is>
          <t>Allowance for Credit Losses: Available for Sale Debt Securities For available-for-sale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securitie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the cash flows expected to be collected from the security are compared to the amortized cost basis of the security. If the present value of cash flows expected to be collected are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s for or reversal of credit loss expense. Losses are charged against the allowance when management believes an available-for-sale security is uncollectible or when either of the criteria regarding intent to sell or required to sell is met. Accrued interest receivable on available for sale debt securities is excluded from the estimate of credit losses. Loans The allowance for credit losses is a valuation account that is deducted from the loans’ amortized cost basis to present the net amount expected to be collected over the lifetime of the loans. Loans are charged off against the allowance when management believes the uncollectibility of a loan balance is confirmed. Recoveries do not exceed the aggregate of amounts previously charged-off and expected to be charged-off. Subsequent recoveries, if any, are credited to the allowance. Management estimates the allowance balance using relevant available information, from internal and external sources, relating to past events, current conditions, and reasonable and supportable forecasts. We use the weighted-average remaining maturity method (WARM method) as the basis for the estimation of expected credit losses. The WARM method uses a historical average annual charge-off rate. This average annual charge-off rate contains loss content over a historical lookback period and is used as a foundation for estimating the credit loss reserve for the remaining outstanding balances of loans in a segment at the balance sheet date. The average annual charge-off rate is applied to the contractual term, further adjusted for estimated prepayments, to determine the unadjusted historical charge-off rate. The calculation of the unadjusted historical charge-off rate is then adjusted for current conditions and for reasonable and supportable forecast period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se qualitative factors serve to compensate for additional areas of uncertainty inherent in the portfolio that are not reflected in our historic loss factors. The allowance for credit losses is measured on a collective (pool or segment) basis when similar risk characteristics exist. Our loan portfolio segments include both regulatory call report codes and by internally identified risk ratings for our commercial loan segments and by delinquency status for our consumer loan segments. We also have separately identified our mortgage warehouse loans, internally originated SBA loans, SBA loans acquired from Westbound Bank in 2018 and loans originated under the Paycheck Protection Program (“PPP”) for inherent risk analysis. Accrued interest receivable on loans is excluded from the estimate of credit losses. Below is a summary of the segments and certain of the inherent risks in the Company’s loan portfolio:
Commercial and industrial: This portfolio segment includes general secured and unsecured commercial loans which are not secured by real estate or may be secured by real estate but made for the primary purpose of a short term revolving line of credit. Credit risk inherent in this portfolio segment include fluctuations in the local and national economy.
Construction and development: This portfolio segment includes all loans for the purpose of construction, including both business and residential structures; and real estate development loans, including non-agricultural vacant land. Credit risk inherent in this portfolio include fluctuations in property values, unemployment, and changes in the local and national economy.
Commercial real estate: The commercial real estate portfolio segment includes all commercial loans that are secured by real estate, other than those included in the construction and development, farmland, multi-family, and 1-4 family residential segments. Risks inherent in this portfolio segment include fluctuations in property values and changes in the local and national economy impacting the sale of the finished structures.
Farmland: The farmland portfolio includes loans that are secured by real estate that is used or usable for agricultural purposes, including land used for crops, livestock production, grazing &amp; pastureland and timberland. This segment includes land with a 1-4 family residential structure if the value of the land exceeds the value of the residence. Risks inherent in this portfolio segment include adverse changes in climate, fluctuations in feed and cattle prices and changes in property values.
Consumer: This portfolio segment consists of non-real estate loans to consumers. This includes secured and unsecured loans such as auto and personal loans. The risks inherent in this portfolio segment include those factors that would impact the consumer’s ability to meet their obligations under the loan. These include increases in the local unemployment rate and fluctuations in consumer and business sales.
1-4 family residential: This portfolio segment includes loans to both commercial and consumer borrowers secured by real estate for housing units of up to four families. Risks inherent in this portfolio segment include increases in the local unemployment rate, changes in the local economy and factors that would impact the value of the underlying collateral, such as changes in property values.
Multi-family residential: This portfolio segment includes loans secured by structures containing five or more residential housing units. Risks inherent in this portfolio segment include increases to the local unemployment rate, changes in the local economy, and factors that would impact property values.
Agricultural: The agricultural portfolio segment includes loans to individuals and companies in the dairy and cattle industries and farmers. Loans in the segment are secured by collateral including cattle, crops and equipment. Risks inherent in this portfolio segment include adverse changes in climate and fluctuations in feed and cattle prices. The following groups of loans are considered to carry specific similar inherent risk characteristics, which the Bank considers separately during its calculation of the allowance for credit losses. These groups of loans are reported within the segments identified in the previous table.
Mortgage Warehouse: The mortgage warehouse portfolio includes loans in which we purchase mortgage loan ownership interests from unaffiliated mortgage originators that are generally held by us for a period of less than 30-days, typically 5-10 days before they are sold to an approved investor. These loans are consistently underwritten based on standards established by the approved investor. Risks inherent in this portfolio include borrower or mortgage originator fraud.
SBA – Acquired Loans The SBA – acquired loans segment consists of partially SBA guaranteed loans that were acquired from Westbound Bank in June 2018. These loans are commercial real estate and commercial and industrial in nature and were underwritten with guidelines that are less conservative than our Company. Risks inherent in this portfolio include increases in interest rates, as most are variable rate loans, generally lower levels of borrower equity, less conservative underwriting guidelines, fluctuations in real estate values and changes in the local and national economy.
SBA – Originated Loans The SBA – originated loans segment consists of loans that are partially guaranteed by the SBA and were originated and underwritten by Guaranty Bank &amp; Trust loan officers. Risks inherent in this portfolio include increases in interest rates due to variable rate structures, generally lower levels of borrower equity or net worth, fluctuations in real estate values and changes in the local and national economy.
SBA – Paycheck Protection Loans originated under the PPP are 100% government guaranteed by the SBA. As a result, the loans are excluded from the segments above and a minimal reserve estimate was applied to this segment of loans for purposes of calculating the credit loss provision. In general, the loans in our portfolio have low historical credit losses. The credit quality of loans in our portfolio is impacted by delinquency status and debt service coverage generated by our borrowers’ businesses and fluctuations in the value of real estate collateral. Management considers delinquency status to be the most meaningful indicator of the credit quality of one-to-four single family residential, home equity loans and lines of credit and other consumer loans. In general, these types of loans do not begin to show signs of credit deterioration or default until they have been outstanding for some period of time, a process we refer to as “seasoning.” As a result, a portfolio of older loans will usually behave more predictably than a portfolio of newer loans. We consider the majority of our consumer type loans to be “seasoned” and that the credit quality and current level of delinquencies and defaults represents the level of reserve needed in the allowance for credit losses. If delinquencies and defaults were to increase, we may be required to increase our provision for credit losses, which would adversely affect our results of operations and financial condition. Delinquency statistics are updated at least monthly. Internal risk ratings are considered the most meaningful indicator of credit quality for new commercial and industrial, construction, and commercial real estate loans. Internal risk ratings are a key factor that impact management’s estimates of loss factors used in determining the amount of the allowance for credit losses. Internal risk ratings are updated on a continuous basis.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Credit Quality Indicators - The Company monitors the credit quality of the loans in the various segments by identifying and evaluating credit quality indicators specific to each segment class. This information is incorporated into management’s analysis of the adequacy of the allowance for credit losses. Information for the credit quality indicators is updated monthly or quarterly for classified assets and at least annually for the remainder of the portfolio. The following is a discussion of the primary credit quality indicators most closely monitored for the loan portfolio, by class:
Commercial and industrial: In assessing risk associated with commercial loans, management considers the business’s cash flow and the value of the underlying collateral to be the primary credit quality indicators.
Construction and development: In assessing the credit quality of construction loans, management considers the ability of the borrower to make principal and interest payments in the event that they are unable to sell the completed structure to be a primary credit quality indicator. For real estate development loans, management also considers the likelihood of the successful sale of the constructed properties in the development.
Commercial real estate: Management considers the strength of the borrower’s cash flows, changes in property values and occupancy status to be key credit quality indicators of commercial real estate loans.
Farmland: In assessing risk associated with farmland loans, management considers the borrower’s cash flows and underlying property values to be key credit quality indicators.
Consumer: Management considers delinquency status to be the primary credit quality indictor of consumer loans. Others include the debt to income ratio of the borrower, the borrower’s credit history, the availability of other credit to the borrower, the borrower’s past-due history, and, if applicable, the value of the underlying collateral to be primary credit quality indicators.
1-4 family residential: Management considers delinquency status to be the primary credit quality indictor of 1-4 family residential loans. Others include changes in the local economy, changes in property values, and changes in local unemployment rates to be key credit quality indicators of the loans in the 1-4 family residential loan segment.
Multi-family residential: Management considers changes in the local economy, changes in property values, vacancy rates and changes in local unemployment rates to be key credit quality indicators of the loans in the multifamily loan segment.
Agricultural: In assessing risk associated with agricultural loans, management considers the borrower’s cash flows, the value of the underlying collateral and sources of secondary repayment to be primary credit quality indicators. From time to time, we modify our loan agreement with a borrower. A modified loan is considered a troubled debt restructuring when two conditions are met: (i) the borrower is experiencing financial difficulty and (ii) concessions are made by us that would not otherwise be considered for a borrower with similar credit risk characteristics. Modifications to loan terms may include a lower interest rate, a reduction of principal, or a longer term to maturity. We review each troubled debt restructured loan and determine on a case by case basis if the loan can be grouped with its like segment for allowance consideration or whether it should be individually evaluated for a specific allowance for credit loss allocation. If individually evaluated, an allowance for credit loss allocation is based on either the present value of estimated future cash flows or the estimated fair value of the underlying collateral. In response to the COVID-19 pandemic, the Bank provided financial relief to many of its customers through a 3-month principal and interest payment deferral program or an up to 6-month interest only program. Pursuant to the CARES Act and the April 7, 2020 Interagency guidance and GAAP, these loan modifications, and certain subsequent modifications, are not considered to be troubled debt restructurings. Reserve for Unfunded Commitments The Company estimates expected credit losses over the contractual period in which the Company is exposed to credit risk via a contractual obligation to extend credit, unless that obligation is unconditionally cancelable by the Company. The allowance for credit losses on off balance sheet credit exposures is adjusted as a provision for credit loss expense. The estimate includes consideration of the likelihood that funding will occur and an estimate of expected credit losses on commitments expected to be funded over its estimated life. Effect of Stock Splits and Stock Dividends on Prior Period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1</t>
        </is>
      </c>
    </row>
    <row r="3">
      <c r="A3" s="3" t="inlineStr">
        <is>
          <t>Investments Debt And Equity Securities [Abstract]</t>
        </is>
      </c>
    </row>
    <row r="4">
      <c r="A4" s="4" t="inlineStr">
        <is>
          <t>Schedule of Amortized Cost and Fair Value of Securities Available for Sale and Held to Maturity Securities</t>
        </is>
      </c>
      <c r="B4" s="4" t="inlineStr">
        <is>
          <t>The following tables summarize the amortized cost and fair value of securities available for sale as of June 30, 2021 and as of December 31, 2020 and the corresponding amounts of gross unrealized gains and losses:
June 30, 2021 Amortized Gross Gross Estimated
Available for sale:
U.S. government agencies $ 10,014 $ 134 $ — $ 10,148
Corporate bonds 39,153 1,356 78 40,431
Municipal securities 162,219 9,634 40 171,813
Mortgage-backed securities 155,970 2,140 794 157,316
Collateralized mortgage obligations 65,282 1,660 14 66,928
Total available for sale $ 432,638 $ 14,924 $ 926 $ 446,636
December 31, 2020 Amortized Gross Gross Estimated
Available for sale:
Corporate bonds $ 29,608 $ 1,382 $ 8 $ 30,982
Municipal securities 164,668 11,036 — 175,704
Mortgage-backed securities 104,210 3,041 87 107,164
Collateralized mortgage obligations 64,611 2,335 1 66,945
Total available for sale $ 363,097 $ 17,794 $ 96 $ 380,795</t>
        </is>
      </c>
    </row>
    <row r="5">
      <c r="A5" s="4" t="inlineStr">
        <is>
          <t>Schedule of Securities with Gross Unrealized Losses</t>
        </is>
      </c>
      <c r="B5" s="4" t="inlineStr">
        <is>
          <t>Information pertaining to securities with gross unrealized losses as of June 30, 2021 and December 31, 2020, for which no allowance for credit losses has been recorded, aggregated by investment category and length of time that individual securities have been in a continuous unrealized loss position is detailed in the following tables:
Less Than 12 Months 12 Months or Longer Total
June 30, 2021 Gross Estimated Gross Estimated Gross Estimated
Available for sale:
Corporate bonds $ (78 ) $ 7,708 $ — $ — $ (78 ) $ 7,708
Municipal securities (40 ) 4,486 — — (40 ) 4,486
Mortgage-backed securities (794 ) 81,619 — — (794 ) 81,619
Collateralized mortgage obligations (14 ) 3,549 — — (14 ) 3,549
Total available for sale $ (926 ) $ 97,362 $ — $ — $ (926 ) $ 97,362
Less Than 12 Months 12 Months or Longer Total
December 31, 2020 Gross Estimated Gross Estimated Gross Estimated
Available for sale:
Corporate bonds $ (8 ) $ 2,493 $ — $ — $ (8 ) $ 2,493
Mortgage-backed securities (87 ) 25,775 — — (87 ) 25,775
Collateralized mortgage obligations — — (1 ) 106 (1 ) 106
Total available for sale $ (95 ) $ 28,268 $ (1 ) $ 106 $ (96 ) $ 28,374</t>
        </is>
      </c>
    </row>
    <row r="6">
      <c r="A6" s="4" t="inlineStr">
        <is>
          <t>Investments Classified by Contractual Maturity Date</t>
        </is>
      </c>
      <c r="B6" s="4" t="inlineStr">
        <is>
          <t>The contractual maturities at June 30, 2021 of available for sale securities at carrying value and estimated fair value are shown below. The Company invests in mortgage-backed securities and collateralized mortgage obligations that have expected maturities that differ from their contractual maturities. These differences arise because borrowers and/or issuers may have the right to call or prepay their obligation with or without call or prepayment penalties.
Available for Sale
June 30, 2021 Amortized Estimated
Due within one year $ 2,817 $ 2,850
Due after one year through five years 54,849 57,225
Due after five years through ten years 78,842 82,309
Due after ten years 74,878 80,008
Mortgage-backed securities 155,970 157,316
Collateralized mortgage obligations 65,282 66,928
Total Securities $ 432,638 $ 446,6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LOANS AND ALLOWANCE FOR CREDIT LOSSES (Tables)</t>
        </is>
      </c>
      <c r="B1" s="2" t="inlineStr">
        <is>
          <t>6 Months Ended</t>
        </is>
      </c>
    </row>
    <row r="2">
      <c r="B2" s="2" t="inlineStr">
        <is>
          <t>Jun. 30, 2021</t>
        </is>
      </c>
    </row>
    <row r="3">
      <c r="A3" s="3" t="inlineStr">
        <is>
          <t>Receivables [Abstract]</t>
        </is>
      </c>
    </row>
    <row r="4">
      <c r="A4" s="4" t="inlineStr">
        <is>
          <t>Summary of Loan Portfolio by Type of Loan</t>
        </is>
      </c>
      <c r="B4" s="4" t="inlineStr">
        <is>
          <t xml:space="preserve">The following table summarizes the Company’s loan portfolio by type of loan as of:
June 30, 2021 December 31, 2020
Commercial and industrial $ 424,624 $ 445,771
Real estate:
Construction and development 264,002 270,407
Commercial real estate 608,464 594,216
Farmland 94,525 78,508
1-4 family residential 389,616 389,096
Multi-family residential 42,086 21,701
Consumer 51,795 51,044
Agricultural 14,608 15,734
Overdrafts 444 342
Total loans (1) 1,890,164 1,866,819
Net of:
Deferred loan fees, net (2,339 ) (1,463 )
Allowance for credit losses (31,548 ) (33,619 )
Total net loans (1) $ 1,856,277 $ 1,831,737
(1) Excludes accrued interest receivable on loans of $5.8 million and $7.0 million as of June 30, 2021 and December 31, 2020, respectively, which is presented separately on the consolidated balance sheets. </t>
        </is>
      </c>
    </row>
    <row r="5">
      <c r="A5" s="4" t="inlineStr">
        <is>
          <t>Schedule of Allowance for Credit Losses Activity</t>
        </is>
      </c>
      <c r="B5" s="4" t="inlineStr">
        <is>
          <t>The Company’s estimate of the allowance for credit losses (“ACL”) reflects losses expected over the remaining contractual life of the assets. The contractual term does not consider extensions, renewals or modifications unless the Company has identified an expected troubled debt restructuring. The following tables present the activity in the ACL by class of loans for the six months ended June 30, 2021, for the year ended December 31, 2020 and for the six months ended June 30, 2020:
For the Six Months Ended June 30, 2021 Commercial Construction Commercial Farmland 1-4 family Multi-family Consumer Agricultural Overdrafts Total
Allowance for credit losses:
Beginning balance $ 4,033 $ 4,735 $ 15,780 $ 1,220 $ 6,313 $ 363 $ 929 $ 239 $ 7 $ 33,619
Provision for credit losses (329 ) (914 ) 167 19 (162 ) 255 (34 ) (49 ) 47 (1,000 )
Loans charged-off (238 ) — (760 ) — — — (76 ) — (84 ) (1,158 )
Recoveries 11 1 11 — — — 28 — 36 87
Ending balance $ 3,477 $ 3,822 $ 15,198 $ 1,239 $ 6,151 $ 618 $ 847 $ 190 $ 6 $ 31,548
For the Year Ended December 31, 2020 Commercial Construction Commercial Farmland 1-4 family Multi-family Consumer Agricultural Overdrafts Total
Allowance for loan losses:
Beginning balance, prior to adoption of ASC 326 $ 2,056 $ 2,378 $ 6,853 $ 570 $ 3,125 $ 409 $ 602 $ 197 $ 12 $ 16,202
Impact of adopting ASC 326 546 323 2,228 26 1,339 (50 ) 72 73 (9 ) 4,548
Provision for loan losses 1,398 2,034 6,698 624 1,915 4 373 (33 ) 187 13,200
Loans charged-off (68 ) — — — (68 ) — (155 ) (18 ) (234 ) (543 )
Recoveries 101 — 1 — 2 — 37 20 51 212
Ending balance $ 4,033 $ 4,735 $ 15,780 $ 1,220 $ 6,313 $ 363 $ 929 $ 239 $ 7 $ 33,619
For the Six Months Ended June 30, 2020 Commercial Construction Commercial Farmland 1-4 family Multi-family Consumer Agricultural Overdrafts Unallocated Total
Allowance for loan losses:
Beginning balance $ 2,056 $ 2,378 $ 6,853 $ 570 $ 3,125 $ 409 $ 602 $ 197 $ 12 $ — $ 16,202
Impact of adopting ASC 326 546 323 2,228 26 1,339 (50 ) 72 73 (9 ) — 4,548
Provision for loan losses 1,491 2,193 6,567 654 1,729 245 364 114 60 83 13,500
Loans charged-off (43 ) — — — (59 ) — (80 ) (18 ) (83 ) — (283 )
Recoveries 86 — — — 2 — 17 20 27 — 152
Ending balance $ 4,136 $ 4,894 $ 15,648 $ 1,250 $ 6,136 $ 604 $ 975 $ 386 $ 7 $ 83 $ 34,119</t>
        </is>
      </c>
    </row>
    <row r="6">
      <c r="A6" s="4" t="inlineStr">
        <is>
          <t>Summary of Credit Exposure</t>
        </is>
      </c>
      <c r="B6" s="4" t="inlineStr">
        <is>
          <t>The following table summarizes the credit exposure in the Company’s loan portfolio, by year of origination, as of June 30, 2021:
June 30, 2021 2021 2020 2019 2018 2017 Prior Revolving Total
Commercial and industrial:
Pass $ 211,052 $ 67,442 $ 24,286 $ 10,741 $ 6,105 $ 20,334 $ 83,765 $ 423,725
Special mention 30 105 — — 27 — — 162
Substandard — 284 62 226 46 33 — 651
Nonaccrual — — 41 4 — 2 39 86
Total commercial and industrial loans $ 211,082 $ 67,831 $ 24,389 $ 10,971 $ 6,178 $ 20,369 $ 83,804 $ 424,624
Charge-offs $ — $ — $ (145 ) $ (67 ) $ (19 ) $ — $ (7 ) $ (238 )
Recoveries — — — — — 1 10 11
Current period net $ — $ — $ (145 ) $ (67 ) $ (19 ) $ 1 $ 3 $ (227 )
Construction and development:
Pass $ 75,324 $ 95,313 $ 41,751 $ 8,414 $ 17,464 $ 16,080 $ 7,054 $ 261,400
Special mention — 793 — — 967 — — 1,760
Substandard — — 609 3 — — — 612
Nonaccrual — — 230 — — — — 230
Total construction and development loans $ 75,324 $ 96,106 $ 42,590 $ 8,417 $ 18,431 $ 16,080 $ 7,054 $ 264,002
Charge-offs $ — $ — $ — $ — $ — $ — $ — $ —
Recoveries — — — — — 1 — 1
Current period net $ — $ — $ — $ — $ — $ 1 $ — $ 1
Commercial real estate:
Pass $ 59,861 $ 99,816 $ 71,480 $ 65,798 $ 46,928 $ 186,791 $ 13,461 $ 544,135
Special mention 406 — 1,610 3,298 4,630 1,843 — 11,787
Substandard — 7,072 2,391 10,943 13,210 18,204 — 51,820
Nonaccrual — — — 162 202 358 — 722
Total commercial real estate loans $ 60,267 $ 106,888 $ 75,481 $ 80,201 $ 64,970 $ 207,196 $ 13,461 $ 608,464
Charge-offs $ — $ — $ (17 ) $ — $ (472 ) $ (271 ) $ — $ (760 )
Recoveries — — — — 11 — — 11
Current period net $ — $ — $ (17 ) $ — $ (461 ) $ (271 ) $ — $ (749 )
Farmland:
Pass $ 28,867 $ 13,528 $ 9,286 $ 9,158 $ 5,494 $ 22,182 $ 5,750 $ 94,265
Special mention — — — — — 30 — 30
Substandard — — — — — 121 — 121
Nonaccrual — — — — — 109 — 109
Total farmland loans $ 28,867 $ 13,528 $ 9,286 $ 9,158 $ 5,494 $ 22,442 $ 5,750 $ 94,525
Charge-offs $ — $ — $ — $ — $ — $ — $ — $ —
Recoveries — — — — — — — —
Current period net $ — $ — $ — $ — $ — $ — $ — $ —
June 30, 2021 2021 2020 2019 2018 2017 Prior Revolving Total
1-4 family residential:
Pass $ 54,740 $ 76,540 $ 57,049 $ 43,069 $ 30,548 $ 114,346 $ 11,120 $ 387,412
Special mention — — — — 27 — — 27
Substandard — — — — — — — —
Nonaccrual — — 227 310 230 1,410 — 2,177
Total 1-4 family residential loans $ 54,740 $ 76,540 $ 57,276 $ 43,379 $ 30,805 $ 115,756 $ 11,120 $ 389,616
Charge-offs $ — $ — $ — $ — $ — $ — $ — $ —
Recoveries — — — — — — — —
Current period net $ — $ — $ — $ — $ — $ — $ — $ —
Multi-family residential:
Pass $ 12,271 $ 4,828 $ 4,426 $ 15,480 $ 593 $ 3,601 $ 206 $ 41,405
Special mention — — — — — — — —
Substandard — — — — 681 — — 681
Nonaccrual — — — — — — — —
Total multi-family residential loans $ 12,271 $ 4,828 $ 4,426 $ 15,480 $ 1,274 $ 3,601 $ 206 $ 42,086
Charge-offs $ — $ — $ — $ — $ — $ — $ — $ —
Recoveries — — — — — — — —
Current period net $ — $ — $ — $ — $ — $ — $ — $ —
Consumer and overdrafts:
Pass $ 15,248 $ 16,834 $ 7,234 $ 6,807 $ 1,051 $ 804 $ 4,005 $ 51,983
Special mention — 8 2 — — — — 10
Substandard — — — — — — — —
Nonaccrual — 44 84 106 12 — — 246
Total consumer loans and overdrafts $ 15,248 $ 16,886 $ 7,320 $ 6,913 $ 1,063 $ 804 $ 4,005 $ 52,239
Charge-offs $ (87 ) $ (18 ) $ (38 ) $ (16 ) $ (1 ) $ — $ — $ (160 )
Recoveries 36 3 — 8 2 15 — 64
Current period net $ (51 ) $ (15 ) $ (38 ) $ (8 ) $ 1 $ 15 $ — $ (96 )
Agricultural:
Pass $ 1,535 $ 2,330 $ 1,232 $ 1,222 $ 333 $ 652 $ 7,153 $ 14,457
Special mention — — — — 27 — — 27
Substandard — — 5 33 46 17 — 101
Nonaccrual — — — 23 — — — 23
Total agricultural loans $ 1,535 $ 2,330 $ 1,237 $ 1,278 $ 406 $ 669 $ 7,153 $ 14,608
Charge-offs $ — $ — $ — $ — $ — $ — $ — $ —
Recoveries — — — — — — — —
Current period net $ — $ — $ — $ — $ — $ — $ — $ —
Total loans:
Pass $ 458,898 $ 376,631 $ 216,744 $ 160,689 $ 108,516 $ 364,790 $ 132,514 $ 1,818,782
Special mention 436 906 1,612 3,298 5,678 1,873 — 13,803
Substandard — 7,356 3,067 11,205 13,983 18,375 — 53,986
Nonaccrual — 44 582 605 444 1,879 39 3,593
Total loans $ 459,334 $ 384,937 $ 222,005 $ 175,797 $ 128,621 $ 386,917 $ 132,553 $ 1,890,164
Charge-offs $ (87 ) $ (18 ) $ (200 ) $ (83 ) $ (492 ) $ (271 ) $ (7 ) $ (1,158 )
Recoveries 36 3 — 8 13 17 10 87
Total current period net (charge-offs) recoveries $ (51 ) $ (15 ) $ (200 ) $ (75 ) $ (479 ) $ (254 ) $ 3 $ (1,071 )
The following table summarizes the credit exposure in the Company’s loan portfolio, by year of origination, as of December 31, 2020:
December 31, 2020 2020 2019 2018 2017 2016 Prior Revolving Total
Commercial and industrial:
Pass $ 278,687 $ 30,563 $ 12,860 $ 4,366 $ 6,131 $ 16,294 $ 90,074 $ 438,975
Special mention 124 119 222 4,040 1,324 — — 5,829
Substandard — 307 540 50 43 — — 940
Nonaccrual — — 13 — 14 — — 27
Total commercial and industrial loans $ 278,811 $ 30,989 $ 13,635 $ 8,456 $ 7,512 $ 16,294 $ 90,074 $ 445,771
Charge-offs $ — $ — $ (43 ) $ — $ — $ — $ (25 ) $ (68 )
Recoveries — — 43 — — 14 44 101
Current period net $ — $ — $ — $ — $ — $ 14 $ 19 $ 33
Construction and development:
Pass $ 118,590 $ 76,926 $ 26,212 $ 24,524 $ 7,742 $ 10,507 $ 3,266 $ 267,767
Special mention 356 — — 990 — — — 1,346
Substandard — 609 5 — 680 — — 1,294
Nonaccrual — — — — — — — —
Total construction and development loans $ 118,946 $ 77,535 $ 26,217 $ 25,514 $ 8,422 $ 10,507 $ 3,266 $ 270,407
Charge-offs $ — $ — $ — $ — $ — $ — $ — $ —
Recoveries — — — — — — — —
Current period net $ — $ — $ — $ — $ — $ — $ — $ —
Commercial real estate:
Pass $ 91,819 $ 80,753 $ 89,542 $ 72,311 $ 86,946 $ 123,463 $ 5,890 $ 550,724
Special mention — 2,716 3,542 849 5,724 449 — 13,280
Substandard — — 2,010 4,913 4,445 8,240 — 19,608
Nonaccrual — 1,140 151 4,158 4,769 386 — 10,604
Total commercial real estate loans $ 91,819 $ 84,609 $ 95,245 $ 82,231 $ 101,884 $ 132,538 $ 5,890 $ 594,216
Charge-offs $ — $ — $ — $ — $ — $ — $ — $ —
Recoveries — — — — — 1 — 1
Current period net $ — $ — $ — $ — $ — $ 1 $ — $ 1
Farmland:
Pass $ 17,444 $ 12,668 $ 10,327 $ 6,620 $ 9,904 $ 15,402 $ 5,864 $ 78,229
Special mention — — — — — 35 — 35
Substandard — — — — — 129 — 129
Nonaccrual — — — — — 115 — 115
Total farmland loans $ 17,444 $ 12,668 $ 10,327 $ 6,620 $ 9,904 $ 15,681 $ 5,864 $ 78,508
Charge-offs $ — $ — $ — $ — $ — $ — $ — $ —
Recoveries — — — — — — — —
Current period net $ — $ — $ — $ — $ — $ — $ — $ —
December 31, 2020 2020 2019 2018 2017 2016 Prior Revolving Total
1-4 family residential:
Pass $ 87,578 $ 62,937 $ 52,087 $ 37,224 $ 43,858 $ 93,486 $ 10,091 $ 387,261
Special mention — — — — — 168 — 168
Substandard — — — — — — — —
Nonaccrual — — 326 44 163 1,134 — 1,667
Total 1-4 family residential loans $ 87,578 $ 62,937 $ 52,413 $ 37,268 $ 44,021 $ 94,788 $ 10,091 $ 389,096
Charge-offs $ — $ — $ — $ — $ (9 ) $ (59 ) $ — $ (68 )
Recoveries — — — — — 2 — 2
Current period net $ — $ — $ — $ — $ (9 ) $ (57 ) $ — $ (66 )
Multi-family residential:
Pass $ 5,889 $ 4,498 $ 3,617 $ 1,371 $ 1,737 $ 4,391 $ 198 $ 21,701
Special mention — — — — — — — —
Substandard — — — — — — — —
Nonaccrual — — — — — — — —
Total multi-family residential loans $ 5,889 $ 4,498 $ 3,617 $ 1,371 $ 1,737 $ 4,391 $ 198 $ 21,701
Charge-offs $ — $ — $ — $ — $ — $ — $ — $ —
Recoveries — — — — — — — —
Current period net $ — $ — $ — $ — $ — $ — $ — $ —
Consumer and overdrafts:
Pass $ 24,740 $ 11,176 $ 9,369 $ 1,701 $ 735 $ 513 $ 2,825 $ 51,059
Special mention 16 83 9 7 — — — 115
Substandard — — — — — — — —
Nonaccrual 24 36 131 20 1 — — 212
Total consumer loans and overdrafts $ 24,780 $ 11,295 $ 9,509 $ 1,728 $ 736 $ 513 $ 2,825 $ 51,386
Charge-offs $ (243 ) $ (63 ) $ (31 ) $ (43 ) $ (3 ) $ (6 ) $ — $ (389 )
Recoveries 49 2 12 8 4 13 — 88
Current period net $ (194 ) $ (61 ) $ (19 ) $ (35 ) $ 1 $ 7 $ — $ (301 )
Agricultural:
Pass $ 3,489 $ 1,718 $ 1,893 $ 607 $ 273 $ 189 $ 7,408 $ 15,577
Special mention — — — 36 — — — 36
Substandard — 7 10 — 24 — — 41
Nonaccrual — — 33 — 45 2 — 80
Total agricultural loans $ 3,489 $ 1,725 $ 1,936 $ 643 $ 342 $ 191 $ 7,408 $ 15,734
Charge-offs $ — $ — $ (18 ) $ — $ — $ — $ — $ (18 )
Recoveries — — — — 20 — — 20
Current period net $ — $ — $ (18 ) $ — $ 20 $ — $ — $ 2
Total loans:
Pass $ 628,236 $ 281,239 $ 205,907 $ 148,724 $ 157,326 $ 264,245 $ 125,616 $ 1,811,293
Special mention 496 2,918 3,773 5,922 7,048 652 — 20,809
Substandard — 923 2,565 4,963 5,192 8,369 — 22,012
Nonaccrual 24 1,176 654 4,222 4,992 1,637 — 12,705
Total loans $ 628,756 $ 286,256 $ 212,899 $ 163,831 $ 174,558 $ 274,903 $ 125,616 $ 1,866,819
Charge-offs $ (243 ) $ (63 ) $ (92 ) $ (43 ) $ (12 ) $ (65 ) $ (25 ) $ (543 )
Recoveries 49 2 55 8 24 30 44 212
Total current period net (charge-offs) recoveries $ (194 ) $ (61 ) $ (37 ) $ (35 ) $ 12 $ (35 ) $ 19 $ (331 )</t>
        </is>
      </c>
    </row>
    <row r="7">
      <c r="A7" s="4" t="inlineStr">
        <is>
          <t>Summary of Amortized Cost Basis of Collateral-dependent Loans</t>
        </is>
      </c>
      <c r="B7" s="4" t="inlineStr">
        <is>
          <t>The following table presents the amortized cost basis of individually evaluated collateral-dependent loans by class of loans, and their impact on the ACL, as of June 30, 2021:
Real Estate Non-RE Total Allowance for
Commercial and industrial $ 123 $ — $ 123 $ 42
Real estate:
Construction and development 609 — 609 210
Commercial real estate 4,602 — 4,602 948
Total $ 5,334 $ — $ 5,334 $ 1,200
The following table presents the amortized cost basis of individually evaluated collateral-dependent loans by class of loans, and their impact on the ACL, as of December 31, 2020:
Real Estate Non-RE Total Allowance for
Commercial and industrial $ 129 $ — $ 129 $ 44
Real estate:
Construction and development 609 — 609 208
Commercial real estate 9,989 — 9,989 2,048
Total $ 10,727 $ — $ 10,727 $ 2,300</t>
        </is>
      </c>
    </row>
    <row r="8">
      <c r="A8" s="4" t="inlineStr">
        <is>
          <t>Summary of Payment Status of Loans</t>
        </is>
      </c>
      <c r="B8" s="4" t="inlineStr">
        <is>
          <t>The following tables summarize the payment status of loans in the Company’s total loan portfolio, including an aging of delinquent loans and loans 90 days or more past due continuing to accrue interest as of:
June 30, 2021 30 to 59 Days 60 to 89 Days 90 Days Total Current Total Recorded
Commercial and industrial $ 45 $ 38 $ 59 $ 142 $ 424,482 $ 424,624 $ —
Real estate:
Construction and development 64 236 230 530 263,472 264,002 —
Commercial real estate 40 278 206 524 607,940 608,464 —
Farmland 95 — — 95 94,430 94,525 —
1-4 family residential 1,315 63 641 2,019 387,597 389,616 —
Multi-family residential — — — — 42,086 42,086 —
Consumer 178 18 85 281 51,514 51,795 —
Agricultural 42 — — 42 14,566 14,608 —
Overdrafts — — — — 444 444 —
Total $ 1,779 $ 633 $ 1,221 $ 3,633 $ 1,886,531 $ 1,890,164 $ —
December 31, 2020 30 to 59 Days 60 to 89 Days 90 Days Total Current Total Recorded
Commercial and industrial $ 385 $ 25 $ 22 $ 432 $ 445,339 $ 445,771 $ —
Real estate:
Construction and development 256 — — 256 270,151 270,407 —
Commercial real estate 1,094 — 10,105 11,199 583,017 594,216 —
Farmland 117 3 — 120 78,388 78,508 —
1-4 family residential 2,097 556 127 2,780 386,316 389,096 —
Multi-family residential — — — — 21,701 21,701 —
Consumer 383 124 97 604 50,440 51,044 —
Agricultural 50 46 45 141 15,593 15,734 —
Overdrafts — — — — 342 342 —
Total $ 4,382 $ 754 $ 10,396 $ 15,532 $ 1,851,287 $ 1,866,819 $ —</t>
        </is>
      </c>
    </row>
    <row r="9">
      <c r="A9" s="4" t="inlineStr">
        <is>
          <t>Summary of Troubled Debt Restructuring</t>
        </is>
      </c>
      <c r="B9" s="4" t="inlineStr">
        <is>
          <t>The outstanding balances of TDRs are shown below:
June 30, 2021 December 31, 2020
Nonaccrual TDRs $ 86 $ 90
Performing TDRs 9,535 9,626
Total $ 9,621 $ 9,716
Specific reserves on TDRs $ — $ —
There was one loan modified as a TDR that occurred during the six months ended June 30, 2021. No TDRs have subsequently defaulted during 2021, and the TDRs described above have not increased the allowance for credit losses and have not resulted in any charge-offs during the six months ended June 30, 2021. The following table presents the loan by class, modified as a TDR that occurred during the six months ended June 30, 2021:
Six Months Ended June 30, 2021 Number Pre-Modification Post-Modification
Troubled Debt Restructurings:
Commercial and industrial 1 $ 17 $ 17
Total 1 $ 17 $ 17
The following table presents loans by class, modified as TDRs that occurred during the year ended December 31, 2020:
Year Ended December 31, 2020 Number Pre-Modification Post-Modification
Troubled Debt Restructurings:
Construction and development 2 $ 1,289 $ 1,081
Commercial and industrial 1 129 85
Commercial real estate 1 1,017 670
Total 4 $ 2,435 $ 1,8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CURITIES SOLD UNDER AGREEMENTS TO REPURCHASE AND OTHER DEBT (Tables)</t>
        </is>
      </c>
      <c r="B1" s="2" t="inlineStr">
        <is>
          <t>6 Months Ended</t>
        </is>
      </c>
    </row>
    <row r="2">
      <c r="B2" s="2" t="inlineStr">
        <is>
          <t>Jun. 30, 2021</t>
        </is>
      </c>
    </row>
    <row r="3">
      <c r="A3" s="3" t="inlineStr">
        <is>
          <t>Debt Disclosure [Abstract]</t>
        </is>
      </c>
    </row>
    <row r="4">
      <c r="A4" s="4" t="inlineStr">
        <is>
          <t>Schedule of Debt Maturities</t>
        </is>
      </c>
      <c r="B4" s="4" t="inlineStr">
        <is>
          <t xml:space="preserve">Fixed rate advances, with monthly interest payments, principal due in:
Year Current Principal Due
2021 0.19 % $ 41,500
2022 1.99 % 1,500
2023 — —
2024 1.76 % 6,000
2025 — —
$ 4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BORDINATED DEBENTURES (Tables)</t>
        </is>
      </c>
      <c r="B1" s="2" t="inlineStr">
        <is>
          <t>6 Months Ended</t>
        </is>
      </c>
    </row>
    <row r="2">
      <c r="B2" s="2" t="inlineStr">
        <is>
          <t>Jun. 30, 2021</t>
        </is>
      </c>
    </row>
    <row r="3">
      <c r="A3" s="3" t="inlineStr">
        <is>
          <t>Debt Disclosure [Abstract]</t>
        </is>
      </c>
    </row>
    <row r="4">
      <c r="A4" s="4" t="inlineStr">
        <is>
          <t>Schedule of Subordinated Debentures and Other Debentures</t>
        </is>
      </c>
      <c r="B4" s="4" t="inlineStr">
        <is>
          <t xml:space="preserve">Subordinated debentures are made up of the following as of:
June 30, 2021 December 31, 2020
Trust II Debentures $ 3,093 $ 3,093
Trust III Debentures 2,062 2,062
DCB Trust I Debentures 5,155 5,155
Other debentures 9,500 9,500
$ 19,810 $ 19,810
Trust II Debentures Trust III Debentures DCB Trust I
Original amount $ 3,093 $ 2,062 $ 5,155
Maturity date October 30, 2032 October 1, 2036 June 15, 2037
Interest due Quarterly Quarterly Quarterly </t>
        </is>
      </c>
    </row>
    <row r="5">
      <c r="A5" s="4" t="inlineStr">
        <is>
          <t>Schedule of Trusts</t>
        </is>
      </c>
      <c r="B5" s="4" t="inlineStr">
        <is>
          <t xml:space="preserve">Trust II Trust III DCB Trust I
Formation date October 30, 2002 July 25, 2006 March 29, 2007
Capital trust pass-through securities
Number of shares 3,000 2,000 5,000
Original liquidation value $ 3,000 $ 2,000 $ 5,000
Common securities liquidation value 93 62 155 </t>
        </is>
      </c>
    </row>
    <row r="6">
      <c r="A6" s="4" t="inlineStr">
        <is>
          <t>Schedule of Principal Payments and Weighted Average Rates of Other Debentures</t>
        </is>
      </c>
      <c r="B6" s="4" t="inlineStr">
        <is>
          <t>The scheduled principal payments and weighted average rates of other debentures are as follows:
Year Current Principal Due
2022 2.45 % $ 2,000
2023 2.85 % 3,500
2024 3.74 % 4,000
$ 9,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EQUITY AWARDS (Tables)</t>
        </is>
      </c>
      <c r="B1" s="2" t="inlineStr">
        <is>
          <t>6 Months Ended</t>
        </is>
      </c>
    </row>
    <row r="2">
      <c r="B2" s="2" t="inlineStr">
        <is>
          <t>Jun. 30, 2021</t>
        </is>
      </c>
    </row>
    <row r="3">
      <c r="A3" s="3" t="inlineStr">
        <is>
          <t>Disclosure Of Compensation Related Costs Sharebased Payments [Abstract]</t>
        </is>
      </c>
    </row>
    <row r="4">
      <c r="A4" s="4" t="inlineStr">
        <is>
          <t>Schedule of Stock Option Activity</t>
        </is>
      </c>
      <c r="B4" s="4" t="inlineStr">
        <is>
          <t>A summary of stock option activity in the Plan during the six months ended June 30, 2021 and 2020 follows:
Six Months Ended June 30, 2021 Number of Weighted- Weighted- Aggregate
Outstanding at beginning of year 506,200 $ 26.81 5.82 $ 1,805
Effect of 10% stock dividend 50,770
Granted 24,500 33.37 9.61 22
Exercised (28,590 ) 22.28 3.38 337
Forfeited (19,020 ) 26.01 7.09 153
Balance, June 30, 2021 533,860 $ 24.84 5.58 $ 4,930
Exercisable at end of period 312,206 $ 23.58 4.49 $ 3,274
Six Months Ended June 30, 2020 Number of Weighted- Weighted- Aggregate
Outstanding at beginning of year 508,000 $ 26.68 6.24 $ 3,159
Granted 35,000 27.64 9.72 41
Exercised (3,000 ) 24.00 2.29 6
Forfeited (28,200 ) 31.93 8.16 —
Balance, June 30, 2020 511,800 $ 26.47 5.90 $ 607
Exercisable at end of period 284,620 $ 25.28 4.88 $ 438</t>
        </is>
      </c>
    </row>
    <row r="5">
      <c r="A5" s="4" t="inlineStr">
        <is>
          <t>Schedule of Nonvested Stock Option Activity</t>
        </is>
      </c>
      <c r="B5" s="4" t="inlineStr">
        <is>
          <t>A summary of nonvested stock option activity in the Plan during the six months ended June 30, 2021 and 2020 follows:
Six Months Ended June 30, 2021 Number of Weighted-Average
Outstanding at beginning of year 214,680 $ 4.46
Effect of 10% stock dividend 23,218
Granted 24,500 5.67
Vested (31,724 ) (6.13 )
Forfeited (9,020 ) (8.06 )
Balance, June 30, 2021 221,654 $ 5.01
Six Months Ended June 30, 2020 Number of Weighted-Average
Outstanding at beginning of year 251,120 $ 4.97
Granted 35,000 4.13
Vested (35,740 ) (6.43 )
Forfeited (23,200 ) (3.13 )
Balance, June 30, 2020 227,180 $ 5.55</t>
        </is>
      </c>
    </row>
    <row r="6">
      <c r="A6" s="4" t="inlineStr">
        <is>
          <t>Plan Information</t>
        </is>
      </c>
      <c r="B6" s="4" t="inlineStr">
        <is>
          <t xml:space="preserve">Information related to stock options in the Plan is as follows for the six months ended:
June 30, 2021 June 30, 2020
Intrinsic value of options exercised $ 337 $ 6
Cash received from options exercised $ 636 72
Weighted average fair value of options granted 5.67 4.13 </t>
        </is>
      </c>
    </row>
    <row r="7">
      <c r="A7" s="4" t="inlineStr">
        <is>
          <t>Summary of Restricted Stock Awards and Units Activity</t>
        </is>
      </c>
      <c r="B7" s="4" t="inlineStr">
        <is>
          <t>A summary of restricted stock activity in the Plan during the six months ended June 30, 2021 and 2020 follows:
Six Months Ended June 30, 2021 Number of Weighted-Average
Outstanding at beginning of year 35,300 $ 29.72
Effect of 10% stock dividend 3,530 —
Granted — —
Vested (4,840 ) 30.25
Forfeited — —
Balance, June 30, 2021 33,990 $ 26.95
Six Months Ended June 30, 2020 Number of Weighted-Average
Outstanding at beginning of year 31,459 $ 30.29
Granted — —
Vested (10,100 ) 30.25
Forfeited — —
Balance, June 30, 2020 21,359 $ 30.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Allowance for credit losses</t>
        </is>
      </c>
      <c r="B3" s="6" t="n">
        <v>31548</v>
      </c>
      <c r="C3" s="6" t="n">
        <v>33619</v>
      </c>
    </row>
    <row r="4">
      <c r="A4" s="4" t="inlineStr">
        <is>
          <t>Preferred stock, par value (in USD per share)</t>
        </is>
      </c>
      <c r="B4" s="6" t="n">
        <v>5</v>
      </c>
      <c r="C4" s="6" t="n">
        <v>5</v>
      </c>
    </row>
    <row r="5">
      <c r="A5" s="4" t="inlineStr">
        <is>
          <t>Preferred stock, shares authorized (in shares)</t>
        </is>
      </c>
      <c r="B5" s="5" t="n">
        <v>15000000</v>
      </c>
      <c r="C5" s="5" t="n">
        <v>15000000</v>
      </c>
    </row>
    <row r="6">
      <c r="A6" s="4" t="inlineStr">
        <is>
          <t>Preferred stock, shares issued (in shares)</t>
        </is>
      </c>
      <c r="B6" s="5" t="n">
        <v>0</v>
      </c>
      <c r="C6" s="5" t="n">
        <v>0</v>
      </c>
    </row>
    <row r="7">
      <c r="A7" s="4" t="inlineStr">
        <is>
          <t>Common stock, par value (in USD per share)</t>
        </is>
      </c>
      <c r="B7" s="6" t="n">
        <v>1</v>
      </c>
      <c r="C7" s="6" t="n">
        <v>1</v>
      </c>
    </row>
    <row r="8">
      <c r="A8" s="4" t="inlineStr">
        <is>
          <t>Common stock, shares authorized (in shares)</t>
        </is>
      </c>
      <c r="B8" s="5" t="n">
        <v>50000000</v>
      </c>
      <c r="C8" s="5" t="n">
        <v>50000000</v>
      </c>
    </row>
    <row r="9">
      <c r="A9" s="4" t="inlineStr">
        <is>
          <t>Common stock, shares issued (in shares)</t>
        </is>
      </c>
      <c r="B9" s="5" t="n">
        <v>14074198</v>
      </c>
      <c r="C9" s="5" t="n">
        <v>12951676</v>
      </c>
    </row>
    <row r="10">
      <c r="A10" s="4" t="inlineStr">
        <is>
          <t>Common stock, shares outstanding (in shares)</t>
        </is>
      </c>
      <c r="B10" s="5" t="n">
        <v>12057937</v>
      </c>
      <c r="C10" s="5" t="n">
        <v>10935415</v>
      </c>
    </row>
    <row r="11">
      <c r="A11" s="4" t="inlineStr">
        <is>
          <t>Treasury stock (in shares)</t>
        </is>
      </c>
      <c r="B11" s="5" t="n">
        <v>2016261</v>
      </c>
      <c r="C11" s="5" t="n">
        <v>2016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Summarizes Other Information Related to Operating Leases</t>
        </is>
      </c>
      <c r="B4" s="4" t="inlineStr">
        <is>
          <t xml:space="preserve">The table below summarizes other information related to our operating leases as of:
June 30, 2021 December 31, 2020
Operating leases
Operating lease right-of-use assets $ 15,179 $ 13,291
Operating lease liabilities 15,551 13,539
Weighted average remaining lease term
Operating leases 9 years 9 years
Weighted average discount rate
Operating leases 1.96 % 2.19 % </t>
        </is>
      </c>
    </row>
    <row r="5">
      <c r="A5" s="4" t="inlineStr">
        <is>
          <t>Schedule of Minimum Future Lease Payments Under Non-Cancelable Operating Leases</t>
        </is>
      </c>
      <c r="B5" s="4" t="inlineStr">
        <is>
          <t>The Company leases some of its banking facilities under non-cancelable operating leases expiring in various years through 2024 and thereafter. Minimum future lease payments under these non-cancelable operating leases in excess of one year as of June 30, 2021, are as follows:
Year Ended December 31, Amount
2021 $ 1,107
2022 2,110
2023 2,049
2024 2,008
2025 1,868
Thereafter 7,440
Total lease payments 16,582
Less: interest (1,031 )
Present value of lease liabilities $ 15,5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Income Tax Expense and Effective Tax Rate</t>
        </is>
      </c>
      <c r="B4" s="4" t="inlineStr">
        <is>
          <t xml:space="preserve">Income tax expense was as follows for:
Three Months Ended Six Months Ended
2021 2020 2021 2020
Income tax expense for the period $ 2,312 $ (190 ) $ 4,648 $ 1,255
Effective tax rate 18.14 % -21.47 % 17.85 % 14.5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Information Pertaining to Outstanding Interest Rate Swap Agreements</t>
        </is>
      </c>
      <c r="B4" s="4" t="inlineStr">
        <is>
          <t xml:space="preserve">The information pertaining to outstanding interest rate swap agreements used to hedge floating rate debentures and FHLB advances was as follows as of:
June 30, 2021
Notional Pay Receive Effective Maturity Unrealized
$ 2,000 5.979 % 3 month LIBOR plus 1.67% 10/1/2016 4.75 $ 324
$ 3,000 7.505 % 3 month LIBOR plus 3.35% 10/30/2012 1.33 $ 160
$ 15,000 0.668 % 3 month LIBOR 3/18/2020 1.72 $ 105
$ 15,000 0.790 % 3 month LIBOR 3/18/2020 3.72 $ 45
$ 10,000 0.530 % 3 month LIBOR 3/23/2020 1.73 $ 45
December 31, 2020
Notional Pay Receive Effective Maturity Unrealized
$ 2,000 5.979 % 3 month LIBOR plus 1.67% 10/1/2016 5.25 $ 408
$ 3,000 7.505 % 3 month LIBOR plus 3.35% 10/30/2012 1.83 $ 221
$ 15,000 0.668 % 3 month LIBOR 3/18/2020 2.22 $ 159
$ 15,000 0.790 % 3 month LIBOR 3/18/2020 4.22 $ 288
$ 10,000 0.530 % 3 month LIBOR 3/23/2020 2.23 $ 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Commitments and Letters of Credit Outstanding</t>
        </is>
      </c>
      <c r="B4" s="4" t="inlineStr">
        <is>
          <t xml:space="preserve">Commitments and letters of credit outstanding were as follows as of:
Contract or Notional Amount
June 30, 2021 December 31, 2020
Commitments to extend credit $ 358,725 $ 324,277
Letters of credit 8,511 8,4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Jun. 30, 2021</t>
        </is>
      </c>
    </row>
    <row r="3">
      <c r="A3" s="3" t="inlineStr">
        <is>
          <t>Banking And Thrifts [Abstract]</t>
        </is>
      </c>
    </row>
    <row r="4">
      <c r="A4" s="4" t="inlineStr">
        <is>
          <t>Comparison of the Company's and Bank's Actual Capital Amounts and Ratios to Required Capital Amounts and Ratios</t>
        </is>
      </c>
      <c r="B4" s="4" t="inlineStr">
        <is>
          <t xml:space="preserve">A comparison of the Company’s and Bank’s actual capital amounts and ratios to required capital amounts and ratios are presented in the following tables as of:
Actual Minimum Required Minimum Required To Be Well
Amount Ratio Amount Ratio Amount Ratio Amount Ratio
June 30, 2021
Total capital to risk-weighted assets:
Consolidated $ 280,300 14.52 % $ 154,445 8.00 % $ 202,709 10.50 % n/a
Bank 289,779 15.01 % 154,442 8.00 % 202,705 10.50 % $ 193,052 10.00 %
Tier 1 capital to risk-weighted assets:
Consolidated 256,077 13.26 % 115,834 6.00 % 164,098 8.50 % n/a
Bank 265,556 13.76 % 115,831 6.00 % 164,094 8.50 % 154,442 8.00 %
Tier 1 capital to average assets: (1)
Consolidated 256,077 8.86 % 115,560 4.00 % 115,560 4.00 % n/a
Bank 265,556 9.19 % 115,560 4.00 % 115,560 4.00 % 144,450 5.00 %
Common equity tier 1 capital to risk-weighted assets:
Consolidated 245,767 12.73 % 86,875 4.50 % 135,139 7.00 % n/a
Bank 265,556 13.76 % 86,874 4.50 % 135,137 7.00 % 125,484 6.50 % (1) The Tier 1 capital ratio (to average assets) is not impacted by the Basel III Capital Rules; however, the Federal Reserve and the FDIC may require the Consolidated Company and the Bank, respectively, to maintain a Tier 1 capital ratio (to average assets) above the required minimum.
Actual Minimum Required Minimum Required To Be Well
Amount Ratio Amount Ratio Amount Ratio Amount Ratio
December 31, 2020
Total capital to risk-weighted assets:
Consolidated $ 263,144 13.20 % $ 159,496 8.00 % $ 209,338 10.50 % n/a
Bank 285,490 14.32 % 159,514 8.00 % 209,362 10.50 % $ 199,392 10.00 %
Tier 1 capital to risk-weighted assets:
Consolidated 238,115 11.94 % 119,622 6.00 % 169,464 8.50 % n/a
Bank 260,459 13.06 % 119,635 6.00 % 169,483 8.50 % 159,514 8.00 %
Tier 1 capital to average assets: (1)
Consolidated 238,115 9.13 % 104,293 4.00 % 104,293 4.00 % n/a
Bank 260,459 9.99 % 104,293 4.00 % 104,293 4.00 % 130,366 5.00 %
Common equity tier 1 capital to risk-weighted assets:
Consolidated 227,805 11.43 % 89,716 4.50 % 139,559 7.00 % n/a
Bank 260,459 13.06 % 89,726 4.50 % 139,574 7.00 % 129,605 6.50 % (1) The Tier 1 capital ratio (to average assets) is not impacted by the Basel III Capital Rules; however, the Federal Reserve and the FDIC may require the Consolidated Company and the Bank, respectively, to maintain a Tier 1 capital ratio (to average assets) above the required minimum.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Financial Assets (Liabilities) Measured at Fair Value</t>
        </is>
      </c>
      <c r="B4" s="4" t="inlineStr">
        <is>
          <t xml:space="preserve">The following tables summarize quantitative disclosures about the fair value measurements for each category of financial assets (liabilities) carried at fair value:
As of June 30, 2021 Fair Quoted Significant Significant
Assets (liabilities) at fair value on a recurring basis:
Available for sale securities:
Mortgage-backed securities $ 157,316 $ — $ 157,316 $ —
Collateralized mortgage obligations 66,928 — 66,928 —
Municipal securities 171,813 — 171,813 —
Corporate bonds 40,431 — 40,431 —
U.S. government agencies 10,148 — 10,148 —
Loans held for sale 5,088 — — 5,088
Cash surrender value of life insurance 36,367 — 36,367 —
SBA servicing assets 740 — — 740
Derivative instrument assets 484 — 484 —
Derivative instrument liabilities (679 ) — (679 ) —
Assets at fair value on a nonrecurring basis:
Individually evaluated collateral dependent loans 4,134 — — 4,134
As of December 31, 2020 Fair Quoted Significant Significant
Assets (liabilities) at fair value on a recurring basis:
Available for sale securities:
Mortgage-backed securities $ 107,164 $ — $ 107,164 $ —
Collateralized mortgage obligations 66,945 — 66,945 —
Municipal securities 175,704 — 175,704 —
Corporate bonds 30,982 — 30,982 —
Loans held for sale 5,542 — — 5,542
Cash surrender value of life insurance 35,510 — 35,510 —
SBA servicing assets 763 — — 763
Derivative instrument assets 629 — 629 —
Derivative instrument liabilities (1,151 ) — (1,151 ) —
Assets at fair value on a nonrecurring basis:
Individually evaluated collateral dependent loans 8,427 — — 8,427 </t>
        </is>
      </c>
    </row>
    <row r="5">
      <c r="A5" s="4" t="inlineStr">
        <is>
          <t>Schedule of Foreclosed Assets Measured at Fair Value</t>
        </is>
      </c>
      <c r="B5" s="4" t="inlineStr">
        <is>
          <t>The following table presents foreclosed assets that were remeasured and recorded at fair value as of:
June 30, 2021 December 31, 2020 June 30, 2020
Other real estate owned remeasured at initial recognition:
Carrying value of other real estate owned prior to remeasurement $ — $ 42 $ —
Charge-offs recognized in the allowance for credit losses — (9 ) —
Fair value of other real estate owned remeasured at initial recognition $ — $ 33 $ —
Other real estate owned remeasured subsequent to initial recognition:
Carrying value of other real estate owned prior to remeasurement $ — $ 62 $ 62
Write-downs included in collection and other real estate owned expense — (1 ) (1 )
Fair value of other real estate owned remeasured subsequent to initial recognition $ — $ 61 $ 61</t>
        </is>
      </c>
    </row>
    <row r="6">
      <c r="A6" s="4" t="inlineStr">
        <is>
          <t>Schedule of Quantitative Information About Nonrecurring Level 3 Fair Value Measurements</t>
        </is>
      </c>
      <c r="B6" s="4" t="inlineStr">
        <is>
          <t xml:space="preserve">The following table presents quantitative information about nonrecurring Level 3 fair value measurements as of:
June 30, 2021 Fair Value Valuation Unobservable Range
Other real estate owned $ 227 Appraisal Selling costs 10%-20% (16%)
December 31, 2020 Fair Value Valuation Unobservable Range
Other real estate owned $ 404 Appraisal Selling costs 10%-20% (16%) </t>
        </is>
      </c>
    </row>
    <row r="7">
      <c r="A7" s="4" t="inlineStr">
        <is>
          <t>Schedule of Individually Evaluated Collateral Dependent Loans at Fair Value</t>
        </is>
      </c>
      <c r="B7" s="4" t="inlineStr">
        <is>
          <t>The following table presents information on individually evaluated collateral dependent loans as of June 30, 2021:
Fair Value Measurements Using
Level 1 Level 2 Level 3 Total Fair Value
Commercial and industrial $ — $ — $ 81 $ 81
Real estate:
Construction and development — — 399 399
Commercial real estate — — 3,654 3,654
Total $ — $ — $ 4,134 $ 4,134</t>
        </is>
      </c>
    </row>
    <row r="8">
      <c r="A8" s="4" t="inlineStr">
        <is>
          <t>Schedule of Carrying Amounts And Estimated Fair Values of Financial Instruments</t>
        </is>
      </c>
      <c r="B8" s="4" t="inlineStr">
        <is>
          <t xml:space="preserve">The carrying amounts and estimated fair values of financial instruments not previously discussed in this note, as of June 30, 2021 and December 31, 2020, are as follows:
Fair value measurements as of
Carrying Level 1 Level 2 Level 3 Total
Financial assets:
Cash, due from banks, federal funds sold and interest-bearing deposits $ 447,218 $ 447,218 $ — $ — $ 447,218
Loans, net 1,856,277 — — 1,866,176 1,866,176
Accrued interest receivable 8,801 — 8,801 — 8,801
Nonmarketable equity securities 14,011 — 14,011 — 14,011
Financial liabilities:
Deposits $ 2,533,026 $ 2,184,394 $ 349,698 $ — $ 2,534,092
Securities sold under repurchase agreements 15,336 — 15,336 — 15,336
Accrued interest payable 565 — 565 — 565
Federal Home Loan Bank advances 49,000 — 49,173 — 49,173
Subordinated debentures 19,810 — 18,745 — 18,745
Fair value measurements as of
Carrying Level 1 Level 2 Level 3 Total
Financial assets:
Cash, due from banks, federal funds sold and interest-bearing deposits $ 351,792 $ 351,792 $ — $ — $ 351,792
Loans, net 1,831,737 — — 1,846,868 1,846,868
Accrued interest receivable 9,834 — 9,834 — 9,834
Nonmarketable equity securities 14,095 — 14,095 — 14,095
Financial liabilities:
Deposits $ 2,286,390 $ 1,907,587 $ 380,570 $ — $ 2,288,157
Securities sold under repurchase agreements 15,631 — 15,631 — 15,631
Accrued interest payable 804 — 804 — 804
Federal Home Loan Bank advances 109,101 — 109,381 — 109,381
Subordinated debentures 19,810 — 17,406 — 17,4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Basic and Diluted Earnings Per Share</t>
        </is>
      </c>
      <c r="B4" s="4" t="inlineStr">
        <is>
          <t xml:space="preserve">The computations of basic and diluted earnings per share for the Company were as follows for the:
Three Months Ended Six Months Ended
2021 2020 2021 2020
Numerator:
Net earnings (basic) $ 10,432 $ 1,075 $ 21,394 $ 7,353
Net earnings (diluted) $ 10,432 $ 1,075 $ 21,394 $ 7,353
Denominator:
Weighted-average shares outstanding (basic)* 12,056,550 12,128,516 12,047,643 12,352,074
Effect of dilutive securities:
Common stock equivalent shares from stock options 195,037 — 168,311 —
Weighted-average shares outstanding (diluted)* 12,251,587 12,128,516 12,215,954 12,352,074
Net earnings per share
Basic $ 0.87 $ 0.09 $ 1.78 $ 0.59
Diluted $ 0.85 $ 0.09 $ 1.75 $ 0.59
* Periods prior to the stock dividend issued during the first quarter of 2021 have been adjusted to give effect to the 10% stock dividen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21" customWidth="1" min="3" max="3"/>
    <col width="80" customWidth="1" min="4" max="4"/>
    <col width="21" customWidth="1" min="5" max="5"/>
    <col width="21" customWidth="1" min="6" max="6"/>
    <col width="21" customWidth="1" min="7" max="7"/>
  </cols>
  <sheetData>
    <row r="1">
      <c r="A1" s="1" t="inlineStr">
        <is>
          <t>SUMMARY OF SIGNIFICANT ACCOUNTING POLICIES - Narrative (Details)</t>
        </is>
      </c>
      <c r="B1" s="2" t="inlineStr">
        <is>
          <t>Mar. 16, 2020</t>
        </is>
      </c>
      <c r="C1" s="2" t="inlineStr">
        <is>
          <t>Jan. 01, 2020USD ($)</t>
        </is>
      </c>
      <c r="D1" s="2" t="inlineStr">
        <is>
          <t>Jun. 30, 2021USD ($)FamilyResidentialhousesubsidary</t>
        </is>
      </c>
      <c r="E1" s="2" t="inlineStr">
        <is>
          <t>Jun. 30, 2020USD ($)</t>
        </is>
      </c>
      <c r="F1" s="2" t="inlineStr">
        <is>
          <t>Dec. 31, 2020USD ($)</t>
        </is>
      </c>
      <c r="G1" s="2" t="inlineStr">
        <is>
          <t>Mar. 27, 2020USD ($)</t>
        </is>
      </c>
    </row>
    <row r="2">
      <c r="A2" s="3" t="inlineStr">
        <is>
          <t>Property, Plant and Equipment [Line Items]</t>
        </is>
      </c>
    </row>
    <row r="3">
      <c r="A3" s="4" t="inlineStr">
        <is>
          <t>Number of subsidiaries | subsidary</t>
        </is>
      </c>
      <c r="D3" s="5" t="n">
        <v>6</v>
      </c>
    </row>
    <row r="4">
      <c r="A4" s="4" t="inlineStr">
        <is>
          <t>Decrease to retained earnings</t>
        </is>
      </c>
      <c r="D4" s="6" t="n">
        <v>94073000</v>
      </c>
      <c r="F4" s="6" t="n">
        <v>113449000</v>
      </c>
    </row>
    <row r="5">
      <c r="A5" s="4" t="inlineStr">
        <is>
          <t>Retained earnings, net of tax</t>
        </is>
      </c>
      <c r="E5" s="6" t="n">
        <v>955000</v>
      </c>
    </row>
    <row r="6">
      <c r="A6" s="4" t="inlineStr">
        <is>
          <t>Number of families secured by loans of real estate | Family</t>
        </is>
      </c>
      <c r="D6" s="5" t="n">
        <v>4</v>
      </c>
    </row>
    <row r="7">
      <c r="A7" s="4" t="inlineStr">
        <is>
          <t>Number of housing units secured by loans from segment | Residentialhouse</t>
        </is>
      </c>
      <c r="D7" s="5" t="n">
        <v>5</v>
      </c>
    </row>
    <row r="8">
      <c r="A8" s="4" t="inlineStr">
        <is>
          <t>Paycheck Protection Program Loans</t>
        </is>
      </c>
    </row>
    <row r="9">
      <c r="A9" s="3" t="inlineStr">
        <is>
          <t>Property, Plant and Equipment [Line Items]</t>
        </is>
      </c>
    </row>
    <row r="10">
      <c r="A10" s="4" t="inlineStr">
        <is>
          <t>Percentage of government guaranteed loans</t>
        </is>
      </c>
      <c r="D10" s="4" t="inlineStr">
        <is>
          <t>100.00%</t>
        </is>
      </c>
    </row>
    <row r="11">
      <c r="A11" s="4" t="inlineStr">
        <is>
          <t>Accounting Standards Update 2016-13</t>
        </is>
      </c>
    </row>
    <row r="12">
      <c r="A12" s="3" t="inlineStr">
        <is>
          <t>Property, Plant and Equipment [Line Items]</t>
        </is>
      </c>
    </row>
    <row r="13">
      <c r="A13" s="4" t="inlineStr">
        <is>
          <t>Increase to allowance for credit losses</t>
        </is>
      </c>
      <c r="C13" s="6" t="n">
        <v>4548000</v>
      </c>
    </row>
    <row r="14">
      <c r="A14" s="4" t="inlineStr">
        <is>
          <t>Increase to allowance for credit losses, percent</t>
        </is>
      </c>
      <c r="C14" s="4" t="inlineStr">
        <is>
          <t>28.10%</t>
        </is>
      </c>
    </row>
    <row r="15">
      <c r="A15" s="4" t="inlineStr">
        <is>
          <t>Change in Accounting Principle, Accounting Standards Update, Adopted [true false]</t>
        </is>
      </c>
      <c r="D15" s="4" t="inlineStr">
        <is>
          <t>true</t>
        </is>
      </c>
    </row>
    <row r="16">
      <c r="A16" s="4" t="inlineStr">
        <is>
          <t>Change in Accounting Principle, Accounting Standards Update, Adoption Date</t>
        </is>
      </c>
      <c r="D16" s="4" t="inlineStr">
        <is>
          <t>Jan. 1,
		2020</t>
        </is>
      </c>
    </row>
    <row r="17">
      <c r="A17" s="4" t="inlineStr">
        <is>
          <t>Accounting Standards Update 2016-13 | Cumulative Effect | Revision of Prior Period, Adjustment</t>
        </is>
      </c>
    </row>
    <row r="18">
      <c r="A18" s="3" t="inlineStr">
        <is>
          <t>Property, Plant and Equipment [Line Items]</t>
        </is>
      </c>
    </row>
    <row r="19">
      <c r="A19" s="4" t="inlineStr">
        <is>
          <t>Decrease to retained earnings</t>
        </is>
      </c>
      <c r="D19" s="6" t="n">
        <v>-3593000</v>
      </c>
    </row>
    <row r="20">
      <c r="A20" s="4" t="inlineStr">
        <is>
          <t>Retained earnings, net of tax</t>
        </is>
      </c>
      <c r="D20" s="6" t="n">
        <v>955000</v>
      </c>
    </row>
    <row r="21">
      <c r="A21" s="4" t="inlineStr">
        <is>
          <t>COVID-19</t>
        </is>
      </c>
    </row>
    <row r="22">
      <c r="A22" s="3" t="inlineStr">
        <is>
          <t>Property, Plant and Equipment [Line Items]</t>
        </is>
      </c>
    </row>
    <row r="23">
      <c r="A23" s="4" t="inlineStr">
        <is>
          <t>Maximum authorized amount of coronavirus aid, relief and economic security</t>
        </is>
      </c>
      <c r="G23" s="6" t="n">
        <v>2000000000000</v>
      </c>
    </row>
    <row r="24">
      <c r="A24" s="4" t="inlineStr">
        <is>
          <t>Description of federal fund interest rate</t>
        </is>
      </c>
      <c r="D24" s="4" t="inlineStr">
        <is>
          <t>Due to the COVID-19 pandemic, market interest rates declined significantly, with the 10-year Treasury bond falling below 1.00% on March 3, 2020 for the first time. On March 16, 2020, the Federal Open Market Committee reduced the target federal funds rate range to 0.00% to 0.25%, at which it remains as of June 30, 2021.</t>
        </is>
      </c>
    </row>
    <row r="25">
      <c r="A25" s="4" t="inlineStr">
        <is>
          <t>COVID-19 | Minimum</t>
        </is>
      </c>
    </row>
    <row r="26">
      <c r="A26" s="3" t="inlineStr">
        <is>
          <t>Property, Plant and Equipment [Line Items]</t>
        </is>
      </c>
    </row>
    <row r="27">
      <c r="A27" s="4" t="inlineStr">
        <is>
          <t>Federal open market committee reduced target federal funds interest rate.</t>
        </is>
      </c>
      <c r="B27" s="4" t="inlineStr">
        <is>
          <t>0.00%</t>
        </is>
      </c>
    </row>
    <row r="28">
      <c r="A28" s="4" t="inlineStr">
        <is>
          <t>COVID-19 | Maximum</t>
        </is>
      </c>
    </row>
    <row r="29">
      <c r="A29" s="3" t="inlineStr">
        <is>
          <t>Property, Plant and Equipment [Line Items]</t>
        </is>
      </c>
    </row>
    <row r="30">
      <c r="A30" s="4" t="inlineStr">
        <is>
          <t>Federal open market committee reduced target federal funds interest rate.</t>
        </is>
      </c>
      <c r="B30" s="4" t="inlineStr">
        <is>
          <t>0.2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Fair Value of Securities Available for Sale and Held to Maturity Securities (Details) - USD ($) $ in Thousands</t>
        </is>
      </c>
      <c r="B1" s="2" t="inlineStr">
        <is>
          <t>Jun. 30, 2021</t>
        </is>
      </c>
      <c r="C1" s="2" t="inlineStr">
        <is>
          <t>Dec. 31, 2020</t>
        </is>
      </c>
    </row>
    <row r="2">
      <c r="A2" s="3" t="inlineStr">
        <is>
          <t>Available for sale:</t>
        </is>
      </c>
    </row>
    <row r="3">
      <c r="A3" s="4" t="inlineStr">
        <is>
          <t>Available-for-sale debt securities, amortized cost basis</t>
        </is>
      </c>
      <c r="B3" s="6" t="n">
        <v>432638</v>
      </c>
      <c r="C3" s="6" t="n">
        <v>363097</v>
      </c>
    </row>
    <row r="4">
      <c r="A4" s="4" t="inlineStr">
        <is>
          <t>Gross Unrealized Gain</t>
        </is>
      </c>
      <c r="B4" s="5" t="n">
        <v>14924</v>
      </c>
      <c r="C4" s="5" t="n">
        <v>17794</v>
      </c>
    </row>
    <row r="5">
      <c r="A5" s="4" t="inlineStr">
        <is>
          <t>Gross Unrealized Loss</t>
        </is>
      </c>
      <c r="B5" s="5" t="n">
        <v>926</v>
      </c>
      <c r="C5" s="5" t="n">
        <v>96</v>
      </c>
    </row>
    <row r="6">
      <c r="A6" s="4" t="inlineStr">
        <is>
          <t>Estimated Fair Value</t>
        </is>
      </c>
      <c r="B6" s="5" t="n">
        <v>446636</v>
      </c>
      <c r="C6" s="5" t="n">
        <v>380795</v>
      </c>
    </row>
    <row r="7">
      <c r="A7" s="4" t="inlineStr">
        <is>
          <t>U.S. government agencies</t>
        </is>
      </c>
    </row>
    <row r="8">
      <c r="A8" s="3" t="inlineStr">
        <is>
          <t>Available for sale:</t>
        </is>
      </c>
    </row>
    <row r="9">
      <c r="A9" s="4" t="inlineStr">
        <is>
          <t>Available-for-sale debt securities, amortized cost basis</t>
        </is>
      </c>
      <c r="B9" s="5" t="n">
        <v>10014</v>
      </c>
    </row>
    <row r="10">
      <c r="A10" s="4" t="inlineStr">
        <is>
          <t>Gross Unrealized Gain</t>
        </is>
      </c>
      <c r="B10" s="5" t="n">
        <v>134</v>
      </c>
    </row>
    <row r="11">
      <c r="A11" s="4" t="inlineStr">
        <is>
          <t>Gross Unrealized Loss</t>
        </is>
      </c>
      <c r="B11" s="5" t="n">
        <v>0</v>
      </c>
    </row>
    <row r="12">
      <c r="A12" s="4" t="inlineStr">
        <is>
          <t>Estimated Fair Value</t>
        </is>
      </c>
      <c r="B12" s="5" t="n">
        <v>10148</v>
      </c>
    </row>
    <row r="13">
      <c r="A13" s="4" t="inlineStr">
        <is>
          <t>Corporate bonds</t>
        </is>
      </c>
    </row>
    <row r="14">
      <c r="A14" s="3" t="inlineStr">
        <is>
          <t>Available for sale:</t>
        </is>
      </c>
    </row>
    <row r="15">
      <c r="A15" s="4" t="inlineStr">
        <is>
          <t>Available-for-sale debt securities, amortized cost basis</t>
        </is>
      </c>
      <c r="B15" s="5" t="n">
        <v>39153</v>
      </c>
      <c r="C15" s="5" t="n">
        <v>29608</v>
      </c>
    </row>
    <row r="16">
      <c r="A16" s="4" t="inlineStr">
        <is>
          <t>Gross Unrealized Gain</t>
        </is>
      </c>
      <c r="B16" s="5" t="n">
        <v>1356</v>
      </c>
      <c r="C16" s="5" t="n">
        <v>1382</v>
      </c>
    </row>
    <row r="17">
      <c r="A17" s="4" t="inlineStr">
        <is>
          <t>Gross Unrealized Loss</t>
        </is>
      </c>
      <c r="B17" s="5" t="n">
        <v>78</v>
      </c>
      <c r="C17" s="5" t="n">
        <v>8</v>
      </c>
    </row>
    <row r="18">
      <c r="A18" s="4" t="inlineStr">
        <is>
          <t>Estimated Fair Value</t>
        </is>
      </c>
      <c r="B18" s="5" t="n">
        <v>40431</v>
      </c>
      <c r="C18" s="5" t="n">
        <v>30982</v>
      </c>
    </row>
    <row r="19">
      <c r="A19" s="4" t="inlineStr">
        <is>
          <t>Mortgage-backed securities</t>
        </is>
      </c>
    </row>
    <row r="20">
      <c r="A20" s="3" t="inlineStr">
        <is>
          <t>Available for sale:</t>
        </is>
      </c>
    </row>
    <row r="21">
      <c r="A21" s="4" t="inlineStr">
        <is>
          <t>Available-for-sale debt securities, amortized cost basis</t>
        </is>
      </c>
      <c r="B21" s="5" t="n">
        <v>155970</v>
      </c>
      <c r="C21" s="5" t="n">
        <v>104210</v>
      </c>
    </row>
    <row r="22">
      <c r="A22" s="4" t="inlineStr">
        <is>
          <t>Gross Unrealized Gain</t>
        </is>
      </c>
      <c r="B22" s="5" t="n">
        <v>2140</v>
      </c>
      <c r="C22" s="5" t="n">
        <v>3041</v>
      </c>
    </row>
    <row r="23">
      <c r="A23" s="4" t="inlineStr">
        <is>
          <t>Gross Unrealized Loss</t>
        </is>
      </c>
      <c r="B23" s="5" t="n">
        <v>794</v>
      </c>
      <c r="C23" s="5" t="n">
        <v>87</v>
      </c>
    </row>
    <row r="24">
      <c r="A24" s="4" t="inlineStr">
        <is>
          <t>Estimated Fair Value</t>
        </is>
      </c>
      <c r="B24" s="5" t="n">
        <v>157316</v>
      </c>
      <c r="C24" s="5" t="n">
        <v>107164</v>
      </c>
    </row>
    <row r="25">
      <c r="A25" s="4" t="inlineStr">
        <is>
          <t>Collateralized mortgage obligations</t>
        </is>
      </c>
    </row>
    <row r="26">
      <c r="A26" s="3" t="inlineStr">
        <is>
          <t>Available for sale:</t>
        </is>
      </c>
    </row>
    <row r="27">
      <c r="A27" s="4" t="inlineStr">
        <is>
          <t>Available-for-sale debt securities, amortized cost basis</t>
        </is>
      </c>
      <c r="B27" s="5" t="n">
        <v>65282</v>
      </c>
      <c r="C27" s="5" t="n">
        <v>64611</v>
      </c>
    </row>
    <row r="28">
      <c r="A28" s="4" t="inlineStr">
        <is>
          <t>Gross Unrealized Gain</t>
        </is>
      </c>
      <c r="B28" s="5" t="n">
        <v>1660</v>
      </c>
      <c r="C28" s="5" t="n">
        <v>2335</v>
      </c>
    </row>
    <row r="29">
      <c r="A29" s="4" t="inlineStr">
        <is>
          <t>Gross Unrealized Loss</t>
        </is>
      </c>
      <c r="B29" s="5" t="n">
        <v>14</v>
      </c>
      <c r="C29" s="5" t="n">
        <v>1</v>
      </c>
    </row>
    <row r="30">
      <c r="A30" s="4" t="inlineStr">
        <is>
          <t>Estimated Fair Value</t>
        </is>
      </c>
      <c r="B30" s="5" t="n">
        <v>66928</v>
      </c>
      <c r="C30" s="5" t="n">
        <v>66945</v>
      </c>
    </row>
    <row r="31">
      <c r="A31" s="4" t="inlineStr">
        <is>
          <t>Municipal securities</t>
        </is>
      </c>
    </row>
    <row r="32">
      <c r="A32" s="3" t="inlineStr">
        <is>
          <t>Available for sale:</t>
        </is>
      </c>
    </row>
    <row r="33">
      <c r="A33" s="4" t="inlineStr">
        <is>
          <t>Available-for-sale debt securities, amortized cost basis</t>
        </is>
      </c>
      <c r="B33" s="5" t="n">
        <v>162219</v>
      </c>
      <c r="C33" s="5" t="n">
        <v>164668</v>
      </c>
    </row>
    <row r="34">
      <c r="A34" s="4" t="inlineStr">
        <is>
          <t>Gross Unrealized Gain</t>
        </is>
      </c>
      <c r="B34" s="5" t="n">
        <v>9634</v>
      </c>
      <c r="C34" s="5" t="n">
        <v>11036</v>
      </c>
    </row>
    <row r="35">
      <c r="A35" s="4" t="inlineStr">
        <is>
          <t>Gross Unrealized Loss</t>
        </is>
      </c>
      <c r="B35" s="5" t="n">
        <v>40</v>
      </c>
      <c r="C35" s="5" t="n">
        <v>0</v>
      </c>
    </row>
    <row r="36">
      <c r="A36" s="4" t="inlineStr">
        <is>
          <t>Estimated Fair Value</t>
        </is>
      </c>
      <c r="B36" s="6" t="n">
        <v>171813</v>
      </c>
      <c r="C36" s="6" t="n">
        <v>1757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37" customWidth="1" min="2" max="2"/>
    <col width="22" customWidth="1" min="3" max="3"/>
    <col width="37" customWidth="1" min="4" max="4"/>
    <col width="22" customWidth="1" min="5" max="5"/>
    <col width="21" customWidth="1" min="6" max="6"/>
  </cols>
  <sheetData>
    <row r="1">
      <c r="A1" s="1" t="inlineStr">
        <is>
          <t>MARKETABLE SECURITIES - Narrative (Details)</t>
        </is>
      </c>
      <c r="B1" s="2" t="inlineStr">
        <is>
          <t>3 Months Ended</t>
        </is>
      </c>
      <c r="D1" s="2" t="inlineStr">
        <is>
          <t>6 Months Ended</t>
        </is>
      </c>
    </row>
    <row r="2">
      <c r="B2" s="2" t="inlineStr">
        <is>
          <t>Jun. 30, 2021USD ($)Positionsecurity</t>
        </is>
      </c>
      <c r="C2" s="2" t="inlineStr">
        <is>
          <t>Jun. 30, 2020security</t>
        </is>
      </c>
      <c r="D2" s="2" t="inlineStr">
        <is>
          <t>Jun. 30, 2021USD ($)securityPosition</t>
        </is>
      </c>
      <c r="E2" s="2" t="inlineStr">
        <is>
          <t>Jun. 30, 2020security</t>
        </is>
      </c>
      <c r="F2" s="2" t="inlineStr">
        <is>
          <t>Dec. 31, 2020USD ($)</t>
        </is>
      </c>
    </row>
    <row r="3">
      <c r="A3" s="3" t="inlineStr">
        <is>
          <t>Investments Debt And Equity Securities [Abstract]</t>
        </is>
      </c>
    </row>
    <row r="4">
      <c r="A4" s="4" t="inlineStr">
        <is>
          <t>Allowance for credit losses for available for sale debt securities | $</t>
        </is>
      </c>
      <c r="B4" s="6" t="n">
        <v>0</v>
      </c>
      <c r="D4" s="6" t="n">
        <v>0</v>
      </c>
      <c r="F4" s="6" t="n">
        <v>0</v>
      </c>
    </row>
    <row r="5">
      <c r="A5" s="4" t="inlineStr">
        <is>
          <t>Number of investment in an unrealized loss position | Position</t>
        </is>
      </c>
      <c r="B5" s="5" t="n">
        <v>25</v>
      </c>
      <c r="D5" s="5" t="n">
        <v>25</v>
      </c>
    </row>
    <row r="6">
      <c r="A6" s="4" t="inlineStr">
        <is>
          <t>Percentage of unrealized loss exceeds book value</t>
        </is>
      </c>
      <c r="D6" s="4" t="inlineStr">
        <is>
          <t>20.00%</t>
        </is>
      </c>
    </row>
    <row r="7">
      <c r="A7" s="4" t="inlineStr">
        <is>
          <t>Number of securities other than agencies amount | security</t>
        </is>
      </c>
      <c r="D7" s="5" t="n">
        <v>0</v>
      </c>
    </row>
    <row r="8">
      <c r="A8" s="4" t="inlineStr">
        <is>
          <t>Fair value of securities pledged as collateral | $</t>
        </is>
      </c>
      <c r="B8" s="6" t="n">
        <v>299031000</v>
      </c>
      <c r="D8" s="6" t="n">
        <v>299031000</v>
      </c>
      <c r="F8" s="6" t="n">
        <v>314962000</v>
      </c>
    </row>
    <row r="9">
      <c r="A9" s="4" t="inlineStr">
        <is>
          <t>Number of securities sold | security</t>
        </is>
      </c>
      <c r="B9" s="5" t="n">
        <v>0</v>
      </c>
      <c r="C9" s="5" t="n">
        <v>0</v>
      </c>
      <c r="D9" s="5" t="n">
        <v>0</v>
      </c>
      <c r="E9" s="5"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EARNING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including fees</t>
        </is>
      </c>
      <c r="B4" s="6" t="n">
        <v>22864</v>
      </c>
      <c r="C4" s="6" t="n">
        <v>24139</v>
      </c>
      <c r="D4" s="6" t="n">
        <v>47059</v>
      </c>
      <c r="E4" s="6" t="n">
        <v>46656</v>
      </c>
    </row>
    <row r="5">
      <c r="A5" s="3" t="inlineStr">
        <is>
          <t>Securities</t>
        </is>
      </c>
    </row>
    <row r="6">
      <c r="A6" s="4" t="inlineStr">
        <is>
          <t>Taxable</t>
        </is>
      </c>
      <c r="B6" s="5" t="n">
        <v>1138</v>
      </c>
      <c r="C6" s="5" t="n">
        <v>1187</v>
      </c>
      <c r="D6" s="5" t="n">
        <v>2190</v>
      </c>
      <c r="E6" s="5" t="n">
        <v>2481</v>
      </c>
    </row>
    <row r="7">
      <c r="A7" s="4" t="inlineStr">
        <is>
          <t>Nontaxable</t>
        </is>
      </c>
      <c r="B7" s="5" t="n">
        <v>1053</v>
      </c>
      <c r="C7" s="5" t="n">
        <v>1086</v>
      </c>
      <c r="D7" s="5" t="n">
        <v>2092</v>
      </c>
      <c r="E7" s="5" t="n">
        <v>2061</v>
      </c>
    </row>
    <row r="8">
      <c r="A8" s="4" t="inlineStr">
        <is>
          <t>Federal funds sold and interest-bearing deposits</t>
        </is>
      </c>
      <c r="B8" s="5" t="n">
        <v>229</v>
      </c>
      <c r="C8" s="5" t="n">
        <v>169</v>
      </c>
      <c r="D8" s="5" t="n">
        <v>456</v>
      </c>
      <c r="E8" s="5" t="n">
        <v>635</v>
      </c>
    </row>
    <row r="9">
      <c r="A9" s="4" t="inlineStr">
        <is>
          <t>Total interest income</t>
        </is>
      </c>
      <c r="B9" s="5" t="n">
        <v>25284</v>
      </c>
      <c r="C9" s="5" t="n">
        <v>26581</v>
      </c>
      <c r="D9" s="5" t="n">
        <v>51797</v>
      </c>
      <c r="E9" s="5" t="n">
        <v>51833</v>
      </c>
    </row>
    <row r="10">
      <c r="A10" s="3" t="inlineStr">
        <is>
          <t>Interest expense</t>
        </is>
      </c>
    </row>
    <row r="11">
      <c r="A11" s="4" t="inlineStr">
        <is>
          <t>Deposits</t>
        </is>
      </c>
      <c r="B11" s="5" t="n">
        <v>1493</v>
      </c>
      <c r="C11" s="5" t="n">
        <v>3040</v>
      </c>
      <c r="D11" s="5" t="n">
        <v>3096</v>
      </c>
      <c r="E11" s="5" t="n">
        <v>7461</v>
      </c>
    </row>
    <row r="12">
      <c r="A12" s="4" t="inlineStr">
        <is>
          <t>FHLB advances and federal funds purchased</t>
        </is>
      </c>
      <c r="B12" s="5" t="n">
        <v>102</v>
      </c>
      <c r="C12" s="5" t="n">
        <v>123</v>
      </c>
      <c r="D12" s="5" t="n">
        <v>201</v>
      </c>
      <c r="E12" s="5" t="n">
        <v>205</v>
      </c>
    </row>
    <row r="13">
      <c r="A13" s="4" t="inlineStr">
        <is>
          <t>Subordinated debentures</t>
        </is>
      </c>
      <c r="B13" s="5" t="n">
        <v>188</v>
      </c>
      <c r="C13" s="5" t="n">
        <v>176</v>
      </c>
      <c r="D13" s="5" t="n">
        <v>376</v>
      </c>
      <c r="E13" s="5" t="n">
        <v>319</v>
      </c>
    </row>
    <row r="14">
      <c r="A14" s="4" t="inlineStr">
        <is>
          <t>Other borrowed money</t>
        </is>
      </c>
      <c r="B14" s="5" t="n">
        <v>24</v>
      </c>
      <c r="C14" s="5" t="n">
        <v>60</v>
      </c>
      <c r="D14" s="5" t="n">
        <v>156</v>
      </c>
      <c r="E14" s="5" t="n">
        <v>97</v>
      </c>
    </row>
    <row r="15">
      <c r="A15" s="4" t="inlineStr">
        <is>
          <t>Total interest expense</t>
        </is>
      </c>
      <c r="B15" s="5" t="n">
        <v>1807</v>
      </c>
      <c r="C15" s="5" t="n">
        <v>3399</v>
      </c>
      <c r="D15" s="5" t="n">
        <v>3829</v>
      </c>
      <c r="E15" s="5" t="n">
        <v>8082</v>
      </c>
    </row>
    <row r="16">
      <c r="A16" s="4" t="inlineStr">
        <is>
          <t>Net interest income</t>
        </is>
      </c>
      <c r="B16" s="5" t="n">
        <v>23477</v>
      </c>
      <c r="C16" s="5" t="n">
        <v>23182</v>
      </c>
      <c r="D16" s="5" t="n">
        <v>47968</v>
      </c>
      <c r="E16" s="5" t="n">
        <v>43751</v>
      </c>
    </row>
    <row r="17">
      <c r="A17" s="4" t="inlineStr">
        <is>
          <t>Provision for credit losses</t>
        </is>
      </c>
      <c r="B17" s="5" t="n">
        <v>-1000</v>
      </c>
      <c r="C17" s="5" t="n">
        <v>12100</v>
      </c>
      <c r="D17" s="5" t="n">
        <v>-1000</v>
      </c>
      <c r="E17" s="5" t="n">
        <v>13500</v>
      </c>
    </row>
    <row r="18">
      <c r="A18" s="4" t="inlineStr">
        <is>
          <t>Net interest income after provision for credit losses</t>
        </is>
      </c>
      <c r="B18" s="5" t="n">
        <v>24477</v>
      </c>
      <c r="C18" s="5" t="n">
        <v>11082</v>
      </c>
      <c r="D18" s="5" t="n">
        <v>48968</v>
      </c>
      <c r="E18" s="5" t="n">
        <v>30251</v>
      </c>
    </row>
    <row r="19">
      <c r="A19" s="3" t="inlineStr">
        <is>
          <t>Noninterest income</t>
        </is>
      </c>
    </row>
    <row r="20">
      <c r="A20" s="4" t="inlineStr">
        <is>
          <t>Service charges</t>
        </is>
      </c>
      <c r="B20" s="5" t="n">
        <v>855</v>
      </c>
      <c r="C20" s="5" t="n">
        <v>571</v>
      </c>
      <c r="D20" s="5" t="n">
        <v>1684</v>
      </c>
      <c r="E20" s="5" t="n">
        <v>1479</v>
      </c>
    </row>
    <row r="21">
      <c r="A21" s="4" t="inlineStr">
        <is>
          <t>Net realized gain on sale of loans</t>
        </is>
      </c>
      <c r="B21" s="5" t="n">
        <v>1244</v>
      </c>
      <c r="C21" s="5" t="n">
        <v>1508</v>
      </c>
      <c r="D21" s="5" t="n">
        <v>2642</v>
      </c>
      <c r="E21" s="5" t="n">
        <v>2697</v>
      </c>
    </row>
    <row r="22">
      <c r="A22" s="4" t="inlineStr">
        <is>
          <t>Other income</t>
        </is>
      </c>
      <c r="B22" s="5" t="n">
        <v>3871</v>
      </c>
      <c r="C22" s="5" t="n">
        <v>2908</v>
      </c>
      <c r="D22" s="5" t="n">
        <v>7763</v>
      </c>
      <c r="E22" s="5" t="n">
        <v>5772</v>
      </c>
    </row>
    <row r="23">
      <c r="A23" s="4" t="inlineStr">
        <is>
          <t>Total noninterest income</t>
        </is>
      </c>
      <c r="B23" s="5" t="n">
        <v>5970</v>
      </c>
      <c r="C23" s="5" t="n">
        <v>4987</v>
      </c>
      <c r="D23" s="5" t="n">
        <v>12089</v>
      </c>
      <c r="E23" s="5" t="n">
        <v>9948</v>
      </c>
    </row>
    <row r="24">
      <c r="A24" s="3" t="inlineStr">
        <is>
          <t>Noninterest expense</t>
        </is>
      </c>
    </row>
    <row r="25">
      <c r="A25" s="4" t="inlineStr">
        <is>
          <t>Employee compensation and benefits</t>
        </is>
      </c>
      <c r="B25" s="5" t="n">
        <v>10204</v>
      </c>
      <c r="C25" s="5" t="n">
        <v>8077</v>
      </c>
      <c r="D25" s="5" t="n">
        <v>20147</v>
      </c>
      <c r="E25" s="5" t="n">
        <v>17543</v>
      </c>
    </row>
    <row r="26">
      <c r="A26" s="4" t="inlineStr">
        <is>
          <t>Occupancy expenses</t>
        </is>
      </c>
      <c r="B26" s="5" t="n">
        <v>2833</v>
      </c>
      <c r="C26" s="5" t="n">
        <v>2550</v>
      </c>
      <c r="D26" s="5" t="n">
        <v>5520</v>
      </c>
      <c r="E26" s="5" t="n">
        <v>5027</v>
      </c>
    </row>
    <row r="27">
      <c r="A27" s="4" t="inlineStr">
        <is>
          <t>Other expenses</t>
        </is>
      </c>
      <c r="B27" s="5" t="n">
        <v>4666</v>
      </c>
      <c r="C27" s="5" t="n">
        <v>4557</v>
      </c>
      <c r="D27" s="5" t="n">
        <v>9348</v>
      </c>
      <c r="E27" s="5" t="n">
        <v>9021</v>
      </c>
    </row>
    <row r="28">
      <c r="A28" s="4" t="inlineStr">
        <is>
          <t>Total noninterest expense</t>
        </is>
      </c>
      <c r="B28" s="5" t="n">
        <v>17703</v>
      </c>
      <c r="C28" s="5" t="n">
        <v>15184</v>
      </c>
      <c r="D28" s="5" t="n">
        <v>35015</v>
      </c>
      <c r="E28" s="5" t="n">
        <v>31591</v>
      </c>
    </row>
    <row r="29">
      <c r="A29" s="4" t="inlineStr">
        <is>
          <t>Income before income taxes</t>
        </is>
      </c>
      <c r="B29" s="5" t="n">
        <v>12744</v>
      </c>
      <c r="C29" s="5" t="n">
        <v>885</v>
      </c>
      <c r="D29" s="5" t="n">
        <v>26042</v>
      </c>
      <c r="E29" s="5" t="n">
        <v>8608</v>
      </c>
    </row>
    <row r="30">
      <c r="A30" s="4" t="inlineStr">
        <is>
          <t>Income tax provision (benefit)</t>
        </is>
      </c>
      <c r="B30" s="5" t="n">
        <v>2312</v>
      </c>
      <c r="C30" s="5" t="n">
        <v>-190</v>
      </c>
      <c r="D30" s="5" t="n">
        <v>4648</v>
      </c>
      <c r="E30" s="5" t="n">
        <v>1255</v>
      </c>
    </row>
    <row r="31">
      <c r="A31" s="4" t="inlineStr">
        <is>
          <t>Net earnings</t>
        </is>
      </c>
      <c r="B31" s="6" t="n">
        <v>10432</v>
      </c>
      <c r="C31" s="6" t="n">
        <v>1075</v>
      </c>
      <c r="D31" s="6" t="n">
        <v>21394</v>
      </c>
      <c r="E31" s="6" t="n">
        <v>7353</v>
      </c>
    </row>
    <row r="32">
      <c r="A32" s="4" t="inlineStr">
        <is>
          <t>Basic earnings per share (in USD per share)</t>
        </is>
      </c>
      <c r="B32" s="7" t="n">
        <v>0.87</v>
      </c>
      <c r="C32" s="7" t="n">
        <v>0.09</v>
      </c>
      <c r="D32" s="7" t="n">
        <v>1.78</v>
      </c>
      <c r="E32" s="7" t="n">
        <v>0.59</v>
      </c>
    </row>
    <row r="33">
      <c r="A33" s="4" t="inlineStr">
        <is>
          <t>Diluted earnings per share (in USD per share)</t>
        </is>
      </c>
      <c r="B33" s="7" t="n">
        <v>0.85</v>
      </c>
      <c r="C33" s="7" t="n">
        <v>0.09</v>
      </c>
      <c r="D33" s="7" t="n">
        <v>1.75</v>
      </c>
      <c r="E33" s="7" t="n">
        <v>0.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ecurities in Continuous Loss Position (Details) - USD ($) $ in Thousands</t>
        </is>
      </c>
      <c r="B1" s="2" t="inlineStr">
        <is>
          <t>Jun. 30, 2021</t>
        </is>
      </c>
      <c r="C1" s="2" t="inlineStr">
        <is>
          <t>Dec. 31, 2020</t>
        </is>
      </c>
    </row>
    <row r="2">
      <c r="A2" s="3" t="inlineStr">
        <is>
          <t>Gross Unrealized Losses</t>
        </is>
      </c>
    </row>
    <row r="3">
      <c r="A3" s="4" t="inlineStr">
        <is>
          <t>Less Than 12 Months</t>
        </is>
      </c>
      <c r="B3" s="6" t="n">
        <v>-926</v>
      </c>
      <c r="C3" s="6" t="n">
        <v>-95</v>
      </c>
    </row>
    <row r="4">
      <c r="A4" s="4" t="inlineStr">
        <is>
          <t>12 Months or Longer</t>
        </is>
      </c>
      <c r="B4" s="5" t="n">
        <v>0</v>
      </c>
      <c r="C4" s="5" t="n">
        <v>-1</v>
      </c>
    </row>
    <row r="5">
      <c r="A5" s="4" t="inlineStr">
        <is>
          <t>Total</t>
        </is>
      </c>
      <c r="B5" s="5" t="n">
        <v>-926</v>
      </c>
      <c r="C5" s="5" t="n">
        <v>-96</v>
      </c>
    </row>
    <row r="6">
      <c r="A6" s="3" t="inlineStr">
        <is>
          <t>Estimated Fair Value</t>
        </is>
      </c>
    </row>
    <row r="7">
      <c r="A7" s="4" t="inlineStr">
        <is>
          <t>Less Than 12 Months</t>
        </is>
      </c>
      <c r="B7" s="5" t="n">
        <v>97362</v>
      </c>
      <c r="C7" s="5" t="n">
        <v>28268</v>
      </c>
    </row>
    <row r="8">
      <c r="A8" s="4" t="inlineStr">
        <is>
          <t>12 Months or Longer</t>
        </is>
      </c>
      <c r="B8" s="5" t="n">
        <v>0</v>
      </c>
      <c r="C8" s="5" t="n">
        <v>106</v>
      </c>
    </row>
    <row r="9">
      <c r="A9" s="4" t="inlineStr">
        <is>
          <t>Total</t>
        </is>
      </c>
      <c r="B9" s="5" t="n">
        <v>97362</v>
      </c>
      <c r="C9" s="5" t="n">
        <v>28374</v>
      </c>
    </row>
    <row r="10">
      <c r="A10" s="4" t="inlineStr">
        <is>
          <t>Corporate bonds</t>
        </is>
      </c>
    </row>
    <row r="11">
      <c r="A11" s="3" t="inlineStr">
        <is>
          <t>Gross Unrealized Losses</t>
        </is>
      </c>
    </row>
    <row r="12">
      <c r="A12" s="4" t="inlineStr">
        <is>
          <t>Less Than 12 Months</t>
        </is>
      </c>
      <c r="B12" s="5" t="n">
        <v>-78</v>
      </c>
      <c r="C12" s="5" t="n">
        <v>-8</v>
      </c>
    </row>
    <row r="13">
      <c r="A13" s="4" t="inlineStr">
        <is>
          <t>12 Months or Longer</t>
        </is>
      </c>
      <c r="B13" s="5" t="n">
        <v>0</v>
      </c>
    </row>
    <row r="14">
      <c r="A14" s="4" t="inlineStr">
        <is>
          <t>Total</t>
        </is>
      </c>
      <c r="B14" s="5" t="n">
        <v>-78</v>
      </c>
      <c r="C14" s="5" t="n">
        <v>-8</v>
      </c>
    </row>
    <row r="15">
      <c r="A15" s="3" t="inlineStr">
        <is>
          <t>Estimated Fair Value</t>
        </is>
      </c>
    </row>
    <row r="16">
      <c r="A16" s="4" t="inlineStr">
        <is>
          <t>Less Than 12 Months</t>
        </is>
      </c>
      <c r="B16" s="5" t="n">
        <v>7708</v>
      </c>
      <c r="C16" s="5" t="n">
        <v>2493</v>
      </c>
    </row>
    <row r="17">
      <c r="A17" s="4" t="inlineStr">
        <is>
          <t>12 Months or Longer</t>
        </is>
      </c>
      <c r="B17" s="5" t="n">
        <v>0</v>
      </c>
    </row>
    <row r="18">
      <c r="A18" s="4" t="inlineStr">
        <is>
          <t>Total</t>
        </is>
      </c>
      <c r="B18" s="5" t="n">
        <v>7708</v>
      </c>
      <c r="C18" s="5" t="n">
        <v>2493</v>
      </c>
    </row>
    <row r="19">
      <c r="A19" s="4" t="inlineStr">
        <is>
          <t>Mortgage-backed securities</t>
        </is>
      </c>
    </row>
    <row r="20">
      <c r="A20" s="3" t="inlineStr">
        <is>
          <t>Gross Unrealized Losses</t>
        </is>
      </c>
    </row>
    <row r="21">
      <c r="A21" s="4" t="inlineStr">
        <is>
          <t>Less Than 12 Months</t>
        </is>
      </c>
      <c r="B21" s="5" t="n">
        <v>-794</v>
      </c>
      <c r="C21" s="5" t="n">
        <v>-87</v>
      </c>
    </row>
    <row r="22">
      <c r="A22" s="4" t="inlineStr">
        <is>
          <t>12 Months or Longer</t>
        </is>
      </c>
      <c r="B22" s="5" t="n">
        <v>0</v>
      </c>
    </row>
    <row r="23">
      <c r="A23" s="4" t="inlineStr">
        <is>
          <t>Total</t>
        </is>
      </c>
      <c r="B23" s="5" t="n">
        <v>-794</v>
      </c>
      <c r="C23" s="5" t="n">
        <v>-87</v>
      </c>
    </row>
    <row r="24">
      <c r="A24" s="3" t="inlineStr">
        <is>
          <t>Estimated Fair Value</t>
        </is>
      </c>
    </row>
    <row r="25">
      <c r="A25" s="4" t="inlineStr">
        <is>
          <t>Less Than 12 Months</t>
        </is>
      </c>
      <c r="B25" s="5" t="n">
        <v>81619</v>
      </c>
      <c r="C25" s="5" t="n">
        <v>25775</v>
      </c>
    </row>
    <row r="26">
      <c r="A26" s="4" t="inlineStr">
        <is>
          <t>12 Months or Longer</t>
        </is>
      </c>
      <c r="B26" s="5" t="n">
        <v>0</v>
      </c>
    </row>
    <row r="27">
      <c r="A27" s="4" t="inlineStr">
        <is>
          <t>Total</t>
        </is>
      </c>
      <c r="B27" s="5" t="n">
        <v>81619</v>
      </c>
      <c r="C27" s="5" t="n">
        <v>25775</v>
      </c>
    </row>
    <row r="28">
      <c r="A28" s="4" t="inlineStr">
        <is>
          <t>Collateralized mortgage obligations</t>
        </is>
      </c>
    </row>
    <row r="29">
      <c r="A29" s="3" t="inlineStr">
        <is>
          <t>Gross Unrealized Losses</t>
        </is>
      </c>
    </row>
    <row r="30">
      <c r="A30" s="4" t="inlineStr">
        <is>
          <t>Less Than 12 Months</t>
        </is>
      </c>
      <c r="B30" s="5" t="n">
        <v>-14</v>
      </c>
    </row>
    <row r="31">
      <c r="A31" s="4" t="inlineStr">
        <is>
          <t>12 Months or Longer</t>
        </is>
      </c>
      <c r="B31" s="5" t="n">
        <v>0</v>
      </c>
      <c r="C31" s="5" t="n">
        <v>-1</v>
      </c>
    </row>
    <row r="32">
      <c r="A32" s="4" t="inlineStr">
        <is>
          <t>Total</t>
        </is>
      </c>
      <c r="B32" s="5" t="n">
        <v>-14</v>
      </c>
      <c r="C32" s="5" t="n">
        <v>-1</v>
      </c>
    </row>
    <row r="33">
      <c r="A33" s="3" t="inlineStr">
        <is>
          <t>Estimated Fair Value</t>
        </is>
      </c>
    </row>
    <row r="34">
      <c r="A34" s="4" t="inlineStr">
        <is>
          <t>Less Than 12 Months</t>
        </is>
      </c>
      <c r="B34" s="5" t="n">
        <v>3549</v>
      </c>
    </row>
    <row r="35">
      <c r="A35" s="4" t="inlineStr">
        <is>
          <t>12 Months or Longer</t>
        </is>
      </c>
      <c r="B35" s="5" t="n">
        <v>0</v>
      </c>
      <c r="C35" s="5" t="n">
        <v>106</v>
      </c>
    </row>
    <row r="36">
      <c r="A36" s="4" t="inlineStr">
        <is>
          <t>Total</t>
        </is>
      </c>
      <c r="B36" s="5" t="n">
        <v>3549</v>
      </c>
      <c r="C36" s="6" t="n">
        <v>106</v>
      </c>
    </row>
    <row r="37">
      <c r="A37" s="4" t="inlineStr">
        <is>
          <t>Municipal securities</t>
        </is>
      </c>
    </row>
    <row r="38">
      <c r="A38" s="3" t="inlineStr">
        <is>
          <t>Gross Unrealized Losses</t>
        </is>
      </c>
    </row>
    <row r="39">
      <c r="A39" s="4" t="inlineStr">
        <is>
          <t>Less Than 12 Months</t>
        </is>
      </c>
      <c r="B39" s="5" t="n">
        <v>-40</v>
      </c>
    </row>
    <row r="40">
      <c r="A40" s="4" t="inlineStr">
        <is>
          <t>12 Months or Longer</t>
        </is>
      </c>
      <c r="B40" s="5" t="n">
        <v>0</v>
      </c>
    </row>
    <row r="41">
      <c r="A41" s="4" t="inlineStr">
        <is>
          <t>Total</t>
        </is>
      </c>
      <c r="B41" s="5" t="n">
        <v>-40</v>
      </c>
    </row>
    <row r="42">
      <c r="A42" s="3" t="inlineStr">
        <is>
          <t>Estimated Fair Value</t>
        </is>
      </c>
    </row>
    <row r="43">
      <c r="A43" s="4" t="inlineStr">
        <is>
          <t>Less Than 12 Months</t>
        </is>
      </c>
      <c r="B43" s="5" t="n">
        <v>4486</v>
      </c>
    </row>
    <row r="44">
      <c r="A44" s="4" t="inlineStr">
        <is>
          <t>12 Months or Longer</t>
        </is>
      </c>
      <c r="B44" s="5" t="n">
        <v>0</v>
      </c>
    </row>
    <row r="45">
      <c r="A45" s="4" t="inlineStr">
        <is>
          <t>Total</t>
        </is>
      </c>
      <c r="B45" s="6" t="n">
        <v>44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ies of Securities (Details) - USD ($) $ in Thousands</t>
        </is>
      </c>
      <c r="B1" s="2" t="inlineStr">
        <is>
          <t>Jun. 30, 2021</t>
        </is>
      </c>
      <c r="C1" s="2" t="inlineStr">
        <is>
          <t>Dec. 31, 2020</t>
        </is>
      </c>
    </row>
    <row r="2">
      <c r="A2" s="3" t="inlineStr">
        <is>
          <t>Amortized Cost</t>
        </is>
      </c>
    </row>
    <row r="3">
      <c r="A3" s="4" t="inlineStr">
        <is>
          <t>Due within one year</t>
        </is>
      </c>
      <c r="B3" s="6" t="n">
        <v>2817</v>
      </c>
    </row>
    <row r="4">
      <c r="A4" s="4" t="inlineStr">
        <is>
          <t>Due after one year through five years</t>
        </is>
      </c>
      <c r="B4" s="5" t="n">
        <v>54849</v>
      </c>
    </row>
    <row r="5">
      <c r="A5" s="4" t="inlineStr">
        <is>
          <t>Due after five years through ten years</t>
        </is>
      </c>
      <c r="B5" s="5" t="n">
        <v>78842</v>
      </c>
    </row>
    <row r="6">
      <c r="A6" s="4" t="inlineStr">
        <is>
          <t>Due after ten years</t>
        </is>
      </c>
      <c r="B6" s="5" t="n">
        <v>74878</v>
      </c>
    </row>
    <row r="7">
      <c r="A7" s="4" t="inlineStr">
        <is>
          <t>Available-for-sale debt securities, amortized cost basis</t>
        </is>
      </c>
      <c r="B7" s="5" t="n">
        <v>432638</v>
      </c>
      <c r="C7" s="6" t="n">
        <v>363097</v>
      </c>
    </row>
    <row r="8">
      <c r="A8" s="3" t="inlineStr">
        <is>
          <t>Estimated Fair Value</t>
        </is>
      </c>
    </row>
    <row r="9">
      <c r="A9" s="4" t="inlineStr">
        <is>
          <t>Due within one year</t>
        </is>
      </c>
      <c r="B9" s="5" t="n">
        <v>2850</v>
      </c>
    </row>
    <row r="10">
      <c r="A10" s="4" t="inlineStr">
        <is>
          <t>Due after one year through five years</t>
        </is>
      </c>
      <c r="B10" s="5" t="n">
        <v>57225</v>
      </c>
    </row>
    <row r="11">
      <c r="A11" s="4" t="inlineStr">
        <is>
          <t>Due after five years through ten years</t>
        </is>
      </c>
      <c r="B11" s="5" t="n">
        <v>82309</v>
      </c>
    </row>
    <row r="12">
      <c r="A12" s="4" t="inlineStr">
        <is>
          <t>Due after ten years</t>
        </is>
      </c>
      <c r="B12" s="5" t="n">
        <v>80008</v>
      </c>
    </row>
    <row r="13">
      <c r="A13" s="4" t="inlineStr">
        <is>
          <t>Available-for-sale debt securities, estimated fair value</t>
        </is>
      </c>
      <c r="B13" s="5" t="n">
        <v>446636</v>
      </c>
      <c r="C13" s="5" t="n">
        <v>380795</v>
      </c>
    </row>
    <row r="14">
      <c r="A14" s="4" t="inlineStr">
        <is>
          <t>Mortgage-backed securities</t>
        </is>
      </c>
    </row>
    <row r="15">
      <c r="A15" s="3" t="inlineStr">
        <is>
          <t>Amortized Cost</t>
        </is>
      </c>
    </row>
    <row r="16">
      <c r="A16" s="4" t="inlineStr">
        <is>
          <t>Available-for-sale debt securities, amortized cost basis</t>
        </is>
      </c>
      <c r="B16" s="5" t="n">
        <v>155970</v>
      </c>
    </row>
    <row r="17">
      <c r="A17" s="4" t="inlineStr">
        <is>
          <t>Available-for-sale debt securities, amortized cost basis</t>
        </is>
      </c>
      <c r="B17" s="5" t="n">
        <v>155970</v>
      </c>
      <c r="C17" s="5" t="n">
        <v>104210</v>
      </c>
    </row>
    <row r="18">
      <c r="A18" s="3" t="inlineStr">
        <is>
          <t>Estimated Fair Value</t>
        </is>
      </c>
    </row>
    <row r="19">
      <c r="A19" s="4" t="inlineStr">
        <is>
          <t>Available-for-sale debt securities, estimated fair value</t>
        </is>
      </c>
      <c r="B19" s="5" t="n">
        <v>157316</v>
      </c>
    </row>
    <row r="20">
      <c r="A20" s="4" t="inlineStr">
        <is>
          <t>Available-for-sale debt securities, estimated fair value</t>
        </is>
      </c>
      <c r="B20" s="5" t="n">
        <v>157316</v>
      </c>
      <c r="C20" s="5" t="n">
        <v>107164</v>
      </c>
    </row>
    <row r="21">
      <c r="A21" s="4" t="inlineStr">
        <is>
          <t>Collateralized mortgage obligations</t>
        </is>
      </c>
    </row>
    <row r="22">
      <c r="A22" s="3" t="inlineStr">
        <is>
          <t>Amortized Cost</t>
        </is>
      </c>
    </row>
    <row r="23">
      <c r="A23" s="4" t="inlineStr">
        <is>
          <t>Available-for-sale debt securities, amortized cost basis</t>
        </is>
      </c>
      <c r="B23" s="5" t="n">
        <v>65282</v>
      </c>
    </row>
    <row r="24">
      <c r="A24" s="4" t="inlineStr">
        <is>
          <t>Available-for-sale debt securities, amortized cost basis</t>
        </is>
      </c>
      <c r="B24" s="5" t="n">
        <v>65282</v>
      </c>
      <c r="C24" s="5" t="n">
        <v>64611</v>
      </c>
    </row>
    <row r="25">
      <c r="A25" s="3" t="inlineStr">
        <is>
          <t>Estimated Fair Value</t>
        </is>
      </c>
    </row>
    <row r="26">
      <c r="A26" s="4" t="inlineStr">
        <is>
          <t>Available-for-sale debt securities, estimated fair value</t>
        </is>
      </c>
      <c r="B26" s="5" t="n">
        <v>66928</v>
      </c>
    </row>
    <row r="27">
      <c r="A27" s="4" t="inlineStr">
        <is>
          <t>Available-for-sale debt securities, estimated fair value</t>
        </is>
      </c>
      <c r="B27" s="6" t="n">
        <v>66928</v>
      </c>
      <c r="C27" s="6" t="n">
        <v>669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Loan Portfolio by Type of Loan (Details) - USD ($) $ in Thousands</t>
        </is>
      </c>
      <c r="B1" s="2" t="inlineStr">
        <is>
          <t>Jun. 30, 2021</t>
        </is>
      </c>
      <c r="C1" s="2" t="inlineStr">
        <is>
          <t>Dec. 31, 2020</t>
        </is>
      </c>
      <c r="D1" s="2" t="inlineStr">
        <is>
          <t>Jun. 30, 2020</t>
        </is>
      </c>
      <c r="E1" s="2" t="inlineStr">
        <is>
          <t>Dec. 31, 2019</t>
        </is>
      </c>
    </row>
    <row r="2">
      <c r="A2" s="3" t="inlineStr">
        <is>
          <t>Loans held for investment:</t>
        </is>
      </c>
    </row>
    <row r="3">
      <c r="A3" s="4" t="inlineStr">
        <is>
          <t>Total loans</t>
        </is>
      </c>
      <c r="B3" s="6" t="n">
        <v>1890164</v>
      </c>
      <c r="C3" s="6" t="n">
        <v>1866819</v>
      </c>
    </row>
    <row r="4">
      <c r="A4" s="4" t="inlineStr">
        <is>
          <t>Deferred loan fees, net</t>
        </is>
      </c>
      <c r="B4" s="5" t="n">
        <v>-2339</v>
      </c>
      <c r="C4" s="5" t="n">
        <v>-1463</v>
      </c>
    </row>
    <row r="5">
      <c r="A5" s="4" t="inlineStr">
        <is>
          <t>Allowance for credit losses</t>
        </is>
      </c>
      <c r="B5" s="5" t="n">
        <v>-31548</v>
      </c>
      <c r="C5" s="5" t="n">
        <v>-33619</v>
      </c>
      <c r="D5" s="6" t="n">
        <v>-34119</v>
      </c>
      <c r="E5" s="6" t="n">
        <v>-16202</v>
      </c>
    </row>
    <row r="6">
      <c r="A6" s="4" t="inlineStr">
        <is>
          <t>Total net loans</t>
        </is>
      </c>
      <c r="B6" s="5" t="n">
        <v>1856277</v>
      </c>
      <c r="C6" s="5" t="n">
        <v>1831737</v>
      </c>
    </row>
    <row r="7">
      <c r="A7" s="4" t="inlineStr">
        <is>
          <t>Commercial and industrial</t>
        </is>
      </c>
    </row>
    <row r="8">
      <c r="A8" s="3" t="inlineStr">
        <is>
          <t>Loans held for investment:</t>
        </is>
      </c>
    </row>
    <row r="9">
      <c r="A9" s="4" t="inlineStr">
        <is>
          <t>Total loans</t>
        </is>
      </c>
      <c r="B9" s="5" t="n">
        <v>424624</v>
      </c>
      <c r="C9" s="5" t="n">
        <v>445771</v>
      </c>
    </row>
    <row r="10">
      <c r="A10" s="4" t="inlineStr">
        <is>
          <t>Allowance for credit losses</t>
        </is>
      </c>
      <c r="B10" s="5" t="n">
        <v>-3477</v>
      </c>
      <c r="C10" s="5" t="n">
        <v>-4033</v>
      </c>
      <c r="D10" s="5" t="n">
        <v>-4136</v>
      </c>
      <c r="E10" s="5" t="n">
        <v>-2056</v>
      </c>
    </row>
    <row r="11">
      <c r="A11" s="4" t="inlineStr">
        <is>
          <t>Construction and development</t>
        </is>
      </c>
    </row>
    <row r="12">
      <c r="A12" s="3" t="inlineStr">
        <is>
          <t>Loans held for investment:</t>
        </is>
      </c>
    </row>
    <row r="13">
      <c r="A13" s="4" t="inlineStr">
        <is>
          <t>Total loans</t>
        </is>
      </c>
      <c r="B13" s="5" t="n">
        <v>264002</v>
      </c>
      <c r="C13" s="5" t="n">
        <v>270407</v>
      </c>
    </row>
    <row r="14">
      <c r="A14" s="4" t="inlineStr">
        <is>
          <t>Allowance for credit losses</t>
        </is>
      </c>
      <c r="B14" s="5" t="n">
        <v>-3822</v>
      </c>
      <c r="C14" s="5" t="n">
        <v>-4735</v>
      </c>
      <c r="D14" s="5" t="n">
        <v>-4894</v>
      </c>
      <c r="E14" s="5" t="n">
        <v>-2378</v>
      </c>
    </row>
    <row r="15">
      <c r="A15" s="4" t="inlineStr">
        <is>
          <t>Commercial real estate</t>
        </is>
      </c>
    </row>
    <row r="16">
      <c r="A16" s="3" t="inlineStr">
        <is>
          <t>Loans held for investment:</t>
        </is>
      </c>
    </row>
    <row r="17">
      <c r="A17" s="4" t="inlineStr">
        <is>
          <t>Total loans</t>
        </is>
      </c>
      <c r="B17" s="5" t="n">
        <v>608464</v>
      </c>
      <c r="C17" s="5" t="n">
        <v>594216</v>
      </c>
    </row>
    <row r="18">
      <c r="A18" s="4" t="inlineStr">
        <is>
          <t>Allowance for credit losses</t>
        </is>
      </c>
      <c r="B18" s="5" t="n">
        <v>-15198</v>
      </c>
      <c r="C18" s="5" t="n">
        <v>-15780</v>
      </c>
      <c r="D18" s="5" t="n">
        <v>-15648</v>
      </c>
      <c r="E18" s="5" t="n">
        <v>-6853</v>
      </c>
    </row>
    <row r="19">
      <c r="A19" s="4" t="inlineStr">
        <is>
          <t>Farmland</t>
        </is>
      </c>
    </row>
    <row r="20">
      <c r="A20" s="3" t="inlineStr">
        <is>
          <t>Loans held for investment:</t>
        </is>
      </c>
    </row>
    <row r="21">
      <c r="A21" s="4" t="inlineStr">
        <is>
          <t>Total loans</t>
        </is>
      </c>
      <c r="B21" s="5" t="n">
        <v>94525</v>
      </c>
      <c r="C21" s="5" t="n">
        <v>78508</v>
      </c>
    </row>
    <row r="22">
      <c r="A22" s="4" t="inlineStr">
        <is>
          <t>Allowance for credit losses</t>
        </is>
      </c>
      <c r="B22" s="5" t="n">
        <v>-1239</v>
      </c>
      <c r="C22" s="5" t="n">
        <v>-1220</v>
      </c>
      <c r="D22" s="5" t="n">
        <v>-1250</v>
      </c>
      <c r="E22" s="5" t="n">
        <v>-570</v>
      </c>
    </row>
    <row r="23">
      <c r="A23" s="4" t="inlineStr">
        <is>
          <t>1-4 family residential</t>
        </is>
      </c>
    </row>
    <row r="24">
      <c r="A24" s="3" t="inlineStr">
        <is>
          <t>Loans held for investment:</t>
        </is>
      </c>
    </row>
    <row r="25">
      <c r="A25" s="4" t="inlineStr">
        <is>
          <t>Total loans</t>
        </is>
      </c>
      <c r="B25" s="5" t="n">
        <v>389616</v>
      </c>
      <c r="C25" s="5" t="n">
        <v>389096</v>
      </c>
    </row>
    <row r="26">
      <c r="A26" s="4" t="inlineStr">
        <is>
          <t>Allowance for credit losses</t>
        </is>
      </c>
      <c r="B26" s="5" t="n">
        <v>-6151</v>
      </c>
      <c r="C26" s="5" t="n">
        <v>-6313</v>
      </c>
      <c r="D26" s="5" t="n">
        <v>-6136</v>
      </c>
      <c r="E26" s="5" t="n">
        <v>-3125</v>
      </c>
    </row>
    <row r="27">
      <c r="A27" s="4" t="inlineStr">
        <is>
          <t>Multi-family residential</t>
        </is>
      </c>
    </row>
    <row r="28">
      <c r="A28" s="3" t="inlineStr">
        <is>
          <t>Loans held for investment:</t>
        </is>
      </c>
    </row>
    <row r="29">
      <c r="A29" s="4" t="inlineStr">
        <is>
          <t>Total loans</t>
        </is>
      </c>
      <c r="B29" s="5" t="n">
        <v>42086</v>
      </c>
      <c r="C29" s="5" t="n">
        <v>21701</v>
      </c>
    </row>
    <row r="30">
      <c r="A30" s="4" t="inlineStr">
        <is>
          <t>Allowance for credit losses</t>
        </is>
      </c>
      <c r="B30" s="5" t="n">
        <v>-618</v>
      </c>
      <c r="C30" s="5" t="n">
        <v>-363</v>
      </c>
      <c r="D30" s="5" t="n">
        <v>-604</v>
      </c>
      <c r="E30" s="5" t="n">
        <v>-409</v>
      </c>
    </row>
    <row r="31">
      <c r="A31" s="4" t="inlineStr">
        <is>
          <t>Consumer</t>
        </is>
      </c>
    </row>
    <row r="32">
      <c r="A32" s="3" t="inlineStr">
        <is>
          <t>Loans held for investment:</t>
        </is>
      </c>
    </row>
    <row r="33">
      <c r="A33" s="4" t="inlineStr">
        <is>
          <t>Total loans</t>
        </is>
      </c>
      <c r="B33" s="5" t="n">
        <v>51795</v>
      </c>
      <c r="C33" s="5" t="n">
        <v>51044</v>
      </c>
    </row>
    <row r="34">
      <c r="A34" s="4" t="inlineStr">
        <is>
          <t>Allowance for credit losses</t>
        </is>
      </c>
      <c r="B34" s="5" t="n">
        <v>-847</v>
      </c>
      <c r="C34" s="5" t="n">
        <v>-929</v>
      </c>
      <c r="D34" s="5" t="n">
        <v>-975</v>
      </c>
      <c r="E34" s="5" t="n">
        <v>-602</v>
      </c>
    </row>
    <row r="35">
      <c r="A35" s="4" t="inlineStr">
        <is>
          <t>Agricultural</t>
        </is>
      </c>
    </row>
    <row r="36">
      <c r="A36" s="3" t="inlineStr">
        <is>
          <t>Loans held for investment:</t>
        </is>
      </c>
    </row>
    <row r="37">
      <c r="A37" s="4" t="inlineStr">
        <is>
          <t>Total loans</t>
        </is>
      </c>
      <c r="B37" s="5" t="n">
        <v>14608</v>
      </c>
      <c r="C37" s="5" t="n">
        <v>15734</v>
      </c>
    </row>
    <row r="38">
      <c r="A38" s="4" t="inlineStr">
        <is>
          <t>Allowance for credit losses</t>
        </is>
      </c>
      <c r="B38" s="5" t="n">
        <v>-190</v>
      </c>
      <c r="C38" s="5" t="n">
        <v>-239</v>
      </c>
      <c r="D38" s="5" t="n">
        <v>-386</v>
      </c>
      <c r="E38" s="5" t="n">
        <v>-197</v>
      </c>
    </row>
    <row r="39">
      <c r="A39" s="4" t="inlineStr">
        <is>
          <t>Overdrafts</t>
        </is>
      </c>
    </row>
    <row r="40">
      <c r="A40" s="3" t="inlineStr">
        <is>
          <t>Loans held for investment:</t>
        </is>
      </c>
    </row>
    <row r="41">
      <c r="A41" s="4" t="inlineStr">
        <is>
          <t>Total loans</t>
        </is>
      </c>
      <c r="B41" s="5" t="n">
        <v>444</v>
      </c>
      <c r="C41" s="5" t="n">
        <v>342</v>
      </c>
    </row>
    <row r="42">
      <c r="A42" s="4" t="inlineStr">
        <is>
          <t>Allowance for credit losses</t>
        </is>
      </c>
      <c r="B42" s="6" t="n">
        <v>-6</v>
      </c>
      <c r="C42" s="6" t="n">
        <v>-7</v>
      </c>
      <c r="D42" s="6" t="n">
        <v>-7</v>
      </c>
      <c r="E42" s="6" t="n">
        <v>-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 Portfolio by Type of Loan (Details) (Parenthetical) - USD ($) $ in Millions</t>
        </is>
      </c>
      <c r="B1" s="2" t="inlineStr">
        <is>
          <t>Jun. 30, 2021</t>
        </is>
      </c>
      <c r="C1" s="2" t="inlineStr">
        <is>
          <t>Dec. 31, 2020</t>
        </is>
      </c>
    </row>
    <row r="2">
      <c r="A2" s="3" t="inlineStr">
        <is>
          <t>Receivables [Abstract]</t>
        </is>
      </c>
    </row>
    <row r="3">
      <c r="A3" s="4" t="inlineStr">
        <is>
          <t>Accrued interest receivable on loans</t>
        </is>
      </c>
      <c r="B3" s="8" t="n">
        <v>5.8</v>
      </c>
      <c r="C3" s="6" t="n">
        <v>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chedule of Allowance for Credit Losses Activity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Allowance for credit losses:</t>
        </is>
      </c>
    </row>
    <row r="4">
      <c r="A4" s="4" t="inlineStr">
        <is>
          <t>Beginning balance</t>
        </is>
      </c>
      <c r="B4" s="6" t="n">
        <v>33619</v>
      </c>
      <c r="C4" s="6" t="n">
        <v>16202</v>
      </c>
      <c r="D4" s="6" t="n">
        <v>16202</v>
      </c>
    </row>
    <row r="5">
      <c r="A5" s="4" t="inlineStr">
        <is>
          <t>Impact of adopting ASC 326</t>
        </is>
      </c>
      <c r="C5" s="5" t="n">
        <v>4548</v>
      </c>
      <c r="D5" s="5" t="n">
        <v>4548</v>
      </c>
    </row>
    <row r="6">
      <c r="A6" s="4" t="inlineStr">
        <is>
          <t>Provision for credit losses and Loans losses</t>
        </is>
      </c>
      <c r="B6" s="5" t="n">
        <v>-1000</v>
      </c>
      <c r="C6" s="5" t="n">
        <v>13500</v>
      </c>
      <c r="D6" s="5" t="n">
        <v>13200</v>
      </c>
    </row>
    <row r="7">
      <c r="A7" s="4" t="inlineStr">
        <is>
          <t>Loans charged-off</t>
        </is>
      </c>
      <c r="B7" s="5" t="n">
        <v>-1158</v>
      </c>
      <c r="C7" s="5" t="n">
        <v>-283</v>
      </c>
      <c r="D7" s="5" t="n">
        <v>-543</v>
      </c>
    </row>
    <row r="8">
      <c r="A8" s="4" t="inlineStr">
        <is>
          <t>Recoveries</t>
        </is>
      </c>
      <c r="B8" s="5" t="n">
        <v>87</v>
      </c>
      <c r="C8" s="5" t="n">
        <v>152</v>
      </c>
      <c r="D8" s="5" t="n">
        <v>212</v>
      </c>
    </row>
    <row r="9">
      <c r="A9" s="4" t="inlineStr">
        <is>
          <t>Ending balance</t>
        </is>
      </c>
      <c r="B9" s="5" t="n">
        <v>31548</v>
      </c>
      <c r="C9" s="5" t="n">
        <v>34119</v>
      </c>
      <c r="D9" s="5" t="n">
        <v>33619</v>
      </c>
    </row>
    <row r="10">
      <c r="A10" s="4" t="inlineStr">
        <is>
          <t>Commercial and industrial</t>
        </is>
      </c>
    </row>
    <row r="11">
      <c r="A11" s="3" t="inlineStr">
        <is>
          <t>Allowance for credit losses:</t>
        </is>
      </c>
    </row>
    <row r="12">
      <c r="A12" s="4" t="inlineStr">
        <is>
          <t>Beginning balance</t>
        </is>
      </c>
      <c r="B12" s="5" t="n">
        <v>4033</v>
      </c>
      <c r="C12" s="5" t="n">
        <v>2056</v>
      </c>
      <c r="D12" s="5" t="n">
        <v>2056</v>
      </c>
    </row>
    <row r="13">
      <c r="A13" s="4" t="inlineStr">
        <is>
          <t>Impact of adopting ASC 326</t>
        </is>
      </c>
      <c r="C13" s="5" t="n">
        <v>546</v>
      </c>
      <c r="D13" s="5" t="n">
        <v>546</v>
      </c>
    </row>
    <row r="14">
      <c r="A14" s="4" t="inlineStr">
        <is>
          <t>Provision for credit losses and Loans losses</t>
        </is>
      </c>
      <c r="B14" s="5" t="n">
        <v>-329</v>
      </c>
      <c r="C14" s="5" t="n">
        <v>1491</v>
      </c>
      <c r="D14" s="5" t="n">
        <v>1398</v>
      </c>
    </row>
    <row r="15">
      <c r="A15" s="4" t="inlineStr">
        <is>
          <t>Loans charged-off</t>
        </is>
      </c>
      <c r="B15" s="5" t="n">
        <v>-238</v>
      </c>
      <c r="C15" s="5" t="n">
        <v>-43</v>
      </c>
      <c r="D15" s="5" t="n">
        <v>-68</v>
      </c>
    </row>
    <row r="16">
      <c r="A16" s="4" t="inlineStr">
        <is>
          <t>Recoveries</t>
        </is>
      </c>
      <c r="B16" s="5" t="n">
        <v>11</v>
      </c>
      <c r="C16" s="5" t="n">
        <v>86</v>
      </c>
      <c r="D16" s="5" t="n">
        <v>101</v>
      </c>
    </row>
    <row r="17">
      <c r="A17" s="4" t="inlineStr">
        <is>
          <t>Ending balance</t>
        </is>
      </c>
      <c r="B17" s="5" t="n">
        <v>3477</v>
      </c>
      <c r="C17" s="5" t="n">
        <v>4136</v>
      </c>
      <c r="D17" s="5" t="n">
        <v>4033</v>
      </c>
    </row>
    <row r="18">
      <c r="A18" s="4" t="inlineStr">
        <is>
          <t>Construction and development</t>
        </is>
      </c>
    </row>
    <row r="19">
      <c r="A19" s="3" t="inlineStr">
        <is>
          <t>Allowance for credit losses:</t>
        </is>
      </c>
    </row>
    <row r="20">
      <c r="A20" s="4" t="inlineStr">
        <is>
          <t>Beginning balance</t>
        </is>
      </c>
      <c r="B20" s="5" t="n">
        <v>4735</v>
      </c>
      <c r="C20" s="5" t="n">
        <v>2378</v>
      </c>
      <c r="D20" s="5" t="n">
        <v>2378</v>
      </c>
    </row>
    <row r="21">
      <c r="A21" s="4" t="inlineStr">
        <is>
          <t>Impact of adopting ASC 326</t>
        </is>
      </c>
      <c r="C21" s="5" t="n">
        <v>323</v>
      </c>
      <c r="D21" s="5" t="n">
        <v>323</v>
      </c>
    </row>
    <row r="22">
      <c r="A22" s="4" t="inlineStr">
        <is>
          <t>Provision for credit losses and Loans losses</t>
        </is>
      </c>
      <c r="B22" s="5" t="n">
        <v>-914</v>
      </c>
      <c r="C22" s="5" t="n">
        <v>2193</v>
      </c>
      <c r="D22" s="5" t="n">
        <v>2034</v>
      </c>
    </row>
    <row r="23">
      <c r="A23" s="4" t="inlineStr">
        <is>
          <t>Recoveries</t>
        </is>
      </c>
      <c r="B23" s="5" t="n">
        <v>1</v>
      </c>
    </row>
    <row r="24">
      <c r="A24" s="4" t="inlineStr">
        <is>
          <t>Ending balance</t>
        </is>
      </c>
      <c r="B24" s="5" t="n">
        <v>3822</v>
      </c>
      <c r="C24" s="5" t="n">
        <v>4894</v>
      </c>
      <c r="D24" s="5" t="n">
        <v>4735</v>
      </c>
    </row>
    <row r="25">
      <c r="A25" s="4" t="inlineStr">
        <is>
          <t>Commercial real estate</t>
        </is>
      </c>
    </row>
    <row r="26">
      <c r="A26" s="3" t="inlineStr">
        <is>
          <t>Allowance for credit losses:</t>
        </is>
      </c>
    </row>
    <row r="27">
      <c r="A27" s="4" t="inlineStr">
        <is>
          <t>Beginning balance</t>
        </is>
      </c>
      <c r="B27" s="5" t="n">
        <v>15780</v>
      </c>
      <c r="C27" s="5" t="n">
        <v>6853</v>
      </c>
      <c r="D27" s="5" t="n">
        <v>6853</v>
      </c>
    </row>
    <row r="28">
      <c r="A28" s="4" t="inlineStr">
        <is>
          <t>Impact of adopting ASC 326</t>
        </is>
      </c>
      <c r="C28" s="5" t="n">
        <v>2228</v>
      </c>
      <c r="D28" s="5" t="n">
        <v>2228</v>
      </c>
    </row>
    <row r="29">
      <c r="A29" s="4" t="inlineStr">
        <is>
          <t>Provision for credit losses and Loans losses</t>
        </is>
      </c>
      <c r="B29" s="5" t="n">
        <v>167</v>
      </c>
      <c r="C29" s="5" t="n">
        <v>6567</v>
      </c>
      <c r="D29" s="5" t="n">
        <v>6698</v>
      </c>
    </row>
    <row r="30">
      <c r="A30" s="4" t="inlineStr">
        <is>
          <t>Loans charged-off</t>
        </is>
      </c>
      <c r="B30" s="5" t="n">
        <v>-760</v>
      </c>
    </row>
    <row r="31">
      <c r="A31" s="4" t="inlineStr">
        <is>
          <t>Recoveries</t>
        </is>
      </c>
      <c r="B31" s="5" t="n">
        <v>11</v>
      </c>
      <c r="D31" s="5" t="n">
        <v>1</v>
      </c>
    </row>
    <row r="32">
      <c r="A32" s="4" t="inlineStr">
        <is>
          <t>Ending balance</t>
        </is>
      </c>
      <c r="B32" s="5" t="n">
        <v>15198</v>
      </c>
      <c r="C32" s="5" t="n">
        <v>15648</v>
      </c>
      <c r="D32" s="5" t="n">
        <v>15780</v>
      </c>
    </row>
    <row r="33">
      <c r="A33" s="4" t="inlineStr">
        <is>
          <t>Farmland</t>
        </is>
      </c>
    </row>
    <row r="34">
      <c r="A34" s="3" t="inlineStr">
        <is>
          <t>Allowance for credit losses:</t>
        </is>
      </c>
    </row>
    <row r="35">
      <c r="A35" s="4" t="inlineStr">
        <is>
          <t>Beginning balance</t>
        </is>
      </c>
      <c r="B35" s="5" t="n">
        <v>1220</v>
      </c>
      <c r="C35" s="5" t="n">
        <v>570</v>
      </c>
      <c r="D35" s="5" t="n">
        <v>570</v>
      </c>
    </row>
    <row r="36">
      <c r="A36" s="4" t="inlineStr">
        <is>
          <t>Impact of adopting ASC 326</t>
        </is>
      </c>
      <c r="C36" s="5" t="n">
        <v>26</v>
      </c>
      <c r="D36" s="5" t="n">
        <v>26</v>
      </c>
    </row>
    <row r="37">
      <c r="A37" s="4" t="inlineStr">
        <is>
          <t>Provision for credit losses and Loans losses</t>
        </is>
      </c>
      <c r="B37" s="5" t="n">
        <v>19</v>
      </c>
      <c r="C37" s="5" t="n">
        <v>654</v>
      </c>
      <c r="D37" s="5" t="n">
        <v>624</v>
      </c>
    </row>
    <row r="38">
      <c r="A38" s="4" t="inlineStr">
        <is>
          <t>Ending balance</t>
        </is>
      </c>
      <c r="B38" s="5" t="n">
        <v>1239</v>
      </c>
      <c r="C38" s="5" t="n">
        <v>1250</v>
      </c>
      <c r="D38" s="5" t="n">
        <v>1220</v>
      </c>
    </row>
    <row r="39">
      <c r="A39" s="4" t="inlineStr">
        <is>
          <t>1-4 family residential</t>
        </is>
      </c>
    </row>
    <row r="40">
      <c r="A40" s="3" t="inlineStr">
        <is>
          <t>Allowance for credit losses:</t>
        </is>
      </c>
    </row>
    <row r="41">
      <c r="A41" s="4" t="inlineStr">
        <is>
          <t>Beginning balance</t>
        </is>
      </c>
      <c r="B41" s="5" t="n">
        <v>6313</v>
      </c>
      <c r="C41" s="5" t="n">
        <v>3125</v>
      </c>
      <c r="D41" s="5" t="n">
        <v>3125</v>
      </c>
    </row>
    <row r="42">
      <c r="A42" s="4" t="inlineStr">
        <is>
          <t>Impact of adopting ASC 326</t>
        </is>
      </c>
      <c r="C42" s="5" t="n">
        <v>1339</v>
      </c>
      <c r="D42" s="5" t="n">
        <v>1339</v>
      </c>
    </row>
    <row r="43">
      <c r="A43" s="4" t="inlineStr">
        <is>
          <t>Provision for credit losses and Loans losses</t>
        </is>
      </c>
      <c r="B43" s="5" t="n">
        <v>-162</v>
      </c>
      <c r="C43" s="5" t="n">
        <v>1729</v>
      </c>
      <c r="D43" s="5" t="n">
        <v>1915</v>
      </c>
    </row>
    <row r="44">
      <c r="A44" s="4" t="inlineStr">
        <is>
          <t>Loans charged-off</t>
        </is>
      </c>
      <c r="C44" s="5" t="n">
        <v>-59</v>
      </c>
      <c r="D44" s="5" t="n">
        <v>-68</v>
      </c>
    </row>
    <row r="45">
      <c r="A45" s="4" t="inlineStr">
        <is>
          <t>Recoveries</t>
        </is>
      </c>
      <c r="C45" s="5" t="n">
        <v>2</v>
      </c>
      <c r="D45" s="5" t="n">
        <v>2</v>
      </c>
    </row>
    <row r="46">
      <c r="A46" s="4" t="inlineStr">
        <is>
          <t>Ending balance</t>
        </is>
      </c>
      <c r="B46" s="5" t="n">
        <v>6151</v>
      </c>
      <c r="C46" s="5" t="n">
        <v>6136</v>
      </c>
      <c r="D46" s="5" t="n">
        <v>6313</v>
      </c>
    </row>
    <row r="47">
      <c r="A47" s="4" t="inlineStr">
        <is>
          <t>Multi-family residential</t>
        </is>
      </c>
    </row>
    <row r="48">
      <c r="A48" s="3" t="inlineStr">
        <is>
          <t>Allowance for credit losses:</t>
        </is>
      </c>
    </row>
    <row r="49">
      <c r="A49" s="4" t="inlineStr">
        <is>
          <t>Beginning balance</t>
        </is>
      </c>
      <c r="B49" s="5" t="n">
        <v>363</v>
      </c>
      <c r="C49" s="5" t="n">
        <v>409</v>
      </c>
      <c r="D49" s="5" t="n">
        <v>409</v>
      </c>
    </row>
    <row r="50">
      <c r="A50" s="4" t="inlineStr">
        <is>
          <t>Impact of adopting ASC 326</t>
        </is>
      </c>
      <c r="C50" s="5" t="n">
        <v>-50</v>
      </c>
      <c r="D50" s="5" t="n">
        <v>-50</v>
      </c>
    </row>
    <row r="51">
      <c r="A51" s="4" t="inlineStr">
        <is>
          <t>Provision for credit losses and Loans losses</t>
        </is>
      </c>
      <c r="B51" s="5" t="n">
        <v>255</v>
      </c>
      <c r="C51" s="5" t="n">
        <v>245</v>
      </c>
      <c r="D51" s="5" t="n">
        <v>4</v>
      </c>
    </row>
    <row r="52">
      <c r="A52" s="4" t="inlineStr">
        <is>
          <t>Ending balance</t>
        </is>
      </c>
      <c r="B52" s="5" t="n">
        <v>618</v>
      </c>
      <c r="C52" s="5" t="n">
        <v>604</v>
      </c>
      <c r="D52" s="5" t="n">
        <v>363</v>
      </c>
    </row>
    <row r="53">
      <c r="A53" s="4" t="inlineStr">
        <is>
          <t>Consumer</t>
        </is>
      </c>
    </row>
    <row r="54">
      <c r="A54" s="3" t="inlineStr">
        <is>
          <t>Allowance for credit losses:</t>
        </is>
      </c>
    </row>
    <row r="55">
      <c r="A55" s="4" t="inlineStr">
        <is>
          <t>Beginning balance</t>
        </is>
      </c>
      <c r="B55" s="5" t="n">
        <v>929</v>
      </c>
      <c r="C55" s="5" t="n">
        <v>602</v>
      </c>
      <c r="D55" s="5" t="n">
        <v>602</v>
      </c>
    </row>
    <row r="56">
      <c r="A56" s="4" t="inlineStr">
        <is>
          <t>Impact of adopting ASC 326</t>
        </is>
      </c>
      <c r="C56" s="5" t="n">
        <v>72</v>
      </c>
      <c r="D56" s="5" t="n">
        <v>72</v>
      </c>
    </row>
    <row r="57">
      <c r="A57" s="4" t="inlineStr">
        <is>
          <t>Provision for credit losses and Loans losses</t>
        </is>
      </c>
      <c r="B57" s="5" t="n">
        <v>-34</v>
      </c>
      <c r="C57" s="5" t="n">
        <v>364</v>
      </c>
      <c r="D57" s="5" t="n">
        <v>373</v>
      </c>
    </row>
    <row r="58">
      <c r="A58" s="4" t="inlineStr">
        <is>
          <t>Loans charged-off</t>
        </is>
      </c>
      <c r="B58" s="5" t="n">
        <v>-76</v>
      </c>
      <c r="C58" s="5" t="n">
        <v>-80</v>
      </c>
      <c r="D58" s="5" t="n">
        <v>-155</v>
      </c>
    </row>
    <row r="59">
      <c r="A59" s="4" t="inlineStr">
        <is>
          <t>Recoveries</t>
        </is>
      </c>
      <c r="B59" s="5" t="n">
        <v>28</v>
      </c>
      <c r="C59" s="5" t="n">
        <v>17</v>
      </c>
      <c r="D59" s="5" t="n">
        <v>37</v>
      </c>
    </row>
    <row r="60">
      <c r="A60" s="4" t="inlineStr">
        <is>
          <t>Ending balance</t>
        </is>
      </c>
      <c r="B60" s="5" t="n">
        <v>847</v>
      </c>
      <c r="C60" s="5" t="n">
        <v>975</v>
      </c>
      <c r="D60" s="5" t="n">
        <v>929</v>
      </c>
    </row>
    <row r="61">
      <c r="A61" s="4" t="inlineStr">
        <is>
          <t>Agricultural</t>
        </is>
      </c>
    </row>
    <row r="62">
      <c r="A62" s="3" t="inlineStr">
        <is>
          <t>Allowance for credit losses:</t>
        </is>
      </c>
    </row>
    <row r="63">
      <c r="A63" s="4" t="inlineStr">
        <is>
          <t>Beginning balance</t>
        </is>
      </c>
      <c r="B63" s="5" t="n">
        <v>239</v>
      </c>
      <c r="C63" s="5" t="n">
        <v>197</v>
      </c>
      <c r="D63" s="5" t="n">
        <v>197</v>
      </c>
    </row>
    <row r="64">
      <c r="A64" s="4" t="inlineStr">
        <is>
          <t>Impact of adopting ASC 326</t>
        </is>
      </c>
      <c r="C64" s="5" t="n">
        <v>73</v>
      </c>
      <c r="D64" s="5" t="n">
        <v>73</v>
      </c>
    </row>
    <row r="65">
      <c r="A65" s="4" t="inlineStr">
        <is>
          <t>Provision for credit losses and Loans losses</t>
        </is>
      </c>
      <c r="B65" s="5" t="n">
        <v>-49</v>
      </c>
      <c r="C65" s="5" t="n">
        <v>114</v>
      </c>
      <c r="D65" s="5" t="n">
        <v>-33</v>
      </c>
    </row>
    <row r="66">
      <c r="A66" s="4" t="inlineStr">
        <is>
          <t>Loans charged-off</t>
        </is>
      </c>
      <c r="C66" s="5" t="n">
        <v>-18</v>
      </c>
      <c r="D66" s="5" t="n">
        <v>-18</v>
      </c>
    </row>
    <row r="67">
      <c r="A67" s="4" t="inlineStr">
        <is>
          <t>Recoveries</t>
        </is>
      </c>
      <c r="C67" s="5" t="n">
        <v>20</v>
      </c>
      <c r="D67" s="5" t="n">
        <v>20</v>
      </c>
    </row>
    <row r="68">
      <c r="A68" s="4" t="inlineStr">
        <is>
          <t>Ending balance</t>
        </is>
      </c>
      <c r="B68" s="5" t="n">
        <v>190</v>
      </c>
      <c r="C68" s="5" t="n">
        <v>386</v>
      </c>
      <c r="D68" s="5" t="n">
        <v>239</v>
      </c>
    </row>
    <row r="69">
      <c r="A69" s="4" t="inlineStr">
        <is>
          <t>Overdrafts</t>
        </is>
      </c>
    </row>
    <row r="70">
      <c r="A70" s="3" t="inlineStr">
        <is>
          <t>Allowance for credit losses:</t>
        </is>
      </c>
    </row>
    <row r="71">
      <c r="A71" s="4" t="inlineStr">
        <is>
          <t>Beginning balance</t>
        </is>
      </c>
      <c r="B71" s="5" t="n">
        <v>7</v>
      </c>
      <c r="C71" s="5" t="n">
        <v>12</v>
      </c>
      <c r="D71" s="5" t="n">
        <v>12</v>
      </c>
    </row>
    <row r="72">
      <c r="A72" s="4" t="inlineStr">
        <is>
          <t>Impact of adopting ASC 326</t>
        </is>
      </c>
      <c r="C72" s="5" t="n">
        <v>-9</v>
      </c>
      <c r="D72" s="5" t="n">
        <v>-9</v>
      </c>
    </row>
    <row r="73">
      <c r="A73" s="4" t="inlineStr">
        <is>
          <t>Provision for credit losses and Loans losses</t>
        </is>
      </c>
      <c r="B73" s="5" t="n">
        <v>47</v>
      </c>
      <c r="C73" s="5" t="n">
        <v>60</v>
      </c>
      <c r="D73" s="5" t="n">
        <v>187</v>
      </c>
    </row>
    <row r="74">
      <c r="A74" s="4" t="inlineStr">
        <is>
          <t>Loans charged-off</t>
        </is>
      </c>
      <c r="B74" s="5" t="n">
        <v>-84</v>
      </c>
      <c r="C74" s="5" t="n">
        <v>-83</v>
      </c>
      <c r="D74" s="5" t="n">
        <v>-234</v>
      </c>
    </row>
    <row r="75">
      <c r="A75" s="4" t="inlineStr">
        <is>
          <t>Recoveries</t>
        </is>
      </c>
      <c r="B75" s="5" t="n">
        <v>36</v>
      </c>
      <c r="C75" s="5" t="n">
        <v>27</v>
      </c>
      <c r="D75" s="5" t="n">
        <v>51</v>
      </c>
    </row>
    <row r="76">
      <c r="A76" s="4" t="inlineStr">
        <is>
          <t>Ending balance</t>
        </is>
      </c>
      <c r="B76" s="6" t="n">
        <v>6</v>
      </c>
      <c r="C76" s="5" t="n">
        <v>7</v>
      </c>
      <c r="D76" s="6" t="n">
        <v>7</v>
      </c>
    </row>
    <row r="77">
      <c r="A77" s="4" t="inlineStr">
        <is>
          <t>Unallocated</t>
        </is>
      </c>
    </row>
    <row r="78">
      <c r="A78" s="3" t="inlineStr">
        <is>
          <t>Allowance for credit losses:</t>
        </is>
      </c>
    </row>
    <row r="79">
      <c r="A79" s="4" t="inlineStr">
        <is>
          <t>Provision for credit losses and Loans losses</t>
        </is>
      </c>
      <c r="C79" s="5" t="n">
        <v>83</v>
      </c>
    </row>
    <row r="80">
      <c r="A80" s="4" t="inlineStr">
        <is>
          <t>Ending balance</t>
        </is>
      </c>
      <c r="C80" s="6" t="n">
        <v>8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21" customWidth="1" min="2" max="2"/>
    <col width="21" customWidth="1" min="3" max="3"/>
    <col width="29" customWidth="1" min="4" max="4"/>
    <col width="29" customWidth="1" min="5" max="5"/>
    <col width="29" customWidth="1" min="6" max="6"/>
  </cols>
  <sheetData>
    <row r="1">
      <c r="A1" s="1" t="inlineStr">
        <is>
          <t>LOANS AND ALLOWANCE FOR CREDIT LOSSES - Narrative (Detail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contract</t>
        </is>
      </c>
      <c r="E2" s="2" t="inlineStr">
        <is>
          <t>Jun. 30, 2020USD ($)contract</t>
        </is>
      </c>
      <c r="F2" s="2" t="inlineStr">
        <is>
          <t>Dec. 31, 2020USD ($)contract</t>
        </is>
      </c>
    </row>
    <row r="3">
      <c r="A3" s="3" t="inlineStr">
        <is>
          <t>Financing Receivable Allowance For Credit Losses [Line Items]</t>
        </is>
      </c>
    </row>
    <row r="4">
      <c r="A4" s="4" t="inlineStr">
        <is>
          <t>Allowance for credit losses provision</t>
        </is>
      </c>
      <c r="B4" s="6" t="n">
        <v>-1000000</v>
      </c>
      <c r="C4" s="6" t="n">
        <v>12100000</v>
      </c>
      <c r="D4" s="6" t="n">
        <v>-1000000</v>
      </c>
      <c r="E4" s="6" t="n">
        <v>13500000</v>
      </c>
    </row>
    <row r="5">
      <c r="A5" s="4" t="inlineStr">
        <is>
          <t>Loan basis points</t>
        </is>
      </c>
      <c r="D5" s="4" t="inlineStr">
        <is>
          <t>14.00%</t>
        </is>
      </c>
    </row>
    <row r="6">
      <c r="A6" s="4" t="inlineStr">
        <is>
          <t>Loans classified in doubtful or loss risk rating</t>
        </is>
      </c>
      <c r="B6" s="5" t="n">
        <v>0</v>
      </c>
      <c r="D6" s="6" t="n">
        <v>0</v>
      </c>
    </row>
    <row r="7">
      <c r="A7" s="4" t="inlineStr">
        <is>
          <t>Number of loans modified as TDRs | contract</t>
        </is>
      </c>
      <c r="D7" s="5" t="n">
        <v>1</v>
      </c>
      <c r="E7" s="5" t="n">
        <v>0</v>
      </c>
      <c r="F7" s="5" t="n">
        <v>4</v>
      </c>
    </row>
    <row r="8">
      <c r="A8" s="4" t="inlineStr">
        <is>
          <t>Increase in allowance for loan losses due to TDRs</t>
        </is>
      </c>
      <c r="D8" s="6" t="n">
        <v>0</v>
      </c>
      <c r="F8" s="6" t="n">
        <v>0</v>
      </c>
    </row>
    <row r="9">
      <c r="A9" s="4" t="inlineStr">
        <is>
          <t>Troubled debt restructuring charge-offs</t>
        </is>
      </c>
      <c r="D9" s="6" t="n">
        <v>0</v>
      </c>
      <c r="F9" s="5" t="n">
        <v>0</v>
      </c>
    </row>
    <row r="10">
      <c r="A10" s="4" t="inlineStr">
        <is>
          <t>Provision for Other Credit Losses</t>
        </is>
      </c>
      <c r="B10" s="6" t="n">
        <v>1000000</v>
      </c>
    </row>
    <row r="11">
      <c r="A11" s="4" t="inlineStr">
        <is>
          <t>COVID-19</t>
        </is>
      </c>
    </row>
    <row r="12">
      <c r="A12" s="3" t="inlineStr">
        <is>
          <t>Financing Receivable Allowance For Credit Losses [Line Items]</t>
        </is>
      </c>
    </row>
    <row r="13">
      <c r="A13" s="4" t="inlineStr">
        <is>
          <t>Allowance for credit losses provision</t>
        </is>
      </c>
      <c r="F13" s="6" t="n">
        <v>132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Credit Exposure in Company Loan Portfolio (Details) - USD ($) $ in Thousands</t>
        </is>
      </c>
      <c r="B1" s="2" t="inlineStr">
        <is>
          <t>6 Months Ended</t>
        </is>
      </c>
      <c r="C1" s="2" t="inlineStr">
        <is>
          <t>12 Months Ended</t>
        </is>
      </c>
    </row>
    <row r="2">
      <c r="B2" s="2" t="inlineStr">
        <is>
          <t>Jun. 30, 2021</t>
        </is>
      </c>
      <c r="C2" s="2" t="inlineStr">
        <is>
          <t>Dec. 31, 2020</t>
        </is>
      </c>
    </row>
    <row r="3">
      <c r="A3" s="3" t="inlineStr">
        <is>
          <t>Financing Receivable Recorded Investment [Line Items]</t>
        </is>
      </c>
    </row>
    <row r="4">
      <c r="A4" s="4" t="inlineStr">
        <is>
          <t>Credit Exposure 2021</t>
        </is>
      </c>
      <c r="B4" s="6" t="n">
        <v>459334</v>
      </c>
      <c r="C4" s="6" t="n">
        <v>628756</v>
      </c>
    </row>
    <row r="5">
      <c r="A5" s="4" t="inlineStr">
        <is>
          <t>Credit Exposure 2020</t>
        </is>
      </c>
      <c r="B5" s="5" t="n">
        <v>384937</v>
      </c>
      <c r="C5" s="5" t="n">
        <v>286256</v>
      </c>
    </row>
    <row r="6">
      <c r="A6" s="4" t="inlineStr">
        <is>
          <t>Credit Exposure 2019</t>
        </is>
      </c>
      <c r="B6" s="5" t="n">
        <v>222005</v>
      </c>
      <c r="C6" s="5" t="n">
        <v>212899</v>
      </c>
    </row>
    <row r="7">
      <c r="A7" s="4" t="inlineStr">
        <is>
          <t>Credit Exposure 2018</t>
        </is>
      </c>
      <c r="B7" s="5" t="n">
        <v>175797</v>
      </c>
      <c r="C7" s="5" t="n">
        <v>163831</v>
      </c>
    </row>
    <row r="8">
      <c r="A8" s="4" t="inlineStr">
        <is>
          <t>Credit Exposure 2017</t>
        </is>
      </c>
      <c r="B8" s="5" t="n">
        <v>128621</v>
      </c>
      <c r="C8" s="5" t="n">
        <v>174558</v>
      </c>
    </row>
    <row r="9">
      <c r="A9" s="4" t="inlineStr">
        <is>
          <t>Credit Exposure Prior</t>
        </is>
      </c>
      <c r="B9" s="5" t="n">
        <v>386917</v>
      </c>
      <c r="C9" s="5" t="n">
        <v>274903</v>
      </c>
    </row>
    <row r="10">
      <c r="A10" s="4" t="inlineStr">
        <is>
          <t>Revolving Loans Amortized Cost</t>
        </is>
      </c>
      <c r="B10" s="5" t="n">
        <v>132553</v>
      </c>
      <c r="C10" s="5" t="n">
        <v>125616</v>
      </c>
    </row>
    <row r="11">
      <c r="A11" s="4" t="inlineStr">
        <is>
          <t>Total</t>
        </is>
      </c>
      <c r="B11" s="5" t="n">
        <v>1890164</v>
      </c>
      <c r="C11" s="5" t="n">
        <v>1866819</v>
      </c>
    </row>
    <row r="12">
      <c r="A12" s="4" t="inlineStr">
        <is>
          <t>Credit Exposure 2021.Charge - offs</t>
        </is>
      </c>
      <c r="B12" s="5" t="n">
        <v>-87</v>
      </c>
      <c r="C12" s="5" t="n">
        <v>-243</v>
      </c>
    </row>
    <row r="13">
      <c r="A13" s="4" t="inlineStr">
        <is>
          <t>Credit Exposure 2020.Charge - offs</t>
        </is>
      </c>
      <c r="B13" s="5" t="n">
        <v>-18</v>
      </c>
      <c r="C13" s="5" t="n">
        <v>-63</v>
      </c>
    </row>
    <row r="14">
      <c r="A14" s="4" t="inlineStr">
        <is>
          <t>Credit Exposure 2019.Charge - offs</t>
        </is>
      </c>
      <c r="B14" s="5" t="n">
        <v>-200</v>
      </c>
      <c r="C14" s="5" t="n">
        <v>-92</v>
      </c>
    </row>
    <row r="15">
      <c r="A15" s="4" t="inlineStr">
        <is>
          <t>Credit Exposure 2018.Charge - offs</t>
        </is>
      </c>
      <c r="B15" s="5" t="n">
        <v>-83</v>
      </c>
      <c r="C15" s="5" t="n">
        <v>-43</v>
      </c>
    </row>
    <row r="16">
      <c r="A16" s="4" t="inlineStr">
        <is>
          <t>Credit Exposure 2017.Charge - offs</t>
        </is>
      </c>
      <c r="B16" s="5" t="n">
        <v>-492</v>
      </c>
      <c r="C16" s="5" t="n">
        <v>-12</v>
      </c>
    </row>
    <row r="17">
      <c r="A17" s="4" t="inlineStr">
        <is>
          <t>Credit Exposure Prior.Charge - offs</t>
        </is>
      </c>
      <c r="B17" s="5" t="n">
        <v>-271</v>
      </c>
      <c r="C17" s="5" t="n">
        <v>-65</v>
      </c>
    </row>
    <row r="18">
      <c r="A18" s="4" t="inlineStr">
        <is>
          <t>Credit Exposure Revolving Loans Amortized Cost.Charge - offs</t>
        </is>
      </c>
      <c r="B18" s="5" t="n">
        <v>-7</v>
      </c>
      <c r="C18" s="5" t="n">
        <v>-25</v>
      </c>
    </row>
    <row r="19">
      <c r="A19" s="4" t="inlineStr">
        <is>
          <t>Total</t>
        </is>
      </c>
      <c r="B19" s="5" t="n">
        <v>-1158</v>
      </c>
      <c r="C19" s="5" t="n">
        <v>-543</v>
      </c>
    </row>
    <row r="20">
      <c r="A20" s="4" t="inlineStr">
        <is>
          <t>Credit Exposure 2021, Recoveries</t>
        </is>
      </c>
      <c r="B20" s="5" t="n">
        <v>36</v>
      </c>
      <c r="C20" s="5" t="n">
        <v>49</v>
      </c>
    </row>
    <row r="21">
      <c r="A21" s="4" t="inlineStr">
        <is>
          <t>Credit Exposure 2020, Recoveries</t>
        </is>
      </c>
      <c r="B21" s="5" t="n">
        <v>3</v>
      </c>
      <c r="C21" s="5" t="n">
        <v>2</v>
      </c>
    </row>
    <row r="22">
      <c r="A22" s="4" t="inlineStr">
        <is>
          <t>Credit Exposure 2019, Recoveries</t>
        </is>
      </c>
      <c r="C22" s="5" t="n">
        <v>55</v>
      </c>
    </row>
    <row r="23">
      <c r="A23" s="4" t="inlineStr">
        <is>
          <t>Credit Exposure 2018, Recoveries</t>
        </is>
      </c>
      <c r="B23" s="5" t="n">
        <v>8</v>
      </c>
      <c r="C23" s="5" t="n">
        <v>8</v>
      </c>
    </row>
    <row r="24">
      <c r="A24" s="4" t="inlineStr">
        <is>
          <t>Credit Exposure 2017, Recoveries</t>
        </is>
      </c>
      <c r="B24" s="5" t="n">
        <v>13</v>
      </c>
      <c r="C24" s="5" t="n">
        <v>24</v>
      </c>
    </row>
    <row r="25">
      <c r="A25" s="4" t="inlineStr">
        <is>
          <t>Credit Exposure Prior, Recoveries</t>
        </is>
      </c>
      <c r="B25" s="5" t="n">
        <v>17</v>
      </c>
      <c r="C25" s="5" t="n">
        <v>30</v>
      </c>
    </row>
    <row r="26">
      <c r="A26" s="4" t="inlineStr">
        <is>
          <t>Credit Exposure Revolving Loans Amortized Cost, Recoveries</t>
        </is>
      </c>
      <c r="B26" s="5" t="n">
        <v>10</v>
      </c>
      <c r="C26" s="5" t="n">
        <v>44</v>
      </c>
    </row>
    <row r="27">
      <c r="A27" s="4" t="inlineStr">
        <is>
          <t>Total</t>
        </is>
      </c>
      <c r="B27" s="5" t="n">
        <v>87</v>
      </c>
      <c r="C27" s="5" t="n">
        <v>212</v>
      </c>
    </row>
    <row r="28">
      <c r="A28" s="4" t="inlineStr">
        <is>
          <t>Credit Exposure 2021,Current period net</t>
        </is>
      </c>
      <c r="B28" s="5" t="n">
        <v>-51</v>
      </c>
      <c r="C28" s="5" t="n">
        <v>-194</v>
      </c>
    </row>
    <row r="29">
      <c r="A29" s="4" t="inlineStr">
        <is>
          <t>Credit Exposure 2020,Current period net</t>
        </is>
      </c>
      <c r="B29" s="5" t="n">
        <v>-15</v>
      </c>
      <c r="C29" s="5" t="n">
        <v>-61</v>
      </c>
    </row>
    <row r="30">
      <c r="A30" s="4" t="inlineStr">
        <is>
          <t>Credit Exposure 2019,Current period net</t>
        </is>
      </c>
      <c r="B30" s="5" t="n">
        <v>-200</v>
      </c>
      <c r="C30" s="5" t="n">
        <v>-37</v>
      </c>
    </row>
    <row r="31">
      <c r="A31" s="4" t="inlineStr">
        <is>
          <t>Credit Exposure 2018,Current period net</t>
        </is>
      </c>
      <c r="B31" s="5" t="n">
        <v>-75</v>
      </c>
      <c r="C31" s="5" t="n">
        <v>-35</v>
      </c>
    </row>
    <row r="32">
      <c r="A32" s="4" t="inlineStr">
        <is>
          <t>Credit Exposure 2017,Current period net</t>
        </is>
      </c>
      <c r="B32" s="5" t="n">
        <v>-479</v>
      </c>
      <c r="C32" s="5" t="n">
        <v>12</v>
      </c>
    </row>
    <row r="33">
      <c r="A33" s="4" t="inlineStr">
        <is>
          <t>Credit Exposure Prior,Current period net</t>
        </is>
      </c>
      <c r="B33" s="5" t="n">
        <v>-254</v>
      </c>
      <c r="C33" s="5" t="n">
        <v>-35</v>
      </c>
    </row>
    <row r="34">
      <c r="A34" s="4" t="inlineStr">
        <is>
          <t>Credit Exposure Revolving Loans Amortized Cost,Current period net</t>
        </is>
      </c>
      <c r="B34" s="5" t="n">
        <v>3</v>
      </c>
      <c r="C34" s="5" t="n">
        <v>19</v>
      </c>
    </row>
    <row r="35">
      <c r="A35" s="4" t="inlineStr">
        <is>
          <t>Total</t>
        </is>
      </c>
      <c r="B35" s="5" t="n">
        <v>-1071</v>
      </c>
      <c r="C35" s="5" t="n">
        <v>-331</v>
      </c>
    </row>
    <row r="36">
      <c r="A36" s="4" t="inlineStr">
        <is>
          <t>Pass</t>
        </is>
      </c>
    </row>
    <row r="37">
      <c r="A37" s="3" t="inlineStr">
        <is>
          <t>Financing Receivable Recorded Investment [Line Items]</t>
        </is>
      </c>
    </row>
    <row r="38">
      <c r="A38" s="4" t="inlineStr">
        <is>
          <t>Credit Exposure 2021</t>
        </is>
      </c>
      <c r="B38" s="5" t="n">
        <v>458898</v>
      </c>
      <c r="C38" s="5" t="n">
        <v>628236</v>
      </c>
    </row>
    <row r="39">
      <c r="A39" s="4" t="inlineStr">
        <is>
          <t>Credit Exposure 2020</t>
        </is>
      </c>
      <c r="B39" s="5" t="n">
        <v>376631</v>
      </c>
      <c r="C39" s="5" t="n">
        <v>281239</v>
      </c>
    </row>
    <row r="40">
      <c r="A40" s="4" t="inlineStr">
        <is>
          <t>Credit Exposure 2019</t>
        </is>
      </c>
      <c r="B40" s="5" t="n">
        <v>216744</v>
      </c>
      <c r="C40" s="5" t="n">
        <v>205907</v>
      </c>
    </row>
    <row r="41">
      <c r="A41" s="4" t="inlineStr">
        <is>
          <t>Credit Exposure 2018</t>
        </is>
      </c>
      <c r="B41" s="5" t="n">
        <v>160689</v>
      </c>
      <c r="C41" s="5" t="n">
        <v>148724</v>
      </c>
    </row>
    <row r="42">
      <c r="A42" s="4" t="inlineStr">
        <is>
          <t>Credit Exposure 2017</t>
        </is>
      </c>
      <c r="B42" s="5" t="n">
        <v>108516</v>
      </c>
      <c r="C42" s="5" t="n">
        <v>157326</v>
      </c>
    </row>
    <row r="43">
      <c r="A43" s="4" t="inlineStr">
        <is>
          <t>Credit Exposure Prior</t>
        </is>
      </c>
      <c r="B43" s="5" t="n">
        <v>364790</v>
      </c>
      <c r="C43" s="5" t="n">
        <v>264245</v>
      </c>
    </row>
    <row r="44">
      <c r="A44" s="4" t="inlineStr">
        <is>
          <t>Revolving Loans Amortized Cost</t>
        </is>
      </c>
      <c r="B44" s="5" t="n">
        <v>132514</v>
      </c>
      <c r="C44" s="5" t="n">
        <v>125616</v>
      </c>
    </row>
    <row r="45">
      <c r="A45" s="4" t="inlineStr">
        <is>
          <t>Total</t>
        </is>
      </c>
      <c r="B45" s="5" t="n">
        <v>1818782</v>
      </c>
      <c r="C45" s="5" t="n">
        <v>1811293</v>
      </c>
    </row>
    <row r="46">
      <c r="A46" s="4" t="inlineStr">
        <is>
          <t>Special Mention</t>
        </is>
      </c>
    </row>
    <row r="47">
      <c r="A47" s="3" t="inlineStr">
        <is>
          <t>Financing Receivable Recorded Investment [Line Items]</t>
        </is>
      </c>
    </row>
    <row r="48">
      <c r="A48" s="4" t="inlineStr">
        <is>
          <t>Credit Exposure 2021</t>
        </is>
      </c>
      <c r="B48" s="5" t="n">
        <v>436</v>
      </c>
      <c r="C48" s="5" t="n">
        <v>496</v>
      </c>
    </row>
    <row r="49">
      <c r="A49" s="4" t="inlineStr">
        <is>
          <t>Credit Exposure 2020</t>
        </is>
      </c>
      <c r="B49" s="5" t="n">
        <v>906</v>
      </c>
      <c r="C49" s="5" t="n">
        <v>2918</v>
      </c>
    </row>
    <row r="50">
      <c r="A50" s="4" t="inlineStr">
        <is>
          <t>Credit Exposure 2019</t>
        </is>
      </c>
      <c r="B50" s="5" t="n">
        <v>1612</v>
      </c>
      <c r="C50" s="5" t="n">
        <v>3773</v>
      </c>
    </row>
    <row r="51">
      <c r="A51" s="4" t="inlineStr">
        <is>
          <t>Credit Exposure 2018</t>
        </is>
      </c>
      <c r="B51" s="5" t="n">
        <v>3298</v>
      </c>
      <c r="C51" s="5" t="n">
        <v>5922</v>
      </c>
    </row>
    <row r="52">
      <c r="A52" s="4" t="inlineStr">
        <is>
          <t>Credit Exposure 2017</t>
        </is>
      </c>
      <c r="B52" s="5" t="n">
        <v>5678</v>
      </c>
      <c r="C52" s="5" t="n">
        <v>7048</v>
      </c>
    </row>
    <row r="53">
      <c r="A53" s="4" t="inlineStr">
        <is>
          <t>Credit Exposure Prior</t>
        </is>
      </c>
      <c r="B53" s="5" t="n">
        <v>1873</v>
      </c>
      <c r="C53" s="5" t="n">
        <v>652</v>
      </c>
    </row>
    <row r="54">
      <c r="A54" s="4" t="inlineStr">
        <is>
          <t>Total</t>
        </is>
      </c>
      <c r="B54" s="5" t="n">
        <v>13803</v>
      </c>
      <c r="C54" s="5" t="n">
        <v>20809</v>
      </c>
    </row>
    <row r="55">
      <c r="A55" s="4" t="inlineStr">
        <is>
          <t>Substandard</t>
        </is>
      </c>
    </row>
    <row r="56">
      <c r="A56" s="3" t="inlineStr">
        <is>
          <t>Financing Receivable Recorded Investment [Line Items]</t>
        </is>
      </c>
    </row>
    <row r="57">
      <c r="A57" s="4" t="inlineStr">
        <is>
          <t>Credit Exposure 2020</t>
        </is>
      </c>
      <c r="B57" s="5" t="n">
        <v>7356</v>
      </c>
      <c r="C57" s="5" t="n">
        <v>923</v>
      </c>
    </row>
    <row r="58">
      <c r="A58" s="4" t="inlineStr">
        <is>
          <t>Credit Exposure 2019</t>
        </is>
      </c>
      <c r="B58" s="5" t="n">
        <v>3067</v>
      </c>
      <c r="C58" s="5" t="n">
        <v>2565</v>
      </c>
    </row>
    <row r="59">
      <c r="A59" s="4" t="inlineStr">
        <is>
          <t>Credit Exposure 2018</t>
        </is>
      </c>
      <c r="B59" s="5" t="n">
        <v>11205</v>
      </c>
      <c r="C59" s="5" t="n">
        <v>4963</v>
      </c>
    </row>
    <row r="60">
      <c r="A60" s="4" t="inlineStr">
        <is>
          <t>Credit Exposure 2017</t>
        </is>
      </c>
      <c r="B60" s="5" t="n">
        <v>13983</v>
      </c>
      <c r="C60" s="5" t="n">
        <v>5192</v>
      </c>
    </row>
    <row r="61">
      <c r="A61" s="4" t="inlineStr">
        <is>
          <t>Credit Exposure Prior</t>
        </is>
      </c>
      <c r="B61" s="5" t="n">
        <v>18375</v>
      </c>
      <c r="C61" s="5" t="n">
        <v>8369</v>
      </c>
    </row>
    <row r="62">
      <c r="A62" s="4" t="inlineStr">
        <is>
          <t>Total</t>
        </is>
      </c>
      <c r="B62" s="5" t="n">
        <v>53986</v>
      </c>
      <c r="C62" s="5" t="n">
        <v>22012</v>
      </c>
    </row>
    <row r="63">
      <c r="A63" s="4" t="inlineStr">
        <is>
          <t>Nonaccrual</t>
        </is>
      </c>
    </row>
    <row r="64">
      <c r="A64" s="3" t="inlineStr">
        <is>
          <t>Financing Receivable Recorded Investment [Line Items]</t>
        </is>
      </c>
    </row>
    <row r="65">
      <c r="A65" s="4" t="inlineStr">
        <is>
          <t>Credit Exposure 2021</t>
        </is>
      </c>
      <c r="C65" s="5" t="n">
        <v>24</v>
      </c>
    </row>
    <row r="66">
      <c r="A66" s="4" t="inlineStr">
        <is>
          <t>Credit Exposure 2020</t>
        </is>
      </c>
      <c r="B66" s="5" t="n">
        <v>44</v>
      </c>
      <c r="C66" s="5" t="n">
        <v>1176</v>
      </c>
    </row>
    <row r="67">
      <c r="A67" s="4" t="inlineStr">
        <is>
          <t>Credit Exposure 2019</t>
        </is>
      </c>
      <c r="B67" s="5" t="n">
        <v>582</v>
      </c>
      <c r="C67" s="5" t="n">
        <v>654</v>
      </c>
    </row>
    <row r="68">
      <c r="A68" s="4" t="inlineStr">
        <is>
          <t>Credit Exposure 2018</t>
        </is>
      </c>
      <c r="B68" s="5" t="n">
        <v>605</v>
      </c>
      <c r="C68" s="5" t="n">
        <v>4222</v>
      </c>
    </row>
    <row r="69">
      <c r="A69" s="4" t="inlineStr">
        <is>
          <t>Credit Exposure 2017</t>
        </is>
      </c>
      <c r="B69" s="5" t="n">
        <v>444</v>
      </c>
      <c r="C69" s="5" t="n">
        <v>4992</v>
      </c>
    </row>
    <row r="70">
      <c r="A70" s="4" t="inlineStr">
        <is>
          <t>Credit Exposure Prior</t>
        </is>
      </c>
      <c r="B70" s="5" t="n">
        <v>1879</v>
      </c>
      <c r="C70" s="5" t="n">
        <v>1637</v>
      </c>
    </row>
    <row r="71">
      <c r="A71" s="4" t="inlineStr">
        <is>
          <t>Revolving Loans Amortized Cost</t>
        </is>
      </c>
      <c r="B71" s="5" t="n">
        <v>39</v>
      </c>
    </row>
    <row r="72">
      <c r="A72" s="4" t="inlineStr">
        <is>
          <t>Total</t>
        </is>
      </c>
      <c r="B72" s="5" t="n">
        <v>3593</v>
      </c>
      <c r="C72" s="5" t="n">
        <v>12705</v>
      </c>
    </row>
    <row r="73">
      <c r="A73" s="4" t="inlineStr">
        <is>
          <t>Commercial and industrial</t>
        </is>
      </c>
    </row>
    <row r="74">
      <c r="A74" s="3" t="inlineStr">
        <is>
          <t>Financing Receivable Recorded Investment [Line Items]</t>
        </is>
      </c>
    </row>
    <row r="75">
      <c r="A75" s="4" t="inlineStr">
        <is>
          <t>Credit Exposure 2021</t>
        </is>
      </c>
      <c r="B75" s="5" t="n">
        <v>211082</v>
      </c>
      <c r="C75" s="5" t="n">
        <v>278811</v>
      </c>
    </row>
    <row r="76">
      <c r="A76" s="4" t="inlineStr">
        <is>
          <t>Credit Exposure 2020</t>
        </is>
      </c>
      <c r="B76" s="5" t="n">
        <v>67831</v>
      </c>
      <c r="C76" s="5" t="n">
        <v>30989</v>
      </c>
    </row>
    <row r="77">
      <c r="A77" s="4" t="inlineStr">
        <is>
          <t>Credit Exposure 2019</t>
        </is>
      </c>
      <c r="B77" s="5" t="n">
        <v>24389</v>
      </c>
      <c r="C77" s="5" t="n">
        <v>13635</v>
      </c>
    </row>
    <row r="78">
      <c r="A78" s="4" t="inlineStr">
        <is>
          <t>Credit Exposure 2018</t>
        </is>
      </c>
      <c r="B78" s="5" t="n">
        <v>10971</v>
      </c>
      <c r="C78" s="5" t="n">
        <v>8456</v>
      </c>
    </row>
    <row r="79">
      <c r="A79" s="4" t="inlineStr">
        <is>
          <t>Credit Exposure 2017</t>
        </is>
      </c>
      <c r="B79" s="5" t="n">
        <v>6178</v>
      </c>
      <c r="C79" s="5" t="n">
        <v>7512</v>
      </c>
    </row>
    <row r="80">
      <c r="A80" s="4" t="inlineStr">
        <is>
          <t>Credit Exposure Prior</t>
        </is>
      </c>
      <c r="B80" s="5" t="n">
        <v>20369</v>
      </c>
      <c r="C80" s="5" t="n">
        <v>16294</v>
      </c>
    </row>
    <row r="81">
      <c r="A81" s="4" t="inlineStr">
        <is>
          <t>Revolving Loans Amortized Cost</t>
        </is>
      </c>
      <c r="B81" s="5" t="n">
        <v>83804</v>
      </c>
      <c r="C81" s="5" t="n">
        <v>90074</v>
      </c>
    </row>
    <row r="82">
      <c r="A82" s="4" t="inlineStr">
        <is>
          <t>Total</t>
        </is>
      </c>
      <c r="B82" s="5" t="n">
        <v>424624</v>
      </c>
      <c r="C82" s="5" t="n">
        <v>445771</v>
      </c>
    </row>
    <row r="83">
      <c r="A83" s="4" t="inlineStr">
        <is>
          <t>Credit Exposure 2019.Charge - offs</t>
        </is>
      </c>
      <c r="B83" s="5" t="n">
        <v>-145</v>
      </c>
      <c r="C83" s="5" t="n">
        <v>-43</v>
      </c>
    </row>
    <row r="84">
      <c r="A84" s="4" t="inlineStr">
        <is>
          <t>Credit Exposure 2018.Charge - offs</t>
        </is>
      </c>
      <c r="B84" s="5" t="n">
        <v>-67</v>
      </c>
    </row>
    <row r="85">
      <c r="A85" s="4" t="inlineStr">
        <is>
          <t>Credit Exposure 2017.Charge - offs</t>
        </is>
      </c>
      <c r="B85" s="5" t="n">
        <v>-19</v>
      </c>
    </row>
    <row r="86">
      <c r="A86" s="4" t="inlineStr">
        <is>
          <t>Credit Exposure Revolving Loans Amortized Cost.Charge - offs</t>
        </is>
      </c>
      <c r="B86" s="5" t="n">
        <v>-7</v>
      </c>
      <c r="C86" s="5" t="n">
        <v>-25</v>
      </c>
    </row>
    <row r="87">
      <c r="A87" s="4" t="inlineStr">
        <is>
          <t>Total</t>
        </is>
      </c>
      <c r="B87" s="5" t="n">
        <v>-238</v>
      </c>
      <c r="C87" s="5" t="n">
        <v>-68</v>
      </c>
    </row>
    <row r="88">
      <c r="A88" s="4" t="inlineStr">
        <is>
          <t>Credit Exposure 2019, Recoveries</t>
        </is>
      </c>
      <c r="C88" s="5" t="n">
        <v>43</v>
      </c>
    </row>
    <row r="89">
      <c r="A89" s="4" t="inlineStr">
        <is>
          <t>Credit Exposure Prior, Recoveries</t>
        </is>
      </c>
      <c r="B89" s="5" t="n">
        <v>1</v>
      </c>
      <c r="C89" s="5" t="n">
        <v>14</v>
      </c>
    </row>
    <row r="90">
      <c r="A90" s="4" t="inlineStr">
        <is>
          <t>Credit Exposure Revolving Loans Amortized Cost, Recoveries</t>
        </is>
      </c>
      <c r="B90" s="5" t="n">
        <v>10</v>
      </c>
      <c r="C90" s="5" t="n">
        <v>44</v>
      </c>
    </row>
    <row r="91">
      <c r="A91" s="4" t="inlineStr">
        <is>
          <t>Total</t>
        </is>
      </c>
      <c r="B91" s="5" t="n">
        <v>11</v>
      </c>
      <c r="C91" s="5" t="n">
        <v>101</v>
      </c>
    </row>
    <row r="92">
      <c r="A92" s="4" t="inlineStr">
        <is>
          <t>Credit Exposure 2019,Current period net</t>
        </is>
      </c>
      <c r="B92" s="5" t="n">
        <v>-145</v>
      </c>
    </row>
    <row r="93">
      <c r="A93" s="4" t="inlineStr">
        <is>
          <t>Credit Exposure 2018,Current period net</t>
        </is>
      </c>
      <c r="B93" s="5" t="n">
        <v>-67</v>
      </c>
    </row>
    <row r="94">
      <c r="A94" s="4" t="inlineStr">
        <is>
          <t>Credit Exposure 2017,Current period net</t>
        </is>
      </c>
      <c r="B94" s="5" t="n">
        <v>-19</v>
      </c>
    </row>
    <row r="95">
      <c r="A95" s="4" t="inlineStr">
        <is>
          <t>Credit Exposure Prior,Current period net</t>
        </is>
      </c>
      <c r="B95" s="5" t="n">
        <v>1</v>
      </c>
      <c r="C95" s="5" t="n">
        <v>14</v>
      </c>
    </row>
    <row r="96">
      <c r="A96" s="4" t="inlineStr">
        <is>
          <t>Credit Exposure Revolving Loans Amortized Cost,Current period net</t>
        </is>
      </c>
      <c r="B96" s="5" t="n">
        <v>3</v>
      </c>
      <c r="C96" s="5" t="n">
        <v>19</v>
      </c>
    </row>
    <row r="97">
      <c r="A97" s="4" t="inlineStr">
        <is>
          <t>Total</t>
        </is>
      </c>
      <c r="B97" s="5" t="n">
        <v>-227</v>
      </c>
      <c r="C97" s="5" t="n">
        <v>33</v>
      </c>
    </row>
    <row r="98">
      <c r="A98" s="4" t="inlineStr">
        <is>
          <t>Commercial and industrial | Pass</t>
        </is>
      </c>
    </row>
    <row r="99">
      <c r="A99" s="3" t="inlineStr">
        <is>
          <t>Financing Receivable Recorded Investment [Line Items]</t>
        </is>
      </c>
    </row>
    <row r="100">
      <c r="A100" s="4" t="inlineStr">
        <is>
          <t>Credit Exposure 2021</t>
        </is>
      </c>
      <c r="B100" s="5" t="n">
        <v>211052</v>
      </c>
      <c r="C100" s="5" t="n">
        <v>278687</v>
      </c>
    </row>
    <row r="101">
      <c r="A101" s="4" t="inlineStr">
        <is>
          <t>Credit Exposure 2020</t>
        </is>
      </c>
      <c r="B101" s="5" t="n">
        <v>67442</v>
      </c>
      <c r="C101" s="5" t="n">
        <v>30563</v>
      </c>
    </row>
    <row r="102">
      <c r="A102" s="4" t="inlineStr">
        <is>
          <t>Credit Exposure 2019</t>
        </is>
      </c>
      <c r="B102" s="5" t="n">
        <v>24286</v>
      </c>
      <c r="C102" s="5" t="n">
        <v>12860</v>
      </c>
    </row>
    <row r="103">
      <c r="A103" s="4" t="inlineStr">
        <is>
          <t>Credit Exposure 2018</t>
        </is>
      </c>
      <c r="B103" s="5" t="n">
        <v>10741</v>
      </c>
      <c r="C103" s="5" t="n">
        <v>4366</v>
      </c>
    </row>
    <row r="104">
      <c r="A104" s="4" t="inlineStr">
        <is>
          <t>Credit Exposure 2017</t>
        </is>
      </c>
      <c r="B104" s="5" t="n">
        <v>6105</v>
      </c>
      <c r="C104" s="5" t="n">
        <v>6131</v>
      </c>
    </row>
    <row r="105">
      <c r="A105" s="4" t="inlineStr">
        <is>
          <t>Credit Exposure Prior</t>
        </is>
      </c>
      <c r="B105" s="5" t="n">
        <v>20334</v>
      </c>
      <c r="C105" s="5" t="n">
        <v>16294</v>
      </c>
    </row>
    <row r="106">
      <c r="A106" s="4" t="inlineStr">
        <is>
          <t>Revolving Loans Amortized Cost</t>
        </is>
      </c>
      <c r="B106" s="5" t="n">
        <v>83765</v>
      </c>
      <c r="C106" s="5" t="n">
        <v>90074</v>
      </c>
    </row>
    <row r="107">
      <c r="A107" s="4" t="inlineStr">
        <is>
          <t>Total</t>
        </is>
      </c>
      <c r="B107" s="5" t="n">
        <v>423725</v>
      </c>
      <c r="C107" s="5" t="n">
        <v>438975</v>
      </c>
    </row>
    <row r="108">
      <c r="A108" s="4" t="inlineStr">
        <is>
          <t>Commercial and industrial | Special Mention</t>
        </is>
      </c>
    </row>
    <row r="109">
      <c r="A109" s="3" t="inlineStr">
        <is>
          <t>Financing Receivable Recorded Investment [Line Items]</t>
        </is>
      </c>
    </row>
    <row r="110">
      <c r="A110" s="4" t="inlineStr">
        <is>
          <t>Credit Exposure 2021</t>
        </is>
      </c>
      <c r="B110" s="5" t="n">
        <v>30</v>
      </c>
      <c r="C110" s="5" t="n">
        <v>124</v>
      </c>
    </row>
    <row r="111">
      <c r="A111" s="4" t="inlineStr">
        <is>
          <t>Credit Exposure 2020</t>
        </is>
      </c>
      <c r="B111" s="5" t="n">
        <v>105</v>
      </c>
      <c r="C111" s="5" t="n">
        <v>119</v>
      </c>
    </row>
    <row r="112">
      <c r="A112" s="4" t="inlineStr">
        <is>
          <t>Credit Exposure 2019</t>
        </is>
      </c>
      <c r="C112" s="5" t="n">
        <v>222</v>
      </c>
    </row>
    <row r="113">
      <c r="A113" s="4" t="inlineStr">
        <is>
          <t>Credit Exposure 2018</t>
        </is>
      </c>
      <c r="C113" s="5" t="n">
        <v>4040</v>
      </c>
    </row>
    <row r="114">
      <c r="A114" s="4" t="inlineStr">
        <is>
          <t>Credit Exposure 2017</t>
        </is>
      </c>
      <c r="B114" s="5" t="n">
        <v>27</v>
      </c>
      <c r="C114" s="5" t="n">
        <v>1324</v>
      </c>
    </row>
    <row r="115">
      <c r="A115" s="4" t="inlineStr">
        <is>
          <t>Total</t>
        </is>
      </c>
      <c r="B115" s="5" t="n">
        <v>162</v>
      </c>
      <c r="C115" s="5" t="n">
        <v>5829</v>
      </c>
    </row>
    <row r="116">
      <c r="A116" s="4" t="inlineStr">
        <is>
          <t>Commercial and industrial | Substandard</t>
        </is>
      </c>
    </row>
    <row r="117">
      <c r="A117" s="3" t="inlineStr">
        <is>
          <t>Financing Receivable Recorded Investment [Line Items]</t>
        </is>
      </c>
    </row>
    <row r="118">
      <c r="A118" s="4" t="inlineStr">
        <is>
          <t>Credit Exposure 2020</t>
        </is>
      </c>
      <c r="B118" s="5" t="n">
        <v>284</v>
      </c>
      <c r="C118" s="5" t="n">
        <v>307</v>
      </c>
    </row>
    <row r="119">
      <c r="A119" s="4" t="inlineStr">
        <is>
          <t>Credit Exposure 2019</t>
        </is>
      </c>
      <c r="B119" s="5" t="n">
        <v>62</v>
      </c>
      <c r="C119" s="5" t="n">
        <v>540</v>
      </c>
    </row>
    <row r="120">
      <c r="A120" s="4" t="inlineStr">
        <is>
          <t>Credit Exposure 2018</t>
        </is>
      </c>
      <c r="B120" s="5" t="n">
        <v>226</v>
      </c>
      <c r="C120" s="5" t="n">
        <v>50</v>
      </c>
    </row>
    <row r="121">
      <c r="A121" s="4" t="inlineStr">
        <is>
          <t>Credit Exposure 2017</t>
        </is>
      </c>
      <c r="B121" s="5" t="n">
        <v>46</v>
      </c>
      <c r="C121" s="5" t="n">
        <v>43</v>
      </c>
    </row>
    <row r="122">
      <c r="A122" s="4" t="inlineStr">
        <is>
          <t>Credit Exposure Prior</t>
        </is>
      </c>
      <c r="B122" s="5" t="n">
        <v>33</v>
      </c>
    </row>
    <row r="123">
      <c r="A123" s="4" t="inlineStr">
        <is>
          <t>Total</t>
        </is>
      </c>
      <c r="B123" s="5" t="n">
        <v>651</v>
      </c>
      <c r="C123" s="5" t="n">
        <v>940</v>
      </c>
    </row>
    <row r="124">
      <c r="A124" s="4" t="inlineStr">
        <is>
          <t>Commercial and industrial | Nonaccrual</t>
        </is>
      </c>
    </row>
    <row r="125">
      <c r="A125" s="3" t="inlineStr">
        <is>
          <t>Financing Receivable Recorded Investment [Line Items]</t>
        </is>
      </c>
    </row>
    <row r="126">
      <c r="A126" s="4" t="inlineStr">
        <is>
          <t>Credit Exposure 2019</t>
        </is>
      </c>
      <c r="B126" s="5" t="n">
        <v>41</v>
      </c>
      <c r="C126" s="5" t="n">
        <v>13</v>
      </c>
    </row>
    <row r="127">
      <c r="A127" s="4" t="inlineStr">
        <is>
          <t>Credit Exposure 2018</t>
        </is>
      </c>
      <c r="B127" s="5" t="n">
        <v>4</v>
      </c>
    </row>
    <row r="128">
      <c r="A128" s="4" t="inlineStr">
        <is>
          <t>Credit Exposure 2017</t>
        </is>
      </c>
      <c r="C128" s="5" t="n">
        <v>14</v>
      </c>
    </row>
    <row r="129">
      <c r="A129" s="4" t="inlineStr">
        <is>
          <t>Credit Exposure Prior</t>
        </is>
      </c>
      <c r="B129" s="5" t="n">
        <v>2</v>
      </c>
    </row>
    <row r="130">
      <c r="A130" s="4" t="inlineStr">
        <is>
          <t>Revolving Loans Amortized Cost</t>
        </is>
      </c>
      <c r="B130" s="5" t="n">
        <v>39</v>
      </c>
    </row>
    <row r="131">
      <c r="A131" s="4" t="inlineStr">
        <is>
          <t>Total</t>
        </is>
      </c>
      <c r="B131" s="5" t="n">
        <v>86</v>
      </c>
      <c r="C131" s="5" t="n">
        <v>27</v>
      </c>
    </row>
    <row r="132">
      <c r="A132" s="4" t="inlineStr">
        <is>
          <t>Construction and development</t>
        </is>
      </c>
    </row>
    <row r="133">
      <c r="A133" s="3" t="inlineStr">
        <is>
          <t>Financing Receivable Recorded Investment [Line Items]</t>
        </is>
      </c>
    </row>
    <row r="134">
      <c r="A134" s="4" t="inlineStr">
        <is>
          <t>Credit Exposure 2021</t>
        </is>
      </c>
      <c r="B134" s="5" t="n">
        <v>75324</v>
      </c>
      <c r="C134" s="5" t="n">
        <v>118946</v>
      </c>
    </row>
    <row r="135">
      <c r="A135" s="4" t="inlineStr">
        <is>
          <t>Credit Exposure 2020</t>
        </is>
      </c>
      <c r="B135" s="5" t="n">
        <v>96106</v>
      </c>
      <c r="C135" s="5" t="n">
        <v>77535</v>
      </c>
    </row>
    <row r="136">
      <c r="A136" s="4" t="inlineStr">
        <is>
          <t>Credit Exposure 2019</t>
        </is>
      </c>
      <c r="B136" s="5" t="n">
        <v>42590</v>
      </c>
      <c r="C136" s="5" t="n">
        <v>26217</v>
      </c>
    </row>
    <row r="137">
      <c r="A137" s="4" t="inlineStr">
        <is>
          <t>Credit Exposure 2018</t>
        </is>
      </c>
      <c r="B137" s="5" t="n">
        <v>8417</v>
      </c>
      <c r="C137" s="5" t="n">
        <v>25514</v>
      </c>
    </row>
    <row r="138">
      <c r="A138" s="4" t="inlineStr">
        <is>
          <t>Credit Exposure 2017</t>
        </is>
      </c>
      <c r="B138" s="5" t="n">
        <v>18431</v>
      </c>
      <c r="C138" s="5" t="n">
        <v>8422</v>
      </c>
    </row>
    <row r="139">
      <c r="A139" s="4" t="inlineStr">
        <is>
          <t>Credit Exposure Prior</t>
        </is>
      </c>
      <c r="B139" s="5" t="n">
        <v>16080</v>
      </c>
      <c r="C139" s="5" t="n">
        <v>10507</v>
      </c>
    </row>
    <row r="140">
      <c r="A140" s="4" t="inlineStr">
        <is>
          <t>Revolving Loans Amortized Cost</t>
        </is>
      </c>
      <c r="B140" s="5" t="n">
        <v>7054</v>
      </c>
      <c r="C140" s="5" t="n">
        <v>3266</v>
      </c>
    </row>
    <row r="141">
      <c r="A141" s="4" t="inlineStr">
        <is>
          <t>Total</t>
        </is>
      </c>
      <c r="B141" s="5" t="n">
        <v>264002</v>
      </c>
      <c r="C141" s="5" t="n">
        <v>270407</v>
      </c>
    </row>
    <row r="142">
      <c r="A142" s="4" t="inlineStr">
        <is>
          <t>Credit Exposure Prior, Recoveries</t>
        </is>
      </c>
      <c r="B142" s="5" t="n">
        <v>1</v>
      </c>
    </row>
    <row r="143">
      <c r="A143" s="4" t="inlineStr">
        <is>
          <t>Total</t>
        </is>
      </c>
      <c r="B143" s="5" t="n">
        <v>1</v>
      </c>
    </row>
    <row r="144">
      <c r="A144" s="4" t="inlineStr">
        <is>
          <t>Credit Exposure Prior,Current period net</t>
        </is>
      </c>
      <c r="B144" s="5" t="n">
        <v>1</v>
      </c>
    </row>
    <row r="145">
      <c r="A145" s="4" t="inlineStr">
        <is>
          <t>Total</t>
        </is>
      </c>
      <c r="B145" s="5" t="n">
        <v>1</v>
      </c>
    </row>
    <row r="146">
      <c r="A146" s="4" t="inlineStr">
        <is>
          <t>Construction and development | Pass</t>
        </is>
      </c>
    </row>
    <row r="147">
      <c r="A147" s="3" t="inlineStr">
        <is>
          <t>Financing Receivable Recorded Investment [Line Items]</t>
        </is>
      </c>
    </row>
    <row r="148">
      <c r="A148" s="4" t="inlineStr">
        <is>
          <t>Credit Exposure 2021</t>
        </is>
      </c>
      <c r="B148" s="5" t="n">
        <v>75324</v>
      </c>
      <c r="C148" s="5" t="n">
        <v>118590</v>
      </c>
    </row>
    <row r="149">
      <c r="A149" s="4" t="inlineStr">
        <is>
          <t>Credit Exposure 2020</t>
        </is>
      </c>
      <c r="B149" s="5" t="n">
        <v>95313</v>
      </c>
      <c r="C149" s="5" t="n">
        <v>76926</v>
      </c>
    </row>
    <row r="150">
      <c r="A150" s="4" t="inlineStr">
        <is>
          <t>Credit Exposure 2019</t>
        </is>
      </c>
      <c r="B150" s="5" t="n">
        <v>41751</v>
      </c>
      <c r="C150" s="5" t="n">
        <v>26212</v>
      </c>
    </row>
    <row r="151">
      <c r="A151" s="4" t="inlineStr">
        <is>
          <t>Credit Exposure 2018</t>
        </is>
      </c>
      <c r="B151" s="5" t="n">
        <v>8414</v>
      </c>
      <c r="C151" s="5" t="n">
        <v>24524</v>
      </c>
    </row>
    <row r="152">
      <c r="A152" s="4" t="inlineStr">
        <is>
          <t>Credit Exposure 2017</t>
        </is>
      </c>
      <c r="B152" s="5" t="n">
        <v>17464</v>
      </c>
      <c r="C152" s="5" t="n">
        <v>7742</v>
      </c>
    </row>
    <row r="153">
      <c r="A153" s="4" t="inlineStr">
        <is>
          <t>Credit Exposure Prior</t>
        </is>
      </c>
      <c r="B153" s="5" t="n">
        <v>16080</v>
      </c>
      <c r="C153" s="5" t="n">
        <v>10507</v>
      </c>
    </row>
    <row r="154">
      <c r="A154" s="4" t="inlineStr">
        <is>
          <t>Revolving Loans Amortized Cost</t>
        </is>
      </c>
      <c r="B154" s="5" t="n">
        <v>7054</v>
      </c>
      <c r="C154" s="5" t="n">
        <v>3266</v>
      </c>
    </row>
    <row r="155">
      <c r="A155" s="4" t="inlineStr">
        <is>
          <t>Total</t>
        </is>
      </c>
      <c r="B155" s="5" t="n">
        <v>261400</v>
      </c>
      <c r="C155" s="5" t="n">
        <v>267767</v>
      </c>
    </row>
    <row r="156">
      <c r="A156" s="4" t="inlineStr">
        <is>
          <t>Construction and development | Special Mention</t>
        </is>
      </c>
    </row>
    <row r="157">
      <c r="A157" s="3" t="inlineStr">
        <is>
          <t>Financing Receivable Recorded Investment [Line Items]</t>
        </is>
      </c>
    </row>
    <row r="158">
      <c r="A158" s="4" t="inlineStr">
        <is>
          <t>Credit Exposure 2021</t>
        </is>
      </c>
      <c r="C158" s="5" t="n">
        <v>356</v>
      </c>
    </row>
    <row r="159">
      <c r="A159" s="4" t="inlineStr">
        <is>
          <t>Credit Exposure 2020</t>
        </is>
      </c>
      <c r="B159" s="5" t="n">
        <v>793</v>
      </c>
    </row>
    <row r="160">
      <c r="A160" s="4" t="inlineStr">
        <is>
          <t>Credit Exposure 2018</t>
        </is>
      </c>
      <c r="C160" s="5" t="n">
        <v>990</v>
      </c>
    </row>
    <row r="161">
      <c r="A161" s="4" t="inlineStr">
        <is>
          <t>Credit Exposure 2017</t>
        </is>
      </c>
      <c r="B161" s="5" t="n">
        <v>967</v>
      </c>
    </row>
    <row r="162">
      <c r="A162" s="4" t="inlineStr">
        <is>
          <t>Total</t>
        </is>
      </c>
      <c r="B162" s="5" t="n">
        <v>1760</v>
      </c>
      <c r="C162" s="5" t="n">
        <v>1346</v>
      </c>
    </row>
    <row r="163">
      <c r="A163" s="4" t="inlineStr">
        <is>
          <t>Construction and development | Substandard</t>
        </is>
      </c>
    </row>
    <row r="164">
      <c r="A164" s="3" t="inlineStr">
        <is>
          <t>Financing Receivable Recorded Investment [Line Items]</t>
        </is>
      </c>
    </row>
    <row r="165">
      <c r="A165" s="4" t="inlineStr">
        <is>
          <t>Credit Exposure 2020</t>
        </is>
      </c>
      <c r="C165" s="5" t="n">
        <v>609</v>
      </c>
    </row>
    <row r="166">
      <c r="A166" s="4" t="inlineStr">
        <is>
          <t>Credit Exposure 2019</t>
        </is>
      </c>
      <c r="B166" s="5" t="n">
        <v>609</v>
      </c>
      <c r="C166" s="5" t="n">
        <v>5</v>
      </c>
    </row>
    <row r="167">
      <c r="A167" s="4" t="inlineStr">
        <is>
          <t>Credit Exposure 2018</t>
        </is>
      </c>
      <c r="B167" s="5" t="n">
        <v>3</v>
      </c>
    </row>
    <row r="168">
      <c r="A168" s="4" t="inlineStr">
        <is>
          <t>Credit Exposure 2017</t>
        </is>
      </c>
      <c r="C168" s="5" t="n">
        <v>680</v>
      </c>
    </row>
    <row r="169">
      <c r="A169" s="4" t="inlineStr">
        <is>
          <t>Total</t>
        </is>
      </c>
      <c r="B169" s="5" t="n">
        <v>612</v>
      </c>
      <c r="C169" s="5" t="n">
        <v>1294</v>
      </c>
    </row>
    <row r="170">
      <c r="A170" s="4" t="inlineStr">
        <is>
          <t>Construction and development | Nonaccrual</t>
        </is>
      </c>
    </row>
    <row r="171">
      <c r="A171" s="3" t="inlineStr">
        <is>
          <t>Financing Receivable Recorded Investment [Line Items]</t>
        </is>
      </c>
    </row>
    <row r="172">
      <c r="A172" s="4" t="inlineStr">
        <is>
          <t>Credit Exposure 2019</t>
        </is>
      </c>
      <c r="B172" s="5" t="n">
        <v>230</v>
      </c>
    </row>
    <row r="173">
      <c r="A173" s="4" t="inlineStr">
        <is>
          <t>Total</t>
        </is>
      </c>
      <c r="B173" s="5" t="n">
        <v>230</v>
      </c>
    </row>
    <row r="174">
      <c r="A174" s="4" t="inlineStr">
        <is>
          <t>Commercial real estate</t>
        </is>
      </c>
    </row>
    <row r="175">
      <c r="A175" s="3" t="inlineStr">
        <is>
          <t>Financing Receivable Recorded Investment [Line Items]</t>
        </is>
      </c>
    </row>
    <row r="176">
      <c r="A176" s="4" t="inlineStr">
        <is>
          <t>Credit Exposure 2021</t>
        </is>
      </c>
      <c r="B176" s="5" t="n">
        <v>60267</v>
      </c>
      <c r="C176" s="5" t="n">
        <v>91819</v>
      </c>
    </row>
    <row r="177">
      <c r="A177" s="4" t="inlineStr">
        <is>
          <t>Credit Exposure 2020</t>
        </is>
      </c>
      <c r="B177" s="5" t="n">
        <v>106888</v>
      </c>
      <c r="C177" s="5" t="n">
        <v>84609</v>
      </c>
    </row>
    <row r="178">
      <c r="A178" s="4" t="inlineStr">
        <is>
          <t>Credit Exposure 2019</t>
        </is>
      </c>
      <c r="B178" s="5" t="n">
        <v>75481</v>
      </c>
      <c r="C178" s="5" t="n">
        <v>95245</v>
      </c>
    </row>
    <row r="179">
      <c r="A179" s="4" t="inlineStr">
        <is>
          <t>Credit Exposure 2018</t>
        </is>
      </c>
      <c r="B179" s="5" t="n">
        <v>80201</v>
      </c>
      <c r="C179" s="5" t="n">
        <v>82231</v>
      </c>
    </row>
    <row r="180">
      <c r="A180" s="4" t="inlineStr">
        <is>
          <t>Credit Exposure 2017</t>
        </is>
      </c>
      <c r="B180" s="5" t="n">
        <v>64970</v>
      </c>
      <c r="C180" s="5" t="n">
        <v>101884</v>
      </c>
    </row>
    <row r="181">
      <c r="A181" s="4" t="inlineStr">
        <is>
          <t>Credit Exposure Prior</t>
        </is>
      </c>
      <c r="B181" s="5" t="n">
        <v>207196</v>
      </c>
      <c r="C181" s="5" t="n">
        <v>132538</v>
      </c>
    </row>
    <row r="182">
      <c r="A182" s="4" t="inlineStr">
        <is>
          <t>Revolving Loans Amortized Cost</t>
        </is>
      </c>
      <c r="B182" s="5" t="n">
        <v>13461</v>
      </c>
      <c r="C182" s="5" t="n">
        <v>5890</v>
      </c>
    </row>
    <row r="183">
      <c r="A183" s="4" t="inlineStr">
        <is>
          <t>Total</t>
        </is>
      </c>
      <c r="B183" s="5" t="n">
        <v>608464</v>
      </c>
      <c r="C183" s="5" t="n">
        <v>594216</v>
      </c>
    </row>
    <row r="184">
      <c r="A184" s="4" t="inlineStr">
        <is>
          <t>Commercial real estate | Pass</t>
        </is>
      </c>
    </row>
    <row r="185">
      <c r="A185" s="3" t="inlineStr">
        <is>
          <t>Financing Receivable Recorded Investment [Line Items]</t>
        </is>
      </c>
    </row>
    <row r="186">
      <c r="A186" s="4" t="inlineStr">
        <is>
          <t>Credit Exposure 2021</t>
        </is>
      </c>
      <c r="B186" s="5" t="n">
        <v>59861</v>
      </c>
      <c r="C186" s="5" t="n">
        <v>91819</v>
      </c>
    </row>
    <row r="187">
      <c r="A187" s="4" t="inlineStr">
        <is>
          <t>Credit Exposure 2020</t>
        </is>
      </c>
      <c r="B187" s="5" t="n">
        <v>99816</v>
      </c>
      <c r="C187" s="5" t="n">
        <v>80753</v>
      </c>
    </row>
    <row r="188">
      <c r="A188" s="4" t="inlineStr">
        <is>
          <t>Credit Exposure 2019</t>
        </is>
      </c>
      <c r="B188" s="5" t="n">
        <v>71480</v>
      </c>
      <c r="C188" s="5" t="n">
        <v>89542</v>
      </c>
    </row>
    <row r="189">
      <c r="A189" s="4" t="inlineStr">
        <is>
          <t>Credit Exposure 2018</t>
        </is>
      </c>
      <c r="B189" s="5" t="n">
        <v>65798</v>
      </c>
      <c r="C189" s="5" t="n">
        <v>72311</v>
      </c>
    </row>
    <row r="190">
      <c r="A190" s="4" t="inlineStr">
        <is>
          <t>Credit Exposure 2017</t>
        </is>
      </c>
      <c r="B190" s="5" t="n">
        <v>46928</v>
      </c>
      <c r="C190" s="5" t="n">
        <v>86946</v>
      </c>
    </row>
    <row r="191">
      <c r="A191" s="4" t="inlineStr">
        <is>
          <t>Credit Exposure Prior</t>
        </is>
      </c>
      <c r="B191" s="5" t="n">
        <v>186791</v>
      </c>
      <c r="C191" s="5" t="n">
        <v>123463</v>
      </c>
    </row>
    <row r="192">
      <c r="A192" s="4" t="inlineStr">
        <is>
          <t>Revolving Loans Amortized Cost</t>
        </is>
      </c>
      <c r="B192" s="5" t="n">
        <v>13461</v>
      </c>
      <c r="C192" s="5" t="n">
        <v>5890</v>
      </c>
    </row>
    <row r="193">
      <c r="A193" s="4" t="inlineStr">
        <is>
          <t>Total</t>
        </is>
      </c>
      <c r="B193" s="5" t="n">
        <v>544135</v>
      </c>
      <c r="C193" s="5" t="n">
        <v>550724</v>
      </c>
    </row>
    <row r="194">
      <c r="A194" s="4" t="inlineStr">
        <is>
          <t>Commercial real estate | Special Mention</t>
        </is>
      </c>
    </row>
    <row r="195">
      <c r="A195" s="3" t="inlineStr">
        <is>
          <t>Financing Receivable Recorded Investment [Line Items]</t>
        </is>
      </c>
    </row>
    <row r="196">
      <c r="A196" s="4" t="inlineStr">
        <is>
          <t>Credit Exposure 2021</t>
        </is>
      </c>
      <c r="B196" s="5" t="n">
        <v>406</v>
      </c>
    </row>
    <row r="197">
      <c r="A197" s="4" t="inlineStr">
        <is>
          <t>Credit Exposure 2020</t>
        </is>
      </c>
      <c r="C197" s="5" t="n">
        <v>2716</v>
      </c>
    </row>
    <row r="198">
      <c r="A198" s="4" t="inlineStr">
        <is>
          <t>Credit Exposure 2019</t>
        </is>
      </c>
      <c r="B198" s="5" t="n">
        <v>1610</v>
      </c>
      <c r="C198" s="5" t="n">
        <v>3542</v>
      </c>
    </row>
    <row r="199">
      <c r="A199" s="4" t="inlineStr">
        <is>
          <t>Credit Exposure 2018</t>
        </is>
      </c>
      <c r="B199" s="5" t="n">
        <v>3298</v>
      </c>
      <c r="C199" s="5" t="n">
        <v>849</v>
      </c>
    </row>
    <row r="200">
      <c r="A200" s="4" t="inlineStr">
        <is>
          <t>Credit Exposure 2017</t>
        </is>
      </c>
      <c r="B200" s="5" t="n">
        <v>4630</v>
      </c>
      <c r="C200" s="5" t="n">
        <v>5724</v>
      </c>
    </row>
    <row r="201">
      <c r="A201" s="4" t="inlineStr">
        <is>
          <t>Credit Exposure Prior</t>
        </is>
      </c>
      <c r="B201" s="5" t="n">
        <v>1843</v>
      </c>
      <c r="C201" s="5" t="n">
        <v>449</v>
      </c>
    </row>
    <row r="202">
      <c r="A202" s="4" t="inlineStr">
        <is>
          <t>Total</t>
        </is>
      </c>
      <c r="B202" s="5" t="n">
        <v>11787</v>
      </c>
      <c r="C202" s="5" t="n">
        <v>13280</v>
      </c>
    </row>
    <row r="203">
      <c r="A203" s="4" t="inlineStr">
        <is>
          <t>Commercial real estate | Substandard</t>
        </is>
      </c>
    </row>
    <row r="204">
      <c r="A204" s="3" t="inlineStr">
        <is>
          <t>Financing Receivable Recorded Investment [Line Items]</t>
        </is>
      </c>
    </row>
    <row r="205">
      <c r="A205" s="4" t="inlineStr">
        <is>
          <t>Credit Exposure 2020</t>
        </is>
      </c>
      <c r="B205" s="5" t="n">
        <v>7072</v>
      </c>
    </row>
    <row r="206">
      <c r="A206" s="4" t="inlineStr">
        <is>
          <t>Credit Exposure 2019</t>
        </is>
      </c>
      <c r="B206" s="5" t="n">
        <v>2391</v>
      </c>
      <c r="C206" s="5" t="n">
        <v>2010</v>
      </c>
    </row>
    <row r="207">
      <c r="A207" s="4" t="inlineStr">
        <is>
          <t>Credit Exposure 2018</t>
        </is>
      </c>
      <c r="B207" s="5" t="n">
        <v>10943</v>
      </c>
      <c r="C207" s="5" t="n">
        <v>4913</v>
      </c>
    </row>
    <row r="208">
      <c r="A208" s="4" t="inlineStr">
        <is>
          <t>Credit Exposure 2017</t>
        </is>
      </c>
      <c r="B208" s="5" t="n">
        <v>13210</v>
      </c>
      <c r="C208" s="5" t="n">
        <v>4445</v>
      </c>
    </row>
    <row r="209">
      <c r="A209" s="4" t="inlineStr">
        <is>
          <t>Credit Exposure Prior</t>
        </is>
      </c>
      <c r="B209" s="5" t="n">
        <v>18204</v>
      </c>
      <c r="C209" s="5" t="n">
        <v>8240</v>
      </c>
    </row>
    <row r="210">
      <c r="A210" s="4" t="inlineStr">
        <is>
          <t>Total</t>
        </is>
      </c>
      <c r="B210" s="5" t="n">
        <v>51820</v>
      </c>
      <c r="C210" s="5" t="n">
        <v>19608</v>
      </c>
    </row>
    <row r="211">
      <c r="A211" s="4" t="inlineStr">
        <is>
          <t>Commercial real estate | Nonaccrual</t>
        </is>
      </c>
    </row>
    <row r="212">
      <c r="A212" s="3" t="inlineStr">
        <is>
          <t>Financing Receivable Recorded Investment [Line Items]</t>
        </is>
      </c>
    </row>
    <row r="213">
      <c r="A213" s="4" t="inlineStr">
        <is>
          <t>Credit Exposure 2020</t>
        </is>
      </c>
      <c r="C213" s="5" t="n">
        <v>1140</v>
      </c>
    </row>
    <row r="214">
      <c r="A214" s="4" t="inlineStr">
        <is>
          <t>Credit Exposure 2019</t>
        </is>
      </c>
      <c r="C214" s="5" t="n">
        <v>151</v>
      </c>
    </row>
    <row r="215">
      <c r="A215" s="4" t="inlineStr">
        <is>
          <t>Credit Exposure 2018</t>
        </is>
      </c>
      <c r="B215" s="5" t="n">
        <v>162</v>
      </c>
      <c r="C215" s="5" t="n">
        <v>4158</v>
      </c>
    </row>
    <row r="216">
      <c r="A216" s="4" t="inlineStr">
        <is>
          <t>Credit Exposure 2017</t>
        </is>
      </c>
      <c r="B216" s="5" t="n">
        <v>202</v>
      </c>
      <c r="C216" s="5" t="n">
        <v>4769</v>
      </c>
    </row>
    <row r="217">
      <c r="A217" s="4" t="inlineStr">
        <is>
          <t>Credit Exposure Prior</t>
        </is>
      </c>
      <c r="B217" s="5" t="n">
        <v>358</v>
      </c>
      <c r="C217" s="5" t="n">
        <v>386</v>
      </c>
    </row>
    <row r="218">
      <c r="A218" s="4" t="inlineStr">
        <is>
          <t>Total</t>
        </is>
      </c>
      <c r="B218" s="5" t="n">
        <v>722</v>
      </c>
      <c r="C218" s="5" t="n">
        <v>10604</v>
      </c>
    </row>
    <row r="219">
      <c r="A219" s="4" t="inlineStr">
        <is>
          <t>Farmland</t>
        </is>
      </c>
    </row>
    <row r="220">
      <c r="A220" s="3" t="inlineStr">
        <is>
          <t>Financing Receivable Recorded Investment [Line Items]</t>
        </is>
      </c>
    </row>
    <row r="221">
      <c r="A221" s="4" t="inlineStr">
        <is>
          <t>Credit Exposure 2021</t>
        </is>
      </c>
      <c r="B221" s="5" t="n">
        <v>28867</v>
      </c>
      <c r="C221" s="5" t="n">
        <v>17444</v>
      </c>
    </row>
    <row r="222">
      <c r="A222" s="4" t="inlineStr">
        <is>
          <t>Credit Exposure 2020</t>
        </is>
      </c>
      <c r="B222" s="5" t="n">
        <v>13528</v>
      </c>
      <c r="C222" s="5" t="n">
        <v>12668</v>
      </c>
    </row>
    <row r="223">
      <c r="A223" s="4" t="inlineStr">
        <is>
          <t>Credit Exposure 2019</t>
        </is>
      </c>
      <c r="B223" s="5" t="n">
        <v>9286</v>
      </c>
      <c r="C223" s="5" t="n">
        <v>10327</v>
      </c>
    </row>
    <row r="224">
      <c r="A224" s="4" t="inlineStr">
        <is>
          <t>Credit Exposure 2018</t>
        </is>
      </c>
      <c r="B224" s="5" t="n">
        <v>9158</v>
      </c>
      <c r="C224" s="5" t="n">
        <v>6620</v>
      </c>
    </row>
    <row r="225">
      <c r="A225" s="4" t="inlineStr">
        <is>
          <t>Credit Exposure 2017</t>
        </is>
      </c>
      <c r="B225" s="5" t="n">
        <v>5494</v>
      </c>
      <c r="C225" s="5" t="n">
        <v>9904</v>
      </c>
    </row>
    <row r="226">
      <c r="A226" s="4" t="inlineStr">
        <is>
          <t>Credit Exposure Prior</t>
        </is>
      </c>
      <c r="B226" s="5" t="n">
        <v>22442</v>
      </c>
      <c r="C226" s="5" t="n">
        <v>15681</v>
      </c>
    </row>
    <row r="227">
      <c r="A227" s="4" t="inlineStr">
        <is>
          <t>Revolving Loans Amortized Cost</t>
        </is>
      </c>
      <c r="B227" s="5" t="n">
        <v>5750</v>
      </c>
      <c r="C227" s="5" t="n">
        <v>5864</v>
      </c>
    </row>
    <row r="228">
      <c r="A228" s="4" t="inlineStr">
        <is>
          <t>Total</t>
        </is>
      </c>
      <c r="B228" s="5" t="n">
        <v>94525</v>
      </c>
      <c r="C228" s="5" t="n">
        <v>78508</v>
      </c>
    </row>
    <row r="229">
      <c r="A229" s="4" t="inlineStr">
        <is>
          <t>Credit Exposure 2019.Charge - offs</t>
        </is>
      </c>
      <c r="B229" s="5" t="n">
        <v>-17</v>
      </c>
    </row>
    <row r="230">
      <c r="A230" s="4" t="inlineStr">
        <is>
          <t>Credit Exposure 2017.Charge - offs</t>
        </is>
      </c>
      <c r="B230" s="5" t="n">
        <v>-472</v>
      </c>
    </row>
    <row r="231">
      <c r="A231" s="4" t="inlineStr">
        <is>
          <t>Credit Exposure Prior.Charge - offs</t>
        </is>
      </c>
      <c r="B231" s="5" t="n">
        <v>-271</v>
      </c>
    </row>
    <row r="232">
      <c r="A232" s="4" t="inlineStr">
        <is>
          <t>Total</t>
        </is>
      </c>
      <c r="B232" s="5" t="n">
        <v>-760</v>
      </c>
    </row>
    <row r="233">
      <c r="A233" s="4" t="inlineStr">
        <is>
          <t>Credit Exposure 2017, Recoveries</t>
        </is>
      </c>
      <c r="B233" s="5" t="n">
        <v>11</v>
      </c>
    </row>
    <row r="234">
      <c r="A234" s="4" t="inlineStr">
        <is>
          <t>Total</t>
        </is>
      </c>
      <c r="B234" s="5" t="n">
        <v>11</v>
      </c>
    </row>
    <row r="235">
      <c r="A235" s="4" t="inlineStr">
        <is>
          <t>Credit Exposure 2019,Current period net</t>
        </is>
      </c>
      <c r="B235" s="5" t="n">
        <v>-17</v>
      </c>
    </row>
    <row r="236">
      <c r="A236" s="4" t="inlineStr">
        <is>
          <t>Credit Exposure 2017,Current period net</t>
        </is>
      </c>
      <c r="B236" s="5" t="n">
        <v>-461</v>
      </c>
    </row>
    <row r="237">
      <c r="A237" s="4" t="inlineStr">
        <is>
          <t>Credit Exposure Prior,Current period net</t>
        </is>
      </c>
      <c r="B237" s="5" t="n">
        <v>-271</v>
      </c>
    </row>
    <row r="238">
      <c r="A238" s="4" t="inlineStr">
        <is>
          <t>Total</t>
        </is>
      </c>
      <c r="B238" s="5" t="n">
        <v>-749</v>
      </c>
    </row>
    <row r="239">
      <c r="A239" s="4" t="inlineStr">
        <is>
          <t>Farmland | Pass</t>
        </is>
      </c>
    </row>
    <row r="240">
      <c r="A240" s="3" t="inlineStr">
        <is>
          <t>Financing Receivable Recorded Investment [Line Items]</t>
        </is>
      </c>
    </row>
    <row r="241">
      <c r="A241" s="4" t="inlineStr">
        <is>
          <t>Credit Exposure 2021</t>
        </is>
      </c>
      <c r="B241" s="5" t="n">
        <v>28867</v>
      </c>
      <c r="C241" s="5" t="n">
        <v>17444</v>
      </c>
    </row>
    <row r="242">
      <c r="A242" s="4" t="inlineStr">
        <is>
          <t>Credit Exposure 2020</t>
        </is>
      </c>
      <c r="B242" s="5" t="n">
        <v>13528</v>
      </c>
      <c r="C242" s="5" t="n">
        <v>12668</v>
      </c>
    </row>
    <row r="243">
      <c r="A243" s="4" t="inlineStr">
        <is>
          <t>Credit Exposure 2019</t>
        </is>
      </c>
      <c r="B243" s="5" t="n">
        <v>9286</v>
      </c>
      <c r="C243" s="5" t="n">
        <v>10327</v>
      </c>
    </row>
    <row r="244">
      <c r="A244" s="4" t="inlineStr">
        <is>
          <t>Credit Exposure 2018</t>
        </is>
      </c>
      <c r="B244" s="5" t="n">
        <v>9158</v>
      </c>
      <c r="C244" s="5" t="n">
        <v>6620</v>
      </c>
    </row>
    <row r="245">
      <c r="A245" s="4" t="inlineStr">
        <is>
          <t>Credit Exposure 2017</t>
        </is>
      </c>
      <c r="B245" s="5" t="n">
        <v>5494</v>
      </c>
      <c r="C245" s="5" t="n">
        <v>9904</v>
      </c>
    </row>
    <row r="246">
      <c r="A246" s="4" t="inlineStr">
        <is>
          <t>Credit Exposure Prior</t>
        </is>
      </c>
      <c r="B246" s="5" t="n">
        <v>22182</v>
      </c>
      <c r="C246" s="5" t="n">
        <v>15402</v>
      </c>
    </row>
    <row r="247">
      <c r="A247" s="4" t="inlineStr">
        <is>
          <t>Revolving Loans Amortized Cost</t>
        </is>
      </c>
      <c r="B247" s="5" t="n">
        <v>5750</v>
      </c>
      <c r="C247" s="5" t="n">
        <v>5864</v>
      </c>
    </row>
    <row r="248">
      <c r="A248" s="4" t="inlineStr">
        <is>
          <t>Total</t>
        </is>
      </c>
      <c r="B248" s="5" t="n">
        <v>94265</v>
      </c>
      <c r="C248" s="5" t="n">
        <v>78229</v>
      </c>
    </row>
    <row r="249">
      <c r="A249" s="4" t="inlineStr">
        <is>
          <t>Farmland | Special Mention</t>
        </is>
      </c>
    </row>
    <row r="250">
      <c r="A250" s="3" t="inlineStr">
        <is>
          <t>Financing Receivable Recorded Investment [Line Items]</t>
        </is>
      </c>
    </row>
    <row r="251">
      <c r="A251" s="4" t="inlineStr">
        <is>
          <t>Credit Exposure Prior</t>
        </is>
      </c>
      <c r="B251" s="5" t="n">
        <v>30</v>
      </c>
      <c r="C251" s="5" t="n">
        <v>35</v>
      </c>
    </row>
    <row r="252">
      <c r="A252" s="4" t="inlineStr">
        <is>
          <t>Total</t>
        </is>
      </c>
      <c r="B252" s="5" t="n">
        <v>30</v>
      </c>
      <c r="C252" s="5" t="n">
        <v>35</v>
      </c>
    </row>
    <row r="253">
      <c r="A253" s="4" t="inlineStr">
        <is>
          <t>Farmland | Substandard</t>
        </is>
      </c>
    </row>
    <row r="254">
      <c r="A254" s="3" t="inlineStr">
        <is>
          <t>Financing Receivable Recorded Investment [Line Items]</t>
        </is>
      </c>
    </row>
    <row r="255">
      <c r="A255" s="4" t="inlineStr">
        <is>
          <t>Credit Exposure Prior</t>
        </is>
      </c>
      <c r="B255" s="5" t="n">
        <v>121</v>
      </c>
      <c r="C255" s="5" t="n">
        <v>129</v>
      </c>
    </row>
    <row r="256">
      <c r="A256" s="4" t="inlineStr">
        <is>
          <t>Total</t>
        </is>
      </c>
      <c r="B256" s="5" t="n">
        <v>121</v>
      </c>
      <c r="C256" s="5" t="n">
        <v>129</v>
      </c>
    </row>
    <row r="257">
      <c r="A257" s="4" t="inlineStr">
        <is>
          <t>Farmland | Nonaccrual</t>
        </is>
      </c>
    </row>
    <row r="258">
      <c r="A258" s="3" t="inlineStr">
        <is>
          <t>Financing Receivable Recorded Investment [Line Items]</t>
        </is>
      </c>
    </row>
    <row r="259">
      <c r="A259" s="4" t="inlineStr">
        <is>
          <t>Credit Exposure Prior</t>
        </is>
      </c>
      <c r="B259" s="5" t="n">
        <v>109</v>
      </c>
      <c r="C259" s="5" t="n">
        <v>115</v>
      </c>
    </row>
    <row r="260">
      <c r="A260" s="4" t="inlineStr">
        <is>
          <t>Total</t>
        </is>
      </c>
      <c r="B260" s="5" t="n">
        <v>109</v>
      </c>
      <c r="C260" s="5" t="n">
        <v>115</v>
      </c>
    </row>
    <row r="261">
      <c r="A261" s="4" t="inlineStr">
        <is>
          <t>1-4 family residential</t>
        </is>
      </c>
    </row>
    <row r="262">
      <c r="A262" s="3" t="inlineStr">
        <is>
          <t>Financing Receivable Recorded Investment [Line Items]</t>
        </is>
      </c>
    </row>
    <row r="263">
      <c r="A263" s="4" t="inlineStr">
        <is>
          <t>Credit Exposure 2021</t>
        </is>
      </c>
      <c r="B263" s="5" t="n">
        <v>54740</v>
      </c>
      <c r="C263" s="5" t="n">
        <v>87578</v>
      </c>
    </row>
    <row r="264">
      <c r="A264" s="4" t="inlineStr">
        <is>
          <t>Credit Exposure 2020</t>
        </is>
      </c>
      <c r="B264" s="5" t="n">
        <v>76540</v>
      </c>
      <c r="C264" s="5" t="n">
        <v>62937</v>
      </c>
    </row>
    <row r="265">
      <c r="A265" s="4" t="inlineStr">
        <is>
          <t>Credit Exposure 2019</t>
        </is>
      </c>
      <c r="B265" s="5" t="n">
        <v>57276</v>
      </c>
      <c r="C265" s="5" t="n">
        <v>52413</v>
      </c>
    </row>
    <row r="266">
      <c r="A266" s="4" t="inlineStr">
        <is>
          <t>Credit Exposure 2018</t>
        </is>
      </c>
      <c r="B266" s="5" t="n">
        <v>43379</v>
      </c>
      <c r="C266" s="5" t="n">
        <v>37268</v>
      </c>
    </row>
    <row r="267">
      <c r="A267" s="4" t="inlineStr">
        <is>
          <t>Credit Exposure 2017</t>
        </is>
      </c>
      <c r="B267" s="5" t="n">
        <v>30805</v>
      </c>
      <c r="C267" s="5" t="n">
        <v>44021</v>
      </c>
    </row>
    <row r="268">
      <c r="A268" s="4" t="inlineStr">
        <is>
          <t>Credit Exposure Prior</t>
        </is>
      </c>
      <c r="B268" s="5" t="n">
        <v>115756</v>
      </c>
      <c r="C268" s="5" t="n">
        <v>94788</v>
      </c>
    </row>
    <row r="269">
      <c r="A269" s="4" t="inlineStr">
        <is>
          <t>Revolving Loans Amortized Cost</t>
        </is>
      </c>
      <c r="B269" s="5" t="n">
        <v>11120</v>
      </c>
      <c r="C269" s="5" t="n">
        <v>10091</v>
      </c>
    </row>
    <row r="270">
      <c r="A270" s="4" t="inlineStr">
        <is>
          <t>Total</t>
        </is>
      </c>
      <c r="B270" s="5" t="n">
        <v>389616</v>
      </c>
      <c r="C270" s="5" t="n">
        <v>389096</v>
      </c>
    </row>
    <row r="271">
      <c r="A271" s="4" t="inlineStr">
        <is>
          <t>Credit Exposure 2017.Charge - offs</t>
        </is>
      </c>
      <c r="C271" s="5" t="n">
        <v>-9</v>
      </c>
    </row>
    <row r="272">
      <c r="A272" s="4" t="inlineStr">
        <is>
          <t>Credit Exposure Prior.Charge - offs</t>
        </is>
      </c>
      <c r="C272" s="5" t="n">
        <v>-59</v>
      </c>
    </row>
    <row r="273">
      <c r="A273" s="4" t="inlineStr">
        <is>
          <t>Total</t>
        </is>
      </c>
      <c r="C273" s="5" t="n">
        <v>-68</v>
      </c>
    </row>
    <row r="274">
      <c r="A274" s="4" t="inlineStr">
        <is>
          <t>Credit Exposure Prior, Recoveries</t>
        </is>
      </c>
      <c r="C274" s="5" t="n">
        <v>2</v>
      </c>
    </row>
    <row r="275">
      <c r="A275" s="4" t="inlineStr">
        <is>
          <t>Total</t>
        </is>
      </c>
      <c r="C275" s="5" t="n">
        <v>2</v>
      </c>
    </row>
    <row r="276">
      <c r="A276" s="4" t="inlineStr">
        <is>
          <t>Credit Exposure 2017,Current period net</t>
        </is>
      </c>
      <c r="C276" s="5" t="n">
        <v>-9</v>
      </c>
    </row>
    <row r="277">
      <c r="A277" s="4" t="inlineStr">
        <is>
          <t>Credit Exposure Prior,Current period net</t>
        </is>
      </c>
      <c r="C277" s="5" t="n">
        <v>-57</v>
      </c>
    </row>
    <row r="278">
      <c r="A278" s="4" t="inlineStr">
        <is>
          <t>Total</t>
        </is>
      </c>
      <c r="C278" s="5" t="n">
        <v>-66</v>
      </c>
    </row>
    <row r="279">
      <c r="A279" s="4" t="inlineStr">
        <is>
          <t>1-4 family residential | Pass</t>
        </is>
      </c>
    </row>
    <row r="280">
      <c r="A280" s="3" t="inlineStr">
        <is>
          <t>Financing Receivable Recorded Investment [Line Items]</t>
        </is>
      </c>
    </row>
    <row r="281">
      <c r="A281" s="4" t="inlineStr">
        <is>
          <t>Credit Exposure 2021</t>
        </is>
      </c>
      <c r="B281" s="5" t="n">
        <v>54740</v>
      </c>
      <c r="C281" s="5" t="n">
        <v>87578</v>
      </c>
    </row>
    <row r="282">
      <c r="A282" s="4" t="inlineStr">
        <is>
          <t>Credit Exposure 2020</t>
        </is>
      </c>
      <c r="B282" s="5" t="n">
        <v>76540</v>
      </c>
      <c r="C282" s="5" t="n">
        <v>62937</v>
      </c>
    </row>
    <row r="283">
      <c r="A283" s="4" t="inlineStr">
        <is>
          <t>Credit Exposure 2019</t>
        </is>
      </c>
      <c r="B283" s="5" t="n">
        <v>57049</v>
      </c>
      <c r="C283" s="5" t="n">
        <v>52087</v>
      </c>
    </row>
    <row r="284">
      <c r="A284" s="4" t="inlineStr">
        <is>
          <t>Credit Exposure 2018</t>
        </is>
      </c>
      <c r="B284" s="5" t="n">
        <v>43069</v>
      </c>
      <c r="C284" s="5" t="n">
        <v>37224</v>
      </c>
    </row>
    <row r="285">
      <c r="A285" s="4" t="inlineStr">
        <is>
          <t>Credit Exposure 2017</t>
        </is>
      </c>
      <c r="B285" s="5" t="n">
        <v>30548</v>
      </c>
      <c r="C285" s="5" t="n">
        <v>43858</v>
      </c>
    </row>
    <row r="286">
      <c r="A286" s="4" t="inlineStr">
        <is>
          <t>Credit Exposure Prior</t>
        </is>
      </c>
      <c r="B286" s="5" t="n">
        <v>114346</v>
      </c>
      <c r="C286" s="5" t="n">
        <v>93486</v>
      </c>
    </row>
    <row r="287">
      <c r="A287" s="4" t="inlineStr">
        <is>
          <t>Revolving Loans Amortized Cost</t>
        </is>
      </c>
      <c r="B287" s="5" t="n">
        <v>11120</v>
      </c>
      <c r="C287" s="5" t="n">
        <v>10091</v>
      </c>
    </row>
    <row r="288">
      <c r="A288" s="4" t="inlineStr">
        <is>
          <t>Total</t>
        </is>
      </c>
      <c r="B288" s="5" t="n">
        <v>387412</v>
      </c>
      <c r="C288" s="5" t="n">
        <v>387261</v>
      </c>
    </row>
    <row r="289">
      <c r="A289" s="4" t="inlineStr">
        <is>
          <t>1-4 family residential | Special Mention</t>
        </is>
      </c>
    </row>
    <row r="290">
      <c r="A290" s="3" t="inlineStr">
        <is>
          <t>Financing Receivable Recorded Investment [Line Items]</t>
        </is>
      </c>
    </row>
    <row r="291">
      <c r="A291" s="4" t="inlineStr">
        <is>
          <t>Credit Exposure 2017</t>
        </is>
      </c>
      <c r="B291" s="5" t="n">
        <v>27</v>
      </c>
    </row>
    <row r="292">
      <c r="A292" s="4" t="inlineStr">
        <is>
          <t>Credit Exposure Prior</t>
        </is>
      </c>
      <c r="C292" s="5" t="n">
        <v>168</v>
      </c>
    </row>
    <row r="293">
      <c r="A293" s="4" t="inlineStr">
        <is>
          <t>Total</t>
        </is>
      </c>
      <c r="B293" s="5" t="n">
        <v>27</v>
      </c>
      <c r="C293" s="5" t="n">
        <v>168</v>
      </c>
    </row>
    <row r="294">
      <c r="A294" s="4" t="inlineStr">
        <is>
          <t>1-4 family residential | Nonaccrual</t>
        </is>
      </c>
    </row>
    <row r="295">
      <c r="A295" s="3" t="inlineStr">
        <is>
          <t>Financing Receivable Recorded Investment [Line Items]</t>
        </is>
      </c>
    </row>
    <row r="296">
      <c r="A296" s="4" t="inlineStr">
        <is>
          <t>Credit Exposure 2019</t>
        </is>
      </c>
      <c r="B296" s="5" t="n">
        <v>227</v>
      </c>
      <c r="C296" s="5" t="n">
        <v>326</v>
      </c>
    </row>
    <row r="297">
      <c r="A297" s="4" t="inlineStr">
        <is>
          <t>Credit Exposure 2018</t>
        </is>
      </c>
      <c r="B297" s="5" t="n">
        <v>310</v>
      </c>
      <c r="C297" s="5" t="n">
        <v>44</v>
      </c>
    </row>
    <row r="298">
      <c r="A298" s="4" t="inlineStr">
        <is>
          <t>Credit Exposure 2017</t>
        </is>
      </c>
      <c r="B298" s="5" t="n">
        <v>230</v>
      </c>
      <c r="C298" s="5" t="n">
        <v>163</v>
      </c>
    </row>
    <row r="299">
      <c r="A299" s="4" t="inlineStr">
        <is>
          <t>Credit Exposure Prior</t>
        </is>
      </c>
      <c r="B299" s="5" t="n">
        <v>1410</v>
      </c>
      <c r="C299" s="5" t="n">
        <v>1134</v>
      </c>
    </row>
    <row r="300">
      <c r="A300" s="4" t="inlineStr">
        <is>
          <t>Total</t>
        </is>
      </c>
      <c r="B300" s="5" t="n">
        <v>2177</v>
      </c>
      <c r="C300" s="5" t="n">
        <v>1667</v>
      </c>
    </row>
    <row r="301">
      <c r="A301" s="4" t="inlineStr">
        <is>
          <t>Multi-family residential</t>
        </is>
      </c>
    </row>
    <row r="302">
      <c r="A302" s="3" t="inlineStr">
        <is>
          <t>Financing Receivable Recorded Investment [Line Items]</t>
        </is>
      </c>
    </row>
    <row r="303">
      <c r="A303" s="4" t="inlineStr">
        <is>
          <t>Credit Exposure 2021</t>
        </is>
      </c>
      <c r="B303" s="5" t="n">
        <v>12271</v>
      </c>
      <c r="C303" s="5" t="n">
        <v>5889</v>
      </c>
    </row>
    <row r="304">
      <c r="A304" s="4" t="inlineStr">
        <is>
          <t>Credit Exposure 2020</t>
        </is>
      </c>
      <c r="B304" s="5" t="n">
        <v>4828</v>
      </c>
      <c r="C304" s="5" t="n">
        <v>4498</v>
      </c>
    </row>
    <row r="305">
      <c r="A305" s="4" t="inlineStr">
        <is>
          <t>Credit Exposure 2019</t>
        </is>
      </c>
      <c r="B305" s="5" t="n">
        <v>4426</v>
      </c>
      <c r="C305" s="5" t="n">
        <v>3617</v>
      </c>
    </row>
    <row r="306">
      <c r="A306" s="4" t="inlineStr">
        <is>
          <t>Credit Exposure 2018</t>
        </is>
      </c>
      <c r="B306" s="5" t="n">
        <v>15480</v>
      </c>
      <c r="C306" s="5" t="n">
        <v>1371</v>
      </c>
    </row>
    <row r="307">
      <c r="A307" s="4" t="inlineStr">
        <is>
          <t>Credit Exposure 2017</t>
        </is>
      </c>
      <c r="B307" s="5" t="n">
        <v>1274</v>
      </c>
      <c r="C307" s="5" t="n">
        <v>1737</v>
      </c>
    </row>
    <row r="308">
      <c r="A308" s="4" t="inlineStr">
        <is>
          <t>Credit Exposure Prior</t>
        </is>
      </c>
      <c r="B308" s="5" t="n">
        <v>3601</v>
      </c>
      <c r="C308" s="5" t="n">
        <v>4391</v>
      </c>
    </row>
    <row r="309">
      <c r="A309" s="4" t="inlineStr">
        <is>
          <t>Revolving Loans Amortized Cost</t>
        </is>
      </c>
      <c r="B309" s="5" t="n">
        <v>206</v>
      </c>
      <c r="C309" s="5" t="n">
        <v>198</v>
      </c>
    </row>
    <row r="310">
      <c r="A310" s="4" t="inlineStr">
        <is>
          <t>Total</t>
        </is>
      </c>
      <c r="B310" s="5" t="n">
        <v>42086</v>
      </c>
      <c r="C310" s="5" t="n">
        <v>21701</v>
      </c>
    </row>
    <row r="311">
      <c r="A311" s="4" t="inlineStr">
        <is>
          <t>Multi-family residential | Pass</t>
        </is>
      </c>
    </row>
    <row r="312">
      <c r="A312" s="3" t="inlineStr">
        <is>
          <t>Financing Receivable Recorded Investment [Line Items]</t>
        </is>
      </c>
    </row>
    <row r="313">
      <c r="A313" s="4" t="inlineStr">
        <is>
          <t>Credit Exposure 2021</t>
        </is>
      </c>
      <c r="B313" s="5" t="n">
        <v>12271</v>
      </c>
      <c r="C313" s="5" t="n">
        <v>5889</v>
      </c>
    </row>
    <row r="314">
      <c r="A314" s="4" t="inlineStr">
        <is>
          <t>Credit Exposure 2020</t>
        </is>
      </c>
      <c r="B314" s="5" t="n">
        <v>4828</v>
      </c>
      <c r="C314" s="5" t="n">
        <v>4498</v>
      </c>
    </row>
    <row r="315">
      <c r="A315" s="4" t="inlineStr">
        <is>
          <t>Credit Exposure 2019</t>
        </is>
      </c>
      <c r="B315" s="5" t="n">
        <v>4426</v>
      </c>
      <c r="C315" s="5" t="n">
        <v>3617</v>
      </c>
    </row>
    <row r="316">
      <c r="A316" s="4" t="inlineStr">
        <is>
          <t>Credit Exposure 2018</t>
        </is>
      </c>
      <c r="B316" s="5" t="n">
        <v>15480</v>
      </c>
      <c r="C316" s="5" t="n">
        <v>1371</v>
      </c>
    </row>
    <row r="317">
      <c r="A317" s="4" t="inlineStr">
        <is>
          <t>Credit Exposure 2017</t>
        </is>
      </c>
      <c r="B317" s="5" t="n">
        <v>593</v>
      </c>
      <c r="C317" s="5" t="n">
        <v>1737</v>
      </c>
    </row>
    <row r="318">
      <c r="A318" s="4" t="inlineStr">
        <is>
          <t>Credit Exposure Prior</t>
        </is>
      </c>
      <c r="B318" s="5" t="n">
        <v>3601</v>
      </c>
      <c r="C318" s="5" t="n">
        <v>4391</v>
      </c>
    </row>
    <row r="319">
      <c r="A319" s="4" t="inlineStr">
        <is>
          <t>Revolving Loans Amortized Cost</t>
        </is>
      </c>
      <c r="B319" s="5" t="n">
        <v>206</v>
      </c>
      <c r="C319" s="5" t="n">
        <v>198</v>
      </c>
    </row>
    <row r="320">
      <c r="A320" s="4" t="inlineStr">
        <is>
          <t>Total</t>
        </is>
      </c>
      <c r="B320" s="5" t="n">
        <v>41405</v>
      </c>
      <c r="C320" s="5" t="n">
        <v>21701</v>
      </c>
    </row>
    <row r="321">
      <c r="A321" s="4" t="inlineStr">
        <is>
          <t>Multi-family residential | Substandard</t>
        </is>
      </c>
    </row>
    <row r="322">
      <c r="A322" s="3" t="inlineStr">
        <is>
          <t>Financing Receivable Recorded Investment [Line Items]</t>
        </is>
      </c>
    </row>
    <row r="323">
      <c r="A323" s="4" t="inlineStr">
        <is>
          <t>Credit Exposure 2017</t>
        </is>
      </c>
      <c r="B323" s="5" t="n">
        <v>681</v>
      </c>
    </row>
    <row r="324">
      <c r="A324" s="4" t="inlineStr">
        <is>
          <t>Total</t>
        </is>
      </c>
      <c r="B324" s="5" t="n">
        <v>681</v>
      </c>
    </row>
    <row r="325">
      <c r="A325" s="4" t="inlineStr">
        <is>
          <t>Consumer and Overdrafts</t>
        </is>
      </c>
    </row>
    <row r="326">
      <c r="A326" s="3" t="inlineStr">
        <is>
          <t>Financing Receivable Recorded Investment [Line Items]</t>
        </is>
      </c>
    </row>
    <row r="327">
      <c r="A327" s="4" t="inlineStr">
        <is>
          <t>Credit Exposure 2021</t>
        </is>
      </c>
      <c r="B327" s="5" t="n">
        <v>15248</v>
      </c>
      <c r="C327" s="5" t="n">
        <v>24780</v>
      </c>
    </row>
    <row r="328">
      <c r="A328" s="4" t="inlineStr">
        <is>
          <t>Credit Exposure 2020</t>
        </is>
      </c>
      <c r="B328" s="5" t="n">
        <v>16886</v>
      </c>
      <c r="C328" s="5" t="n">
        <v>11295</v>
      </c>
    </row>
    <row r="329">
      <c r="A329" s="4" t="inlineStr">
        <is>
          <t>Credit Exposure 2019</t>
        </is>
      </c>
      <c r="B329" s="5" t="n">
        <v>7320</v>
      </c>
      <c r="C329" s="5" t="n">
        <v>9509</v>
      </c>
    </row>
    <row r="330">
      <c r="A330" s="4" t="inlineStr">
        <is>
          <t>Credit Exposure 2018</t>
        </is>
      </c>
      <c r="B330" s="5" t="n">
        <v>6913</v>
      </c>
      <c r="C330" s="5" t="n">
        <v>1728</v>
      </c>
    </row>
    <row r="331">
      <c r="A331" s="4" t="inlineStr">
        <is>
          <t>Credit Exposure 2017</t>
        </is>
      </c>
      <c r="B331" s="5" t="n">
        <v>1063</v>
      </c>
      <c r="C331" s="5" t="n">
        <v>736</v>
      </c>
    </row>
    <row r="332">
      <c r="A332" s="4" t="inlineStr">
        <is>
          <t>Credit Exposure Prior</t>
        </is>
      </c>
      <c r="B332" s="5" t="n">
        <v>804</v>
      </c>
      <c r="C332" s="5" t="n">
        <v>513</v>
      </c>
    </row>
    <row r="333">
      <c r="A333" s="4" t="inlineStr">
        <is>
          <t>Revolving Loans Amortized Cost</t>
        </is>
      </c>
      <c r="B333" s="5" t="n">
        <v>4005</v>
      </c>
      <c r="C333" s="5" t="n">
        <v>2825</v>
      </c>
    </row>
    <row r="334">
      <c r="A334" s="4" t="inlineStr">
        <is>
          <t>Total</t>
        </is>
      </c>
      <c r="B334" s="5" t="n">
        <v>52239</v>
      </c>
      <c r="C334" s="5" t="n">
        <v>51386</v>
      </c>
    </row>
    <row r="335">
      <c r="A335" s="4" t="inlineStr">
        <is>
          <t>Credit Exposure 2021.Charge - offs</t>
        </is>
      </c>
      <c r="B335" s="5" t="n">
        <v>-87</v>
      </c>
      <c r="C335" s="5" t="n">
        <v>-243</v>
      </c>
    </row>
    <row r="336">
      <c r="A336" s="4" t="inlineStr">
        <is>
          <t>Credit Exposure 2020.Charge - offs</t>
        </is>
      </c>
      <c r="B336" s="5" t="n">
        <v>-18</v>
      </c>
      <c r="C336" s="5" t="n">
        <v>-63</v>
      </c>
    </row>
    <row r="337">
      <c r="A337" s="4" t="inlineStr">
        <is>
          <t>Credit Exposure 2019.Charge - offs</t>
        </is>
      </c>
      <c r="B337" s="5" t="n">
        <v>-38</v>
      </c>
      <c r="C337" s="5" t="n">
        <v>-31</v>
      </c>
    </row>
    <row r="338">
      <c r="A338" s="4" t="inlineStr">
        <is>
          <t>Credit Exposure 2018.Charge - offs</t>
        </is>
      </c>
      <c r="B338" s="5" t="n">
        <v>-16</v>
      </c>
      <c r="C338" s="5" t="n">
        <v>-43</v>
      </c>
    </row>
    <row r="339">
      <c r="A339" s="4" t="inlineStr">
        <is>
          <t>Credit Exposure 2017.Charge - offs</t>
        </is>
      </c>
      <c r="B339" s="5" t="n">
        <v>-1</v>
      </c>
      <c r="C339" s="5" t="n">
        <v>-3</v>
      </c>
    </row>
    <row r="340">
      <c r="A340" s="4" t="inlineStr">
        <is>
          <t>Credit Exposure Prior.Charge - offs</t>
        </is>
      </c>
      <c r="C340" s="5" t="n">
        <v>-6</v>
      </c>
    </row>
    <row r="341">
      <c r="A341" s="4" t="inlineStr">
        <is>
          <t>Total</t>
        </is>
      </c>
      <c r="B341" s="5" t="n">
        <v>-160</v>
      </c>
      <c r="C341" s="5" t="n">
        <v>-389</v>
      </c>
    </row>
    <row r="342">
      <c r="A342" s="4" t="inlineStr">
        <is>
          <t>Credit Exposure 2021, Recoveries</t>
        </is>
      </c>
      <c r="B342" s="5" t="n">
        <v>36</v>
      </c>
      <c r="C342" s="5" t="n">
        <v>49</v>
      </c>
    </row>
    <row r="343">
      <c r="A343" s="4" t="inlineStr">
        <is>
          <t>Credit Exposure 2020, Recoveries</t>
        </is>
      </c>
      <c r="B343" s="5" t="n">
        <v>3</v>
      </c>
      <c r="C343" s="5" t="n">
        <v>2</v>
      </c>
    </row>
    <row r="344">
      <c r="A344" s="4" t="inlineStr">
        <is>
          <t>Credit Exposure 2019, Recoveries</t>
        </is>
      </c>
      <c r="C344" s="5" t="n">
        <v>12</v>
      </c>
    </row>
    <row r="345">
      <c r="A345" s="4" t="inlineStr">
        <is>
          <t>Credit Exposure 2018, Recoveries</t>
        </is>
      </c>
      <c r="B345" s="5" t="n">
        <v>8</v>
      </c>
      <c r="C345" s="5" t="n">
        <v>8</v>
      </c>
    </row>
    <row r="346">
      <c r="A346" s="4" t="inlineStr">
        <is>
          <t>Credit Exposure 2017, Recoveries</t>
        </is>
      </c>
      <c r="B346" s="5" t="n">
        <v>2</v>
      </c>
      <c r="C346" s="5" t="n">
        <v>4</v>
      </c>
    </row>
    <row r="347">
      <c r="A347" s="4" t="inlineStr">
        <is>
          <t>Credit Exposure Prior, Recoveries</t>
        </is>
      </c>
      <c r="B347" s="5" t="n">
        <v>15</v>
      </c>
      <c r="C347" s="5" t="n">
        <v>13</v>
      </c>
    </row>
    <row r="348">
      <c r="A348" s="4" t="inlineStr">
        <is>
          <t>Total</t>
        </is>
      </c>
      <c r="B348" s="5" t="n">
        <v>64</v>
      </c>
      <c r="C348" s="5" t="n">
        <v>88</v>
      </c>
    </row>
    <row r="349">
      <c r="A349" s="4" t="inlineStr">
        <is>
          <t>Credit Exposure 2021,Current period net</t>
        </is>
      </c>
      <c r="B349" s="5" t="n">
        <v>-51</v>
      </c>
      <c r="C349" s="5" t="n">
        <v>-194</v>
      </c>
    </row>
    <row r="350">
      <c r="A350" s="4" t="inlineStr">
        <is>
          <t>Credit Exposure 2020,Current period net</t>
        </is>
      </c>
      <c r="B350" s="5" t="n">
        <v>-15</v>
      </c>
      <c r="C350" s="5" t="n">
        <v>-61</v>
      </c>
    </row>
    <row r="351">
      <c r="A351" s="4" t="inlineStr">
        <is>
          <t>Credit Exposure 2019,Current period net</t>
        </is>
      </c>
      <c r="B351" s="5" t="n">
        <v>-38</v>
      </c>
      <c r="C351" s="5" t="n">
        <v>-19</v>
      </c>
    </row>
    <row r="352">
      <c r="A352" s="4" t="inlineStr">
        <is>
          <t>Credit Exposure 2018,Current period net</t>
        </is>
      </c>
      <c r="B352" s="5" t="n">
        <v>-8</v>
      </c>
      <c r="C352" s="5" t="n">
        <v>-35</v>
      </c>
    </row>
    <row r="353">
      <c r="A353" s="4" t="inlineStr">
        <is>
          <t>Credit Exposure 2017,Current period net</t>
        </is>
      </c>
      <c r="B353" s="5" t="n">
        <v>1</v>
      </c>
      <c r="C353" s="5" t="n">
        <v>1</v>
      </c>
    </row>
    <row r="354">
      <c r="A354" s="4" t="inlineStr">
        <is>
          <t>Credit Exposure Prior,Current period net</t>
        </is>
      </c>
      <c r="B354" s="5" t="n">
        <v>15</v>
      </c>
      <c r="C354" s="5" t="n">
        <v>7</v>
      </c>
    </row>
    <row r="355">
      <c r="A355" s="4" t="inlineStr">
        <is>
          <t>Total</t>
        </is>
      </c>
      <c r="B355" s="5" t="n">
        <v>-96</v>
      </c>
      <c r="C355" s="5" t="n">
        <v>-301</v>
      </c>
    </row>
    <row r="356">
      <c r="A356" s="4" t="inlineStr">
        <is>
          <t>Consumer and Overdrafts | Pass</t>
        </is>
      </c>
    </row>
    <row r="357">
      <c r="A357" s="3" t="inlineStr">
        <is>
          <t>Financing Receivable Recorded Investment [Line Items]</t>
        </is>
      </c>
    </row>
    <row r="358">
      <c r="A358" s="4" t="inlineStr">
        <is>
          <t>Credit Exposure 2021</t>
        </is>
      </c>
      <c r="B358" s="5" t="n">
        <v>15248</v>
      </c>
      <c r="C358" s="5" t="n">
        <v>24740</v>
      </c>
    </row>
    <row r="359">
      <c r="A359" s="4" t="inlineStr">
        <is>
          <t>Credit Exposure 2020</t>
        </is>
      </c>
      <c r="B359" s="5" t="n">
        <v>16834</v>
      </c>
      <c r="C359" s="5" t="n">
        <v>11176</v>
      </c>
    </row>
    <row r="360">
      <c r="A360" s="4" t="inlineStr">
        <is>
          <t>Credit Exposure 2019</t>
        </is>
      </c>
      <c r="B360" s="5" t="n">
        <v>7234</v>
      </c>
      <c r="C360" s="5" t="n">
        <v>9369</v>
      </c>
    </row>
    <row r="361">
      <c r="A361" s="4" t="inlineStr">
        <is>
          <t>Credit Exposure 2018</t>
        </is>
      </c>
      <c r="B361" s="5" t="n">
        <v>6807</v>
      </c>
      <c r="C361" s="5" t="n">
        <v>1701</v>
      </c>
    </row>
    <row r="362">
      <c r="A362" s="4" t="inlineStr">
        <is>
          <t>Credit Exposure 2017</t>
        </is>
      </c>
      <c r="B362" s="5" t="n">
        <v>1051</v>
      </c>
      <c r="C362" s="5" t="n">
        <v>735</v>
      </c>
    </row>
    <row r="363">
      <c r="A363" s="4" t="inlineStr">
        <is>
          <t>Credit Exposure Prior</t>
        </is>
      </c>
      <c r="B363" s="5" t="n">
        <v>804</v>
      </c>
      <c r="C363" s="5" t="n">
        <v>513</v>
      </c>
    </row>
    <row r="364">
      <c r="A364" s="4" t="inlineStr">
        <is>
          <t>Revolving Loans Amortized Cost</t>
        </is>
      </c>
      <c r="B364" s="5" t="n">
        <v>4005</v>
      </c>
      <c r="C364" s="5" t="n">
        <v>2825</v>
      </c>
    </row>
    <row r="365">
      <c r="A365" s="4" t="inlineStr">
        <is>
          <t>Total</t>
        </is>
      </c>
      <c r="B365" s="5" t="n">
        <v>51983</v>
      </c>
      <c r="C365" s="5" t="n">
        <v>51059</v>
      </c>
    </row>
    <row r="366">
      <c r="A366" s="4" t="inlineStr">
        <is>
          <t>Consumer and Overdrafts | Special Mention</t>
        </is>
      </c>
    </row>
    <row r="367">
      <c r="A367" s="3" t="inlineStr">
        <is>
          <t>Financing Receivable Recorded Investment [Line Items]</t>
        </is>
      </c>
    </row>
    <row r="368">
      <c r="A368" s="4" t="inlineStr">
        <is>
          <t>Credit Exposure 2021</t>
        </is>
      </c>
      <c r="C368" s="5" t="n">
        <v>16</v>
      </c>
    </row>
    <row r="369">
      <c r="A369" s="4" t="inlineStr">
        <is>
          <t>Credit Exposure 2020</t>
        </is>
      </c>
      <c r="B369" s="5" t="n">
        <v>8</v>
      </c>
      <c r="C369" s="5" t="n">
        <v>83</v>
      </c>
    </row>
    <row r="370">
      <c r="A370" s="4" t="inlineStr">
        <is>
          <t>Credit Exposure 2019</t>
        </is>
      </c>
      <c r="B370" s="5" t="n">
        <v>2</v>
      </c>
      <c r="C370" s="5" t="n">
        <v>9</v>
      </c>
    </row>
    <row r="371">
      <c r="A371" s="4" t="inlineStr">
        <is>
          <t>Credit Exposure 2018</t>
        </is>
      </c>
      <c r="C371" s="5" t="n">
        <v>7</v>
      </c>
    </row>
    <row r="372">
      <c r="A372" s="4" t="inlineStr">
        <is>
          <t>Total</t>
        </is>
      </c>
      <c r="B372" s="5" t="n">
        <v>10</v>
      </c>
      <c r="C372" s="5" t="n">
        <v>115</v>
      </c>
    </row>
    <row r="373">
      <c r="A373" s="4" t="inlineStr">
        <is>
          <t>Consumer and Overdrafts | Nonaccrual</t>
        </is>
      </c>
    </row>
    <row r="374">
      <c r="A374" s="3" t="inlineStr">
        <is>
          <t>Financing Receivable Recorded Investment [Line Items]</t>
        </is>
      </c>
    </row>
    <row r="375">
      <c r="A375" s="4" t="inlineStr">
        <is>
          <t>Credit Exposure 2021</t>
        </is>
      </c>
      <c r="C375" s="5" t="n">
        <v>24</v>
      </c>
    </row>
    <row r="376">
      <c r="A376" s="4" t="inlineStr">
        <is>
          <t>Credit Exposure 2020</t>
        </is>
      </c>
      <c r="B376" s="5" t="n">
        <v>44</v>
      </c>
      <c r="C376" s="5" t="n">
        <v>36</v>
      </c>
    </row>
    <row r="377">
      <c r="A377" s="4" t="inlineStr">
        <is>
          <t>Credit Exposure 2019</t>
        </is>
      </c>
      <c r="B377" s="5" t="n">
        <v>84</v>
      </c>
      <c r="C377" s="5" t="n">
        <v>131</v>
      </c>
    </row>
    <row r="378">
      <c r="A378" s="4" t="inlineStr">
        <is>
          <t>Credit Exposure 2018</t>
        </is>
      </c>
      <c r="B378" s="5" t="n">
        <v>106</v>
      </c>
      <c r="C378" s="5" t="n">
        <v>20</v>
      </c>
    </row>
    <row r="379">
      <c r="A379" s="4" t="inlineStr">
        <is>
          <t>Credit Exposure 2017</t>
        </is>
      </c>
      <c r="B379" s="5" t="n">
        <v>12</v>
      </c>
      <c r="C379" s="5" t="n">
        <v>1</v>
      </c>
    </row>
    <row r="380">
      <c r="A380" s="4" t="inlineStr">
        <is>
          <t>Total</t>
        </is>
      </c>
      <c r="B380" s="5" t="n">
        <v>246</v>
      </c>
      <c r="C380" s="5" t="n">
        <v>212</v>
      </c>
    </row>
    <row r="381">
      <c r="A381" s="4" t="inlineStr">
        <is>
          <t>Agricultural</t>
        </is>
      </c>
    </row>
    <row r="382">
      <c r="A382" s="3" t="inlineStr">
        <is>
          <t>Financing Receivable Recorded Investment [Line Items]</t>
        </is>
      </c>
    </row>
    <row r="383">
      <c r="A383" s="4" t="inlineStr">
        <is>
          <t>Credit Exposure 2021</t>
        </is>
      </c>
      <c r="B383" s="5" t="n">
        <v>1535</v>
      </c>
      <c r="C383" s="5" t="n">
        <v>3489</v>
      </c>
    </row>
    <row r="384">
      <c r="A384" s="4" t="inlineStr">
        <is>
          <t>Credit Exposure 2020</t>
        </is>
      </c>
      <c r="B384" s="5" t="n">
        <v>2330</v>
      </c>
      <c r="C384" s="5" t="n">
        <v>1725</v>
      </c>
    </row>
    <row r="385">
      <c r="A385" s="4" t="inlineStr">
        <is>
          <t>Credit Exposure 2019</t>
        </is>
      </c>
      <c r="B385" s="5" t="n">
        <v>1237</v>
      </c>
      <c r="C385" s="5" t="n">
        <v>1936</v>
      </c>
    </row>
    <row r="386">
      <c r="A386" s="4" t="inlineStr">
        <is>
          <t>Credit Exposure 2018</t>
        </is>
      </c>
      <c r="B386" s="5" t="n">
        <v>1278</v>
      </c>
      <c r="C386" s="5" t="n">
        <v>643</v>
      </c>
    </row>
    <row r="387">
      <c r="A387" s="4" t="inlineStr">
        <is>
          <t>Credit Exposure 2017</t>
        </is>
      </c>
      <c r="B387" s="5" t="n">
        <v>406</v>
      </c>
      <c r="C387" s="5" t="n">
        <v>342</v>
      </c>
    </row>
    <row r="388">
      <c r="A388" s="4" t="inlineStr">
        <is>
          <t>Credit Exposure Prior</t>
        </is>
      </c>
      <c r="B388" s="5" t="n">
        <v>669</v>
      </c>
      <c r="C388" s="5" t="n">
        <v>191</v>
      </c>
    </row>
    <row r="389">
      <c r="A389" s="4" t="inlineStr">
        <is>
          <t>Revolving Loans Amortized Cost</t>
        </is>
      </c>
      <c r="B389" s="5" t="n">
        <v>7153</v>
      </c>
      <c r="C389" s="5" t="n">
        <v>7408</v>
      </c>
    </row>
    <row r="390">
      <c r="A390" s="4" t="inlineStr">
        <is>
          <t>Total</t>
        </is>
      </c>
      <c r="B390" s="5" t="n">
        <v>14608</v>
      </c>
      <c r="C390" s="5" t="n">
        <v>15734</v>
      </c>
    </row>
    <row r="391">
      <c r="A391" s="4" t="inlineStr">
        <is>
          <t>Credit Exposure 2019.Charge - offs</t>
        </is>
      </c>
      <c r="C391" s="5" t="n">
        <v>-18</v>
      </c>
    </row>
    <row r="392">
      <c r="A392" s="4" t="inlineStr">
        <is>
          <t>Total</t>
        </is>
      </c>
      <c r="C392" s="5" t="n">
        <v>-18</v>
      </c>
    </row>
    <row r="393">
      <c r="A393" s="4" t="inlineStr">
        <is>
          <t>Credit Exposure 2017, Recoveries</t>
        </is>
      </c>
      <c r="C393" s="5" t="n">
        <v>20</v>
      </c>
    </row>
    <row r="394">
      <c r="A394" s="4" t="inlineStr">
        <is>
          <t>Total</t>
        </is>
      </c>
      <c r="C394" s="5" t="n">
        <v>20</v>
      </c>
    </row>
    <row r="395">
      <c r="A395" s="4" t="inlineStr">
        <is>
          <t>Credit Exposure 2019,Current period net</t>
        </is>
      </c>
      <c r="C395" s="5" t="n">
        <v>-18</v>
      </c>
    </row>
    <row r="396">
      <c r="A396" s="4" t="inlineStr">
        <is>
          <t>Credit Exposure 2017,Current period net</t>
        </is>
      </c>
      <c r="C396" s="5" t="n">
        <v>20</v>
      </c>
    </row>
    <row r="397">
      <c r="A397" s="4" t="inlineStr">
        <is>
          <t>Total</t>
        </is>
      </c>
      <c r="C397" s="5" t="n">
        <v>2</v>
      </c>
    </row>
    <row r="398">
      <c r="A398" s="4" t="inlineStr">
        <is>
          <t>Agricultural | Pass</t>
        </is>
      </c>
    </row>
    <row r="399">
      <c r="A399" s="3" t="inlineStr">
        <is>
          <t>Financing Receivable Recorded Investment [Line Items]</t>
        </is>
      </c>
    </row>
    <row r="400">
      <c r="A400" s="4" t="inlineStr">
        <is>
          <t>Credit Exposure 2021</t>
        </is>
      </c>
      <c r="B400" s="5" t="n">
        <v>1535</v>
      </c>
      <c r="C400" s="5" t="n">
        <v>3489</v>
      </c>
    </row>
    <row r="401">
      <c r="A401" s="4" t="inlineStr">
        <is>
          <t>Credit Exposure 2020</t>
        </is>
      </c>
      <c r="B401" s="5" t="n">
        <v>2330</v>
      </c>
      <c r="C401" s="5" t="n">
        <v>1718</v>
      </c>
    </row>
    <row r="402">
      <c r="A402" s="4" t="inlineStr">
        <is>
          <t>Credit Exposure 2019</t>
        </is>
      </c>
      <c r="B402" s="5" t="n">
        <v>1232</v>
      </c>
      <c r="C402" s="5" t="n">
        <v>1893</v>
      </c>
    </row>
    <row r="403">
      <c r="A403" s="4" t="inlineStr">
        <is>
          <t>Credit Exposure 2018</t>
        </is>
      </c>
      <c r="B403" s="5" t="n">
        <v>1222</v>
      </c>
      <c r="C403" s="5" t="n">
        <v>607</v>
      </c>
    </row>
    <row r="404">
      <c r="A404" s="4" t="inlineStr">
        <is>
          <t>Credit Exposure 2017</t>
        </is>
      </c>
      <c r="B404" s="5" t="n">
        <v>333</v>
      </c>
      <c r="C404" s="5" t="n">
        <v>273</v>
      </c>
    </row>
    <row r="405">
      <c r="A405" s="4" t="inlineStr">
        <is>
          <t>Credit Exposure Prior</t>
        </is>
      </c>
      <c r="B405" s="5" t="n">
        <v>652</v>
      </c>
      <c r="C405" s="5" t="n">
        <v>189</v>
      </c>
    </row>
    <row r="406">
      <c r="A406" s="4" t="inlineStr">
        <is>
          <t>Revolving Loans Amortized Cost</t>
        </is>
      </c>
      <c r="B406" s="5" t="n">
        <v>7153</v>
      </c>
      <c r="C406" s="5" t="n">
        <v>7408</v>
      </c>
    </row>
    <row r="407">
      <c r="A407" s="4" t="inlineStr">
        <is>
          <t>Total</t>
        </is>
      </c>
      <c r="B407" s="5" t="n">
        <v>14457</v>
      </c>
      <c r="C407" s="5" t="n">
        <v>15577</v>
      </c>
    </row>
    <row r="408">
      <c r="A408" s="4" t="inlineStr">
        <is>
          <t>Agricultural | Special Mention</t>
        </is>
      </c>
    </row>
    <row r="409">
      <c r="A409" s="3" t="inlineStr">
        <is>
          <t>Financing Receivable Recorded Investment [Line Items]</t>
        </is>
      </c>
    </row>
    <row r="410">
      <c r="A410" s="4" t="inlineStr">
        <is>
          <t>Credit Exposure 2018</t>
        </is>
      </c>
      <c r="C410" s="5" t="n">
        <v>36</v>
      </c>
    </row>
    <row r="411">
      <c r="A411" s="4" t="inlineStr">
        <is>
          <t>Credit Exposure 2017</t>
        </is>
      </c>
      <c r="B411" s="5" t="n">
        <v>27</v>
      </c>
    </row>
    <row r="412">
      <c r="A412" s="4" t="inlineStr">
        <is>
          <t>Total</t>
        </is>
      </c>
      <c r="B412" s="5" t="n">
        <v>27</v>
      </c>
      <c r="C412" s="5" t="n">
        <v>36</v>
      </c>
    </row>
    <row r="413">
      <c r="A413" s="4" t="inlineStr">
        <is>
          <t>Agricultural | Substandard</t>
        </is>
      </c>
    </row>
    <row r="414">
      <c r="A414" s="3" t="inlineStr">
        <is>
          <t>Financing Receivable Recorded Investment [Line Items]</t>
        </is>
      </c>
    </row>
    <row r="415">
      <c r="A415" s="4" t="inlineStr">
        <is>
          <t>Credit Exposure 2020</t>
        </is>
      </c>
      <c r="C415" s="5" t="n">
        <v>7</v>
      </c>
    </row>
    <row r="416">
      <c r="A416" s="4" t="inlineStr">
        <is>
          <t>Credit Exposure 2019</t>
        </is>
      </c>
      <c r="B416" s="5" t="n">
        <v>5</v>
      </c>
      <c r="C416" s="5" t="n">
        <v>10</v>
      </c>
    </row>
    <row r="417">
      <c r="A417" s="4" t="inlineStr">
        <is>
          <t>Credit Exposure 2018</t>
        </is>
      </c>
      <c r="B417" s="5" t="n">
        <v>33</v>
      </c>
    </row>
    <row r="418">
      <c r="A418" s="4" t="inlineStr">
        <is>
          <t>Credit Exposure 2017</t>
        </is>
      </c>
      <c r="B418" s="5" t="n">
        <v>46</v>
      </c>
      <c r="C418" s="5" t="n">
        <v>24</v>
      </c>
    </row>
    <row r="419">
      <c r="A419" s="4" t="inlineStr">
        <is>
          <t>Credit Exposure Prior</t>
        </is>
      </c>
      <c r="B419" s="5" t="n">
        <v>17</v>
      </c>
    </row>
    <row r="420">
      <c r="A420" s="4" t="inlineStr">
        <is>
          <t>Total</t>
        </is>
      </c>
      <c r="B420" s="5" t="n">
        <v>101</v>
      </c>
      <c r="C420" s="5" t="n">
        <v>41</v>
      </c>
    </row>
    <row r="421">
      <c r="A421" s="4" t="inlineStr">
        <is>
          <t>Agricultural | Nonaccrual</t>
        </is>
      </c>
    </row>
    <row r="422">
      <c r="A422" s="3" t="inlineStr">
        <is>
          <t>Financing Receivable Recorded Investment [Line Items]</t>
        </is>
      </c>
    </row>
    <row r="423">
      <c r="A423" s="4" t="inlineStr">
        <is>
          <t>Credit Exposure 2019</t>
        </is>
      </c>
      <c r="C423" s="5" t="n">
        <v>33</v>
      </c>
    </row>
    <row r="424">
      <c r="A424" s="4" t="inlineStr">
        <is>
          <t>Credit Exposure 2018</t>
        </is>
      </c>
      <c r="B424" s="5" t="n">
        <v>23</v>
      </c>
    </row>
    <row r="425">
      <c r="A425" s="4" t="inlineStr">
        <is>
          <t>Credit Exposure 2017</t>
        </is>
      </c>
      <c r="C425" s="5" t="n">
        <v>45</v>
      </c>
    </row>
    <row r="426">
      <c r="A426" s="4" t="inlineStr">
        <is>
          <t>Credit Exposure Prior</t>
        </is>
      </c>
      <c r="C426" s="5" t="n">
        <v>2</v>
      </c>
    </row>
    <row r="427">
      <c r="A427" s="4" t="inlineStr">
        <is>
          <t>Total</t>
        </is>
      </c>
      <c r="B427" s="6" t="n">
        <v>23</v>
      </c>
      <c r="C427" s="6" t="n">
        <v>8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sis of Collateral-dependent Loans (Details) - Collateral Dependent Loans - USD ($) $ in Thousands</t>
        </is>
      </c>
      <c r="B1" s="2" t="inlineStr">
        <is>
          <t>Jun. 30, 2021</t>
        </is>
      </c>
      <c r="C1" s="2" t="inlineStr">
        <is>
          <t>Dec. 31, 2020</t>
        </is>
      </c>
    </row>
    <row r="2">
      <c r="A2" s="3" t="inlineStr">
        <is>
          <t>Financing Receivable Allowance For Credit Losses [Line Items]</t>
        </is>
      </c>
    </row>
    <row r="3">
      <c r="A3" s="4" t="inlineStr">
        <is>
          <t>Amortized cost</t>
        </is>
      </c>
      <c r="B3" s="6" t="n">
        <v>5334</v>
      </c>
      <c r="C3" s="6" t="n">
        <v>10727</v>
      </c>
    </row>
    <row r="4">
      <c r="A4" s="4" t="inlineStr">
        <is>
          <t>Allowance for Credit Losses Allocation</t>
        </is>
      </c>
      <c r="B4" s="5" t="n">
        <v>1200</v>
      </c>
      <c r="C4" s="5" t="n">
        <v>2300</v>
      </c>
    </row>
    <row r="5">
      <c r="A5" s="4" t="inlineStr">
        <is>
          <t>Real Estate</t>
        </is>
      </c>
    </row>
    <row r="6">
      <c r="A6" s="3" t="inlineStr">
        <is>
          <t>Financing Receivable Allowance For Credit Losses [Line Items]</t>
        </is>
      </c>
    </row>
    <row r="7">
      <c r="A7" s="4" t="inlineStr">
        <is>
          <t>Amortized cost</t>
        </is>
      </c>
      <c r="B7" s="5" t="n">
        <v>5334</v>
      </c>
      <c r="C7" s="5" t="n">
        <v>10727</v>
      </c>
    </row>
    <row r="8">
      <c r="A8" s="4" t="inlineStr">
        <is>
          <t>Commercial and industrial</t>
        </is>
      </c>
    </row>
    <row r="9">
      <c r="A9" s="3" t="inlineStr">
        <is>
          <t>Financing Receivable Allowance For Credit Losses [Line Items]</t>
        </is>
      </c>
    </row>
    <row r="10">
      <c r="A10" s="4" t="inlineStr">
        <is>
          <t>Amortized cost</t>
        </is>
      </c>
      <c r="B10" s="5" t="n">
        <v>123</v>
      </c>
      <c r="C10" s="5" t="n">
        <v>129</v>
      </c>
    </row>
    <row r="11">
      <c r="A11" s="4" t="inlineStr">
        <is>
          <t>Allowance for Credit Losses Allocation</t>
        </is>
      </c>
      <c r="B11" s="5" t="n">
        <v>42</v>
      </c>
      <c r="C11" s="5" t="n">
        <v>44</v>
      </c>
    </row>
    <row r="12">
      <c r="A12" s="4" t="inlineStr">
        <is>
          <t>Commercial and industrial | Real Estate</t>
        </is>
      </c>
    </row>
    <row r="13">
      <c r="A13" s="3" t="inlineStr">
        <is>
          <t>Financing Receivable Allowance For Credit Losses [Line Items]</t>
        </is>
      </c>
    </row>
    <row r="14">
      <c r="A14" s="4" t="inlineStr">
        <is>
          <t>Amortized cost</t>
        </is>
      </c>
      <c r="B14" s="5" t="n">
        <v>123</v>
      </c>
      <c r="C14" s="5" t="n">
        <v>129</v>
      </c>
    </row>
    <row r="15">
      <c r="A15" s="4" t="inlineStr">
        <is>
          <t>Construction and development</t>
        </is>
      </c>
    </row>
    <row r="16">
      <c r="A16" s="3" t="inlineStr">
        <is>
          <t>Financing Receivable Allowance For Credit Losses [Line Items]</t>
        </is>
      </c>
    </row>
    <row r="17">
      <c r="A17" s="4" t="inlineStr">
        <is>
          <t>Amortized cost</t>
        </is>
      </c>
      <c r="B17" s="5" t="n">
        <v>609</v>
      </c>
      <c r="C17" s="5" t="n">
        <v>609</v>
      </c>
    </row>
    <row r="18">
      <c r="A18" s="4" t="inlineStr">
        <is>
          <t>Allowance for Credit Losses Allocation</t>
        </is>
      </c>
      <c r="B18" s="5" t="n">
        <v>210</v>
      </c>
      <c r="C18" s="5" t="n">
        <v>208</v>
      </c>
    </row>
    <row r="19">
      <c r="A19" s="4" t="inlineStr">
        <is>
          <t>Construction and development | Real Estate</t>
        </is>
      </c>
    </row>
    <row r="20">
      <c r="A20" s="3" t="inlineStr">
        <is>
          <t>Financing Receivable Allowance For Credit Losses [Line Items]</t>
        </is>
      </c>
    </row>
    <row r="21">
      <c r="A21" s="4" t="inlineStr">
        <is>
          <t>Amortized cost</t>
        </is>
      </c>
      <c r="B21" s="5" t="n">
        <v>609</v>
      </c>
      <c r="C21" s="5" t="n">
        <v>609</v>
      </c>
    </row>
    <row r="22">
      <c r="A22" s="4" t="inlineStr">
        <is>
          <t>Commercial real estate</t>
        </is>
      </c>
    </row>
    <row r="23">
      <c r="A23" s="3" t="inlineStr">
        <is>
          <t>Financing Receivable Allowance For Credit Losses [Line Items]</t>
        </is>
      </c>
    </row>
    <row r="24">
      <c r="A24" s="4" t="inlineStr">
        <is>
          <t>Amortized cost</t>
        </is>
      </c>
      <c r="B24" s="5" t="n">
        <v>4602</v>
      </c>
      <c r="C24" s="5" t="n">
        <v>9989</v>
      </c>
    </row>
    <row r="25">
      <c r="A25" s="4" t="inlineStr">
        <is>
          <t>Allowance for Credit Losses Allocation</t>
        </is>
      </c>
      <c r="B25" s="5" t="n">
        <v>948</v>
      </c>
      <c r="C25" s="5" t="n">
        <v>2048</v>
      </c>
    </row>
    <row r="26">
      <c r="A26" s="4" t="inlineStr">
        <is>
          <t>Commercial real estate | Real Estate</t>
        </is>
      </c>
    </row>
    <row r="27">
      <c r="A27" s="3" t="inlineStr">
        <is>
          <t>Financing Receivable Allowance For Credit Losses [Line Items]</t>
        </is>
      </c>
    </row>
    <row r="28">
      <c r="A28" s="4" t="inlineStr">
        <is>
          <t>Amortized cost</t>
        </is>
      </c>
      <c r="B28" s="6" t="n">
        <v>4602</v>
      </c>
      <c r="C28" s="6" t="n">
        <v>99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Payment Status of Loans (Details) - USD ($) $ in Thousands</t>
        </is>
      </c>
      <c r="B1" s="2" t="inlineStr">
        <is>
          <t>Jun. 30, 2021</t>
        </is>
      </c>
      <c r="C1" s="2" t="inlineStr">
        <is>
          <t>Dec. 31, 2020</t>
        </is>
      </c>
    </row>
    <row r="2">
      <c r="A2" s="3" t="inlineStr">
        <is>
          <t>Financing Receivable Recorded Investment Past Due [Line Items]</t>
        </is>
      </c>
    </row>
    <row r="3">
      <c r="A3" s="4" t="inlineStr">
        <is>
          <t>Total past due loans</t>
        </is>
      </c>
      <c r="B3" s="6" t="n">
        <v>3633</v>
      </c>
      <c r="C3" s="6" t="n">
        <v>15532</v>
      </c>
    </row>
    <row r="4">
      <c r="A4" s="4" t="inlineStr">
        <is>
          <t>Current</t>
        </is>
      </c>
      <c r="B4" s="5" t="n">
        <v>1886531</v>
      </c>
      <c r="C4" s="5" t="n">
        <v>1851287</v>
      </c>
    </row>
    <row r="5">
      <c r="A5" s="4" t="inlineStr">
        <is>
          <t>Total Loans</t>
        </is>
      </c>
      <c r="B5" s="5" t="n">
        <v>1890164</v>
      </c>
      <c r="C5" s="5" t="n">
        <v>1866819</v>
      </c>
    </row>
    <row r="6">
      <c r="A6" s="4" t="inlineStr">
        <is>
          <t>Financing Receivables, 30 to 59 Days Past Due</t>
        </is>
      </c>
    </row>
    <row r="7">
      <c r="A7" s="3" t="inlineStr">
        <is>
          <t>Financing Receivable Recorded Investment Past Due [Line Items]</t>
        </is>
      </c>
    </row>
    <row r="8">
      <c r="A8" s="4" t="inlineStr">
        <is>
          <t>Total past due loans</t>
        </is>
      </c>
      <c r="B8" s="5" t="n">
        <v>1779</v>
      </c>
      <c r="C8" s="5" t="n">
        <v>4382</v>
      </c>
    </row>
    <row r="9">
      <c r="A9" s="4" t="inlineStr">
        <is>
          <t>Financing Receivables, 60 to 89 Days Past Due</t>
        </is>
      </c>
    </row>
    <row r="10">
      <c r="A10" s="3" t="inlineStr">
        <is>
          <t>Financing Receivable Recorded Investment Past Due [Line Items]</t>
        </is>
      </c>
    </row>
    <row r="11">
      <c r="A11" s="4" t="inlineStr">
        <is>
          <t>Total past due loans</t>
        </is>
      </c>
      <c r="B11" s="5" t="n">
        <v>633</v>
      </c>
      <c r="C11" s="5" t="n">
        <v>754</v>
      </c>
    </row>
    <row r="12">
      <c r="A12" s="4" t="inlineStr">
        <is>
          <t>Financing Receivables, Equal to Greater than 90 Days Past Due</t>
        </is>
      </c>
    </row>
    <row r="13">
      <c r="A13" s="3" t="inlineStr">
        <is>
          <t>Financing Receivable Recorded Investment Past Due [Line Items]</t>
        </is>
      </c>
    </row>
    <row r="14">
      <c r="A14" s="4" t="inlineStr">
        <is>
          <t>Total past due loans</t>
        </is>
      </c>
      <c r="B14" s="5" t="n">
        <v>1221</v>
      </c>
      <c r="C14" s="5" t="n">
        <v>10396</v>
      </c>
    </row>
    <row r="15">
      <c r="A15" s="4" t="inlineStr">
        <is>
          <t>Commercial and industrial</t>
        </is>
      </c>
    </row>
    <row r="16">
      <c r="A16" s="3" t="inlineStr">
        <is>
          <t>Financing Receivable Recorded Investment Past Due [Line Items]</t>
        </is>
      </c>
    </row>
    <row r="17">
      <c r="A17" s="4" t="inlineStr">
        <is>
          <t>Total past due loans</t>
        </is>
      </c>
      <c r="B17" s="5" t="n">
        <v>142</v>
      </c>
      <c r="C17" s="5" t="n">
        <v>432</v>
      </c>
    </row>
    <row r="18">
      <c r="A18" s="4" t="inlineStr">
        <is>
          <t>Current</t>
        </is>
      </c>
      <c r="B18" s="5" t="n">
        <v>424482</v>
      </c>
      <c r="C18" s="5" t="n">
        <v>445339</v>
      </c>
    </row>
    <row r="19">
      <c r="A19" s="4" t="inlineStr">
        <is>
          <t>Total Loans</t>
        </is>
      </c>
      <c r="B19" s="5" t="n">
        <v>424624</v>
      </c>
      <c r="C19" s="5" t="n">
        <v>445771</v>
      </c>
    </row>
    <row r="20">
      <c r="A20" s="4" t="inlineStr">
        <is>
          <t>Commercial and industrial | Financing Receivables, 30 to 59 Days Past Due</t>
        </is>
      </c>
    </row>
    <row r="21">
      <c r="A21" s="3" t="inlineStr">
        <is>
          <t>Financing Receivable Recorded Investment Past Due [Line Items]</t>
        </is>
      </c>
    </row>
    <row r="22">
      <c r="A22" s="4" t="inlineStr">
        <is>
          <t>Total past due loans</t>
        </is>
      </c>
      <c r="B22" s="5" t="n">
        <v>45</v>
      </c>
      <c r="C22" s="5" t="n">
        <v>385</v>
      </c>
    </row>
    <row r="23">
      <c r="A23" s="4" t="inlineStr">
        <is>
          <t>Commercial and industrial | Financing Receivables, 60 to 89 Days Past Due</t>
        </is>
      </c>
    </row>
    <row r="24">
      <c r="A24" s="3" t="inlineStr">
        <is>
          <t>Financing Receivable Recorded Investment Past Due [Line Items]</t>
        </is>
      </c>
    </row>
    <row r="25">
      <c r="A25" s="4" t="inlineStr">
        <is>
          <t>Total past due loans</t>
        </is>
      </c>
      <c r="B25" s="5" t="n">
        <v>38</v>
      </c>
      <c r="C25" s="5" t="n">
        <v>25</v>
      </c>
    </row>
    <row r="26">
      <c r="A26" s="4" t="inlineStr">
        <is>
          <t>Commercial and industrial | Financing Receivables, Equal to Greater than 90 Days Past Due</t>
        </is>
      </c>
    </row>
    <row r="27">
      <c r="A27" s="3" t="inlineStr">
        <is>
          <t>Financing Receivable Recorded Investment Past Due [Line Items]</t>
        </is>
      </c>
    </row>
    <row r="28">
      <c r="A28" s="4" t="inlineStr">
        <is>
          <t>Total past due loans</t>
        </is>
      </c>
      <c r="B28" s="5" t="n">
        <v>59</v>
      </c>
      <c r="C28" s="5" t="n">
        <v>22</v>
      </c>
    </row>
    <row r="29">
      <c r="A29" s="4" t="inlineStr">
        <is>
          <t>Construction and development</t>
        </is>
      </c>
    </row>
    <row r="30">
      <c r="A30" s="3" t="inlineStr">
        <is>
          <t>Financing Receivable Recorded Investment Past Due [Line Items]</t>
        </is>
      </c>
    </row>
    <row r="31">
      <c r="A31" s="4" t="inlineStr">
        <is>
          <t>Total past due loans</t>
        </is>
      </c>
      <c r="B31" s="5" t="n">
        <v>530</v>
      </c>
      <c r="C31" s="5" t="n">
        <v>256</v>
      </c>
    </row>
    <row r="32">
      <c r="A32" s="4" t="inlineStr">
        <is>
          <t>Current</t>
        </is>
      </c>
      <c r="B32" s="5" t="n">
        <v>263472</v>
      </c>
      <c r="C32" s="5" t="n">
        <v>270151</v>
      </c>
    </row>
    <row r="33">
      <c r="A33" s="4" t="inlineStr">
        <is>
          <t>Total Loans</t>
        </is>
      </c>
      <c r="B33" s="5" t="n">
        <v>264002</v>
      </c>
      <c r="C33" s="5" t="n">
        <v>270407</v>
      </c>
    </row>
    <row r="34">
      <c r="A34" s="4" t="inlineStr">
        <is>
          <t>Construction and development | Financing Receivables, 30 to 59 Days Past Due</t>
        </is>
      </c>
    </row>
    <row r="35">
      <c r="A35" s="3" t="inlineStr">
        <is>
          <t>Financing Receivable Recorded Investment Past Due [Line Items]</t>
        </is>
      </c>
    </row>
    <row r="36">
      <c r="A36" s="4" t="inlineStr">
        <is>
          <t>Total past due loans</t>
        </is>
      </c>
      <c r="B36" s="5" t="n">
        <v>64</v>
      </c>
      <c r="C36" s="5" t="n">
        <v>256</v>
      </c>
    </row>
    <row r="37">
      <c r="A37" s="4" t="inlineStr">
        <is>
          <t>Construction and development | Financing Receivables, 60 to 89 Days Past Due</t>
        </is>
      </c>
    </row>
    <row r="38">
      <c r="A38" s="3" t="inlineStr">
        <is>
          <t>Financing Receivable Recorded Investment Past Due [Line Items]</t>
        </is>
      </c>
    </row>
    <row r="39">
      <c r="A39" s="4" t="inlineStr">
        <is>
          <t>Total past due loans</t>
        </is>
      </c>
      <c r="B39" s="5" t="n">
        <v>236</v>
      </c>
    </row>
    <row r="40">
      <c r="A40" s="4" t="inlineStr">
        <is>
          <t>Construction and development | Financing Receivables, Equal to Greater than 90 Days Past Due</t>
        </is>
      </c>
    </row>
    <row r="41">
      <c r="A41" s="3" t="inlineStr">
        <is>
          <t>Financing Receivable Recorded Investment Past Due [Line Items]</t>
        </is>
      </c>
    </row>
    <row r="42">
      <c r="A42" s="4" t="inlineStr">
        <is>
          <t>Total past due loans</t>
        </is>
      </c>
      <c r="B42" s="5" t="n">
        <v>230</v>
      </c>
    </row>
    <row r="43">
      <c r="A43" s="4" t="inlineStr">
        <is>
          <t>Commercial real estate</t>
        </is>
      </c>
    </row>
    <row r="44">
      <c r="A44" s="3" t="inlineStr">
        <is>
          <t>Financing Receivable Recorded Investment Past Due [Line Items]</t>
        </is>
      </c>
    </row>
    <row r="45">
      <c r="A45" s="4" t="inlineStr">
        <is>
          <t>Total past due loans</t>
        </is>
      </c>
      <c r="B45" s="5" t="n">
        <v>524</v>
      </c>
      <c r="C45" s="5" t="n">
        <v>11199</v>
      </c>
    </row>
    <row r="46">
      <c r="A46" s="4" t="inlineStr">
        <is>
          <t>Current</t>
        </is>
      </c>
      <c r="B46" s="5" t="n">
        <v>607940</v>
      </c>
      <c r="C46" s="5" t="n">
        <v>583017</v>
      </c>
    </row>
    <row r="47">
      <c r="A47" s="4" t="inlineStr">
        <is>
          <t>Total Loans</t>
        </is>
      </c>
      <c r="B47" s="5" t="n">
        <v>608464</v>
      </c>
      <c r="C47" s="5" t="n">
        <v>594216</v>
      </c>
    </row>
    <row r="48">
      <c r="A48" s="4" t="inlineStr">
        <is>
          <t>Commercial real estate | Financing Receivables, 30 to 59 Days Past Due</t>
        </is>
      </c>
    </row>
    <row r="49">
      <c r="A49" s="3" t="inlineStr">
        <is>
          <t>Financing Receivable Recorded Investment Past Due [Line Items]</t>
        </is>
      </c>
    </row>
    <row r="50">
      <c r="A50" s="4" t="inlineStr">
        <is>
          <t>Total past due loans</t>
        </is>
      </c>
      <c r="B50" s="5" t="n">
        <v>40</v>
      </c>
      <c r="C50" s="5" t="n">
        <v>1094</v>
      </c>
    </row>
    <row r="51">
      <c r="A51" s="4" t="inlineStr">
        <is>
          <t>Commercial real estate | Financing Receivables, 60 to 89 Days Past Due</t>
        </is>
      </c>
    </row>
    <row r="52">
      <c r="A52" s="3" t="inlineStr">
        <is>
          <t>Financing Receivable Recorded Investment Past Due [Line Items]</t>
        </is>
      </c>
    </row>
    <row r="53">
      <c r="A53" s="4" t="inlineStr">
        <is>
          <t>Total past due loans</t>
        </is>
      </c>
      <c r="B53" s="5" t="n">
        <v>278</v>
      </c>
    </row>
    <row r="54">
      <c r="A54" s="4" t="inlineStr">
        <is>
          <t>Commercial real estate | Financing Receivables, Equal to Greater than 90 Days Past Due</t>
        </is>
      </c>
    </row>
    <row r="55">
      <c r="A55" s="3" t="inlineStr">
        <is>
          <t>Financing Receivable Recorded Investment Past Due [Line Items]</t>
        </is>
      </c>
    </row>
    <row r="56">
      <c r="A56" s="4" t="inlineStr">
        <is>
          <t>Total past due loans</t>
        </is>
      </c>
      <c r="B56" s="5" t="n">
        <v>206</v>
      </c>
      <c r="C56" s="5" t="n">
        <v>10105</v>
      </c>
    </row>
    <row r="57">
      <c r="A57" s="4" t="inlineStr">
        <is>
          <t>Farmland</t>
        </is>
      </c>
    </row>
    <row r="58">
      <c r="A58" s="3" t="inlineStr">
        <is>
          <t>Financing Receivable Recorded Investment Past Due [Line Items]</t>
        </is>
      </c>
    </row>
    <row r="59">
      <c r="A59" s="4" t="inlineStr">
        <is>
          <t>Total past due loans</t>
        </is>
      </c>
      <c r="B59" s="5" t="n">
        <v>95</v>
      </c>
      <c r="C59" s="5" t="n">
        <v>120</v>
      </c>
    </row>
    <row r="60">
      <c r="A60" s="4" t="inlineStr">
        <is>
          <t>Current</t>
        </is>
      </c>
      <c r="B60" s="5" t="n">
        <v>94430</v>
      </c>
      <c r="C60" s="5" t="n">
        <v>78388</v>
      </c>
    </row>
    <row r="61">
      <c r="A61" s="4" t="inlineStr">
        <is>
          <t>Total Loans</t>
        </is>
      </c>
      <c r="B61" s="5" t="n">
        <v>94525</v>
      </c>
      <c r="C61" s="5" t="n">
        <v>78508</v>
      </c>
    </row>
    <row r="62">
      <c r="A62" s="4" t="inlineStr">
        <is>
          <t>Farmland | Financing Receivables, 30 to 59 Days Past Due</t>
        </is>
      </c>
    </row>
    <row r="63">
      <c r="A63" s="3" t="inlineStr">
        <is>
          <t>Financing Receivable Recorded Investment Past Due [Line Items]</t>
        </is>
      </c>
    </row>
    <row r="64">
      <c r="A64" s="4" t="inlineStr">
        <is>
          <t>Total past due loans</t>
        </is>
      </c>
      <c r="B64" s="5" t="n">
        <v>95</v>
      </c>
      <c r="C64" s="5" t="n">
        <v>117</v>
      </c>
    </row>
    <row r="65">
      <c r="A65" s="4" t="inlineStr">
        <is>
          <t>Farmland | Financing Receivables, 60 to 89 Days Past Due</t>
        </is>
      </c>
    </row>
    <row r="66">
      <c r="A66" s="3" t="inlineStr">
        <is>
          <t>Financing Receivable Recorded Investment Past Due [Line Items]</t>
        </is>
      </c>
    </row>
    <row r="67">
      <c r="A67" s="4" t="inlineStr">
        <is>
          <t>Total past due loans</t>
        </is>
      </c>
      <c r="C67" s="5" t="n">
        <v>3</v>
      </c>
    </row>
    <row r="68">
      <c r="A68" s="4" t="inlineStr">
        <is>
          <t>1-4 family residential</t>
        </is>
      </c>
    </row>
    <row r="69">
      <c r="A69" s="3" t="inlineStr">
        <is>
          <t>Financing Receivable Recorded Investment Past Due [Line Items]</t>
        </is>
      </c>
    </row>
    <row r="70">
      <c r="A70" s="4" t="inlineStr">
        <is>
          <t>Total past due loans</t>
        </is>
      </c>
      <c r="B70" s="5" t="n">
        <v>2019</v>
      </c>
      <c r="C70" s="5" t="n">
        <v>2780</v>
      </c>
    </row>
    <row r="71">
      <c r="A71" s="4" t="inlineStr">
        <is>
          <t>Current</t>
        </is>
      </c>
      <c r="B71" s="5" t="n">
        <v>387597</v>
      </c>
      <c r="C71" s="5" t="n">
        <v>386316</v>
      </c>
    </row>
    <row r="72">
      <c r="A72" s="4" t="inlineStr">
        <is>
          <t>Total Loans</t>
        </is>
      </c>
      <c r="B72" s="5" t="n">
        <v>389616</v>
      </c>
      <c r="C72" s="5" t="n">
        <v>389096</v>
      </c>
    </row>
    <row r="73">
      <c r="A73" s="4" t="inlineStr">
        <is>
          <t>1-4 family residential | Financing Receivables, 30 to 59 Days Past Due</t>
        </is>
      </c>
    </row>
    <row r="74">
      <c r="A74" s="3" t="inlineStr">
        <is>
          <t>Financing Receivable Recorded Investment Past Due [Line Items]</t>
        </is>
      </c>
    </row>
    <row r="75">
      <c r="A75" s="4" t="inlineStr">
        <is>
          <t>Total past due loans</t>
        </is>
      </c>
      <c r="B75" s="5" t="n">
        <v>1315</v>
      </c>
      <c r="C75" s="5" t="n">
        <v>2097</v>
      </c>
    </row>
    <row r="76">
      <c r="A76" s="4" t="inlineStr">
        <is>
          <t>1-4 family residential | Financing Receivables, 60 to 89 Days Past Due</t>
        </is>
      </c>
    </row>
    <row r="77">
      <c r="A77" s="3" t="inlineStr">
        <is>
          <t>Financing Receivable Recorded Investment Past Due [Line Items]</t>
        </is>
      </c>
    </row>
    <row r="78">
      <c r="A78" s="4" t="inlineStr">
        <is>
          <t>Total past due loans</t>
        </is>
      </c>
      <c r="B78" s="5" t="n">
        <v>63</v>
      </c>
      <c r="C78" s="5" t="n">
        <v>556</v>
      </c>
    </row>
    <row r="79">
      <c r="A79" s="4" t="inlineStr">
        <is>
          <t>1-4 family residential | Financing Receivables, Equal to Greater than 90 Days Past Due</t>
        </is>
      </c>
    </row>
    <row r="80">
      <c r="A80" s="3" t="inlineStr">
        <is>
          <t>Financing Receivable Recorded Investment Past Due [Line Items]</t>
        </is>
      </c>
    </row>
    <row r="81">
      <c r="A81" s="4" t="inlineStr">
        <is>
          <t>Total past due loans</t>
        </is>
      </c>
      <c r="B81" s="5" t="n">
        <v>641</v>
      </c>
      <c r="C81" s="5" t="n">
        <v>127</v>
      </c>
    </row>
    <row r="82">
      <c r="A82" s="4" t="inlineStr">
        <is>
          <t>Multi-family residential</t>
        </is>
      </c>
    </row>
    <row r="83">
      <c r="A83" s="3" t="inlineStr">
        <is>
          <t>Financing Receivable Recorded Investment Past Due [Line Items]</t>
        </is>
      </c>
    </row>
    <row r="84">
      <c r="A84" s="4" t="inlineStr">
        <is>
          <t>Current</t>
        </is>
      </c>
      <c r="B84" s="5" t="n">
        <v>42086</v>
      </c>
      <c r="C84" s="5" t="n">
        <v>21701</v>
      </c>
    </row>
    <row r="85">
      <c r="A85" s="4" t="inlineStr">
        <is>
          <t>Total Loans</t>
        </is>
      </c>
      <c r="B85" s="5" t="n">
        <v>42086</v>
      </c>
      <c r="C85" s="5" t="n">
        <v>21701</v>
      </c>
    </row>
    <row r="86">
      <c r="A86" s="4" t="inlineStr">
        <is>
          <t>Consumer</t>
        </is>
      </c>
    </row>
    <row r="87">
      <c r="A87" s="3" t="inlineStr">
        <is>
          <t>Financing Receivable Recorded Investment Past Due [Line Items]</t>
        </is>
      </c>
    </row>
    <row r="88">
      <c r="A88" s="4" t="inlineStr">
        <is>
          <t>Total past due loans</t>
        </is>
      </c>
      <c r="B88" s="5" t="n">
        <v>281</v>
      </c>
      <c r="C88" s="5" t="n">
        <v>604</v>
      </c>
    </row>
    <row r="89">
      <c r="A89" s="4" t="inlineStr">
        <is>
          <t>Current</t>
        </is>
      </c>
      <c r="B89" s="5" t="n">
        <v>51514</v>
      </c>
      <c r="C89" s="5" t="n">
        <v>50440</v>
      </c>
    </row>
    <row r="90">
      <c r="A90" s="4" t="inlineStr">
        <is>
          <t>Total Loans</t>
        </is>
      </c>
      <c r="B90" s="5" t="n">
        <v>51795</v>
      </c>
      <c r="C90" s="5" t="n">
        <v>51044</v>
      </c>
    </row>
    <row r="91">
      <c r="A91" s="4" t="inlineStr">
        <is>
          <t>Consumer | Financing Receivables, 30 to 59 Days Past Due</t>
        </is>
      </c>
    </row>
    <row r="92">
      <c r="A92" s="3" t="inlineStr">
        <is>
          <t>Financing Receivable Recorded Investment Past Due [Line Items]</t>
        </is>
      </c>
    </row>
    <row r="93">
      <c r="A93" s="4" t="inlineStr">
        <is>
          <t>Total past due loans</t>
        </is>
      </c>
      <c r="B93" s="5" t="n">
        <v>178</v>
      </c>
      <c r="C93" s="5" t="n">
        <v>383</v>
      </c>
    </row>
    <row r="94">
      <c r="A94" s="4" t="inlineStr">
        <is>
          <t>Consumer | Financing Receivables, 60 to 89 Days Past Due</t>
        </is>
      </c>
    </row>
    <row r="95">
      <c r="A95" s="3" t="inlineStr">
        <is>
          <t>Financing Receivable Recorded Investment Past Due [Line Items]</t>
        </is>
      </c>
    </row>
    <row r="96">
      <c r="A96" s="4" t="inlineStr">
        <is>
          <t>Total past due loans</t>
        </is>
      </c>
      <c r="B96" s="5" t="n">
        <v>18</v>
      </c>
      <c r="C96" s="5" t="n">
        <v>124</v>
      </c>
    </row>
    <row r="97">
      <c r="A97" s="4" t="inlineStr">
        <is>
          <t>Consumer | Financing Receivables, Equal to Greater than 90 Days Past Due</t>
        </is>
      </c>
    </row>
    <row r="98">
      <c r="A98" s="3" t="inlineStr">
        <is>
          <t>Financing Receivable Recorded Investment Past Due [Line Items]</t>
        </is>
      </c>
    </row>
    <row r="99">
      <c r="A99" s="4" t="inlineStr">
        <is>
          <t>Total past due loans</t>
        </is>
      </c>
      <c r="B99" s="5" t="n">
        <v>85</v>
      </c>
      <c r="C99" s="5" t="n">
        <v>97</v>
      </c>
    </row>
    <row r="100">
      <c r="A100" s="4" t="inlineStr">
        <is>
          <t>Agricultural</t>
        </is>
      </c>
    </row>
    <row r="101">
      <c r="A101" s="3" t="inlineStr">
        <is>
          <t>Financing Receivable Recorded Investment Past Due [Line Items]</t>
        </is>
      </c>
    </row>
    <row r="102">
      <c r="A102" s="4" t="inlineStr">
        <is>
          <t>Total past due loans</t>
        </is>
      </c>
      <c r="B102" s="5" t="n">
        <v>42</v>
      </c>
      <c r="C102" s="5" t="n">
        <v>141</v>
      </c>
    </row>
    <row r="103">
      <c r="A103" s="4" t="inlineStr">
        <is>
          <t>Current</t>
        </is>
      </c>
      <c r="B103" s="5" t="n">
        <v>14566</v>
      </c>
      <c r="C103" s="5" t="n">
        <v>15593</v>
      </c>
    </row>
    <row r="104">
      <c r="A104" s="4" t="inlineStr">
        <is>
          <t>Total Loans</t>
        </is>
      </c>
      <c r="B104" s="5" t="n">
        <v>14608</v>
      </c>
      <c r="C104" s="5" t="n">
        <v>15734</v>
      </c>
    </row>
    <row r="105">
      <c r="A105" s="4" t="inlineStr">
        <is>
          <t>Agricultural | Financing Receivables, 30 to 59 Days Past Due</t>
        </is>
      </c>
    </row>
    <row r="106">
      <c r="A106" s="3" t="inlineStr">
        <is>
          <t>Financing Receivable Recorded Investment Past Due [Line Items]</t>
        </is>
      </c>
    </row>
    <row r="107">
      <c r="A107" s="4" t="inlineStr">
        <is>
          <t>Total past due loans</t>
        </is>
      </c>
      <c r="B107" s="5" t="n">
        <v>42</v>
      </c>
      <c r="C107" s="5" t="n">
        <v>50</v>
      </c>
    </row>
    <row r="108">
      <c r="A108" s="4" t="inlineStr">
        <is>
          <t>Agricultural | Financing Receivables, 60 to 89 Days Past Due</t>
        </is>
      </c>
    </row>
    <row r="109">
      <c r="A109" s="3" t="inlineStr">
        <is>
          <t>Financing Receivable Recorded Investment Past Due [Line Items]</t>
        </is>
      </c>
    </row>
    <row r="110">
      <c r="A110" s="4" t="inlineStr">
        <is>
          <t>Total past due loans</t>
        </is>
      </c>
      <c r="C110" s="5" t="n">
        <v>46</v>
      </c>
    </row>
    <row r="111">
      <c r="A111" s="4" t="inlineStr">
        <is>
          <t>Agricultural | Financing Receivables, Equal to Greater than 90 Days Past Due</t>
        </is>
      </c>
    </row>
    <row r="112">
      <c r="A112" s="3" t="inlineStr">
        <is>
          <t>Financing Receivable Recorded Investment Past Due [Line Items]</t>
        </is>
      </c>
    </row>
    <row r="113">
      <c r="A113" s="4" t="inlineStr">
        <is>
          <t>Total past due loans</t>
        </is>
      </c>
      <c r="C113" s="5" t="n">
        <v>45</v>
      </c>
    </row>
    <row r="114">
      <c r="A114" s="4" t="inlineStr">
        <is>
          <t>Overdrafts</t>
        </is>
      </c>
    </row>
    <row r="115">
      <c r="A115" s="3" t="inlineStr">
        <is>
          <t>Financing Receivable Recorded Investment Past Due [Line Items]</t>
        </is>
      </c>
    </row>
    <row r="116">
      <c r="A116" s="4" t="inlineStr">
        <is>
          <t>Current</t>
        </is>
      </c>
      <c r="B116" s="5" t="n">
        <v>444</v>
      </c>
      <c r="C116" s="5" t="n">
        <v>342</v>
      </c>
    </row>
    <row r="117">
      <c r="A117" s="4" t="inlineStr">
        <is>
          <t>Total Loans</t>
        </is>
      </c>
      <c r="B117" s="6" t="n">
        <v>444</v>
      </c>
      <c r="C117" s="6" t="n">
        <v>3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LOANS AND ALLOWANCE FOR CREDIT LOSSES - Summary of Troubled Debt Restructuring (Details) $ in Thousands</t>
        </is>
      </c>
      <c r="B1" s="2" t="inlineStr">
        <is>
          <t>6 Months Ended</t>
        </is>
      </c>
      <c r="D1" s="2" t="inlineStr">
        <is>
          <t>12 Months Ended</t>
        </is>
      </c>
    </row>
    <row r="2">
      <c r="B2" s="2" t="inlineStr">
        <is>
          <t>Jun. 30, 2021USD ($)contract</t>
        </is>
      </c>
      <c r="C2" s="2" t="inlineStr">
        <is>
          <t>Jun. 30, 2020contract</t>
        </is>
      </c>
      <c r="D2" s="2" t="inlineStr">
        <is>
          <t>Dec. 31, 2020USD ($)contract</t>
        </is>
      </c>
    </row>
    <row r="3">
      <c r="A3" s="3" t="inlineStr">
        <is>
          <t>Financing Receivable, Modifications [Line Items]</t>
        </is>
      </c>
    </row>
    <row r="4">
      <c r="A4" s="4" t="inlineStr">
        <is>
          <t>Total</t>
        </is>
      </c>
      <c r="B4" s="6" t="n">
        <v>9621</v>
      </c>
      <c r="D4" s="6" t="n">
        <v>9716</v>
      </c>
    </row>
    <row r="5">
      <c r="A5" s="3" t="inlineStr">
        <is>
          <t>Troubled Debt Restructurings:</t>
        </is>
      </c>
    </row>
    <row r="6">
      <c r="A6" s="4" t="inlineStr">
        <is>
          <t>Number of Contracts | contract</t>
        </is>
      </c>
      <c r="B6" s="5" t="n">
        <v>1</v>
      </c>
      <c r="C6" s="5" t="n">
        <v>0</v>
      </c>
      <c r="D6" s="5" t="n">
        <v>4</v>
      </c>
    </row>
    <row r="7">
      <c r="A7" s="4" t="inlineStr">
        <is>
          <t>Pre-Modification Outstanding Recorded Investment</t>
        </is>
      </c>
      <c r="B7" s="6" t="n">
        <v>17</v>
      </c>
      <c r="D7" s="6" t="n">
        <v>2435</v>
      </c>
    </row>
    <row r="8">
      <c r="A8" s="4" t="inlineStr">
        <is>
          <t>Post-Modification Outstanding Recorded Investment</t>
        </is>
      </c>
      <c r="B8" s="6" t="n">
        <v>17</v>
      </c>
      <c r="D8" s="6" t="n">
        <v>1836</v>
      </c>
    </row>
    <row r="9">
      <c r="A9" s="4" t="inlineStr">
        <is>
          <t>Commercial and industrial</t>
        </is>
      </c>
    </row>
    <row r="10">
      <c r="A10" s="3" t="inlineStr">
        <is>
          <t>Troubled Debt Restructurings:</t>
        </is>
      </c>
    </row>
    <row r="11">
      <c r="A11" s="4" t="inlineStr">
        <is>
          <t>Number of Contracts | contract</t>
        </is>
      </c>
      <c r="B11" s="5" t="n">
        <v>1</v>
      </c>
      <c r="D11" s="5" t="n">
        <v>1</v>
      </c>
    </row>
    <row r="12">
      <c r="A12" s="4" t="inlineStr">
        <is>
          <t>Pre-Modification Outstanding Recorded Investment</t>
        </is>
      </c>
      <c r="B12" s="6" t="n">
        <v>17</v>
      </c>
      <c r="D12" s="6" t="n">
        <v>129</v>
      </c>
    </row>
    <row r="13">
      <c r="A13" s="4" t="inlineStr">
        <is>
          <t>Post-Modification Outstanding Recorded Investment</t>
        </is>
      </c>
      <c r="B13" s="5" t="n">
        <v>17</v>
      </c>
      <c r="D13" s="6" t="n">
        <v>85</v>
      </c>
    </row>
    <row r="14">
      <c r="A14" s="4" t="inlineStr">
        <is>
          <t>Construction and development</t>
        </is>
      </c>
    </row>
    <row r="15">
      <c r="A15" s="3" t="inlineStr">
        <is>
          <t>Troubled Debt Restructurings:</t>
        </is>
      </c>
    </row>
    <row r="16">
      <c r="A16" s="4" t="inlineStr">
        <is>
          <t>Number of Contracts | contract</t>
        </is>
      </c>
      <c r="D16" s="5" t="n">
        <v>2</v>
      </c>
    </row>
    <row r="17">
      <c r="A17" s="4" t="inlineStr">
        <is>
          <t>Pre-Modification Outstanding Recorded Investment</t>
        </is>
      </c>
      <c r="D17" s="6" t="n">
        <v>1289</v>
      </c>
    </row>
    <row r="18">
      <c r="A18" s="4" t="inlineStr">
        <is>
          <t>Post-Modification Outstanding Recorded Investment</t>
        </is>
      </c>
      <c r="D18" s="6" t="n">
        <v>1081</v>
      </c>
    </row>
    <row r="19">
      <c r="A19" s="4" t="inlineStr">
        <is>
          <t>Commercial real estate</t>
        </is>
      </c>
    </row>
    <row r="20">
      <c r="A20" s="3" t="inlineStr">
        <is>
          <t>Troubled Debt Restructurings:</t>
        </is>
      </c>
    </row>
    <row r="21">
      <c r="A21" s="4" t="inlineStr">
        <is>
          <t>Number of Contracts | contract</t>
        </is>
      </c>
      <c r="D21" s="5" t="n">
        <v>1</v>
      </c>
    </row>
    <row r="22">
      <c r="A22" s="4" t="inlineStr">
        <is>
          <t>Pre-Modification Outstanding Recorded Investment</t>
        </is>
      </c>
      <c r="D22" s="6" t="n">
        <v>1017</v>
      </c>
    </row>
    <row r="23">
      <c r="A23" s="4" t="inlineStr">
        <is>
          <t>Post-Modification Outstanding Recorded Investment</t>
        </is>
      </c>
      <c r="D23" s="5" t="n">
        <v>670</v>
      </c>
    </row>
    <row r="24">
      <c r="A24" s="4" t="inlineStr">
        <is>
          <t>Nonaccrual TDRs</t>
        </is>
      </c>
    </row>
    <row r="25">
      <c r="A25" s="3" t="inlineStr">
        <is>
          <t>Financing Receivable, Modifications [Line Items]</t>
        </is>
      </c>
    </row>
    <row r="26">
      <c r="A26" s="4" t="inlineStr">
        <is>
          <t>Total</t>
        </is>
      </c>
      <c r="B26" s="5" t="n">
        <v>86</v>
      </c>
      <c r="D26" s="5" t="n">
        <v>90</v>
      </c>
    </row>
    <row r="27">
      <c r="A27" s="4" t="inlineStr">
        <is>
          <t>Performing TDRs</t>
        </is>
      </c>
    </row>
    <row r="28">
      <c r="A28" s="3" t="inlineStr">
        <is>
          <t>Financing Receivable, Modifications [Line Items]</t>
        </is>
      </c>
    </row>
    <row r="29">
      <c r="A29" s="4" t="inlineStr">
        <is>
          <t>Total</t>
        </is>
      </c>
      <c r="B29" s="6" t="n">
        <v>9535</v>
      </c>
      <c r="D29" s="6" t="n">
        <v>96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CONSOLIDATED STATEMENTS OF EARNINGS (Unaudited) (Parenthetical)</t>
        </is>
      </c>
      <c r="B1" s="2" t="inlineStr">
        <is>
          <t>3 Months Ended</t>
        </is>
      </c>
    </row>
    <row r="2">
      <c r="B2" s="2" t="inlineStr">
        <is>
          <t>Mar. 31, 2021</t>
        </is>
      </c>
    </row>
    <row r="3">
      <c r="A3" s="3" t="inlineStr">
        <is>
          <t>Income Statement [Abstract]</t>
        </is>
      </c>
    </row>
    <row r="4">
      <c r="A4" s="4" t="inlineStr">
        <is>
          <t>Percentage of adjusted effect of stock dividend issued</t>
        </is>
      </c>
      <c r="B4" s="4" t="inlineStr">
        <is>
          <t>10.00%</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OLD UNDER AGREEMENTS TO REPURCHASE AND OTHER DEBT - Narrative (Details) - USD ($)</t>
        </is>
      </c>
      <c r="B1" s="2" t="inlineStr">
        <is>
          <t>6 Months Ended</t>
        </is>
      </c>
    </row>
    <row r="2">
      <c r="B2" s="2" t="inlineStr">
        <is>
          <t>Jun. 30, 2021</t>
        </is>
      </c>
      <c r="C2" s="2" t="inlineStr">
        <is>
          <t>Dec. 31, 2020</t>
        </is>
      </c>
    </row>
    <row r="3">
      <c r="A3" s="3" t="inlineStr">
        <is>
          <t>Line of Credit Facility [Line Items]</t>
        </is>
      </c>
    </row>
    <row r="4">
      <c r="A4" s="4" t="inlineStr">
        <is>
          <t>Securities sold under agreements to repurchase</t>
        </is>
      </c>
      <c r="B4" s="6" t="n">
        <v>15336000</v>
      </c>
      <c r="C4" s="6" t="n">
        <v>15631000</v>
      </c>
    </row>
    <row r="5">
      <c r="A5" s="4" t="inlineStr">
        <is>
          <t>Long-term line of credit</t>
        </is>
      </c>
      <c r="B5" s="5" t="n">
        <v>0</v>
      </c>
      <c r="C5" s="6" t="n">
        <v>12000000</v>
      </c>
    </row>
    <row r="6">
      <c r="A6" s="4" t="inlineStr">
        <is>
          <t>Revolving Credit Facility</t>
        </is>
      </c>
    </row>
    <row r="7">
      <c r="A7" s="3" t="inlineStr">
        <is>
          <t>Line of Credit Facility [Line Items]</t>
        </is>
      </c>
    </row>
    <row r="8">
      <c r="A8" s="4" t="inlineStr">
        <is>
          <t>Line of credit facility, current borrowing capacity</t>
        </is>
      </c>
      <c r="B8" s="5" t="n">
        <v>25000000</v>
      </c>
    </row>
    <row r="9">
      <c r="A9" s="4" t="inlineStr">
        <is>
          <t>Long-term line of credit</t>
        </is>
      </c>
      <c r="B9" s="6" t="n">
        <v>0</v>
      </c>
    </row>
    <row r="10">
      <c r="A10" s="4" t="inlineStr">
        <is>
          <t>Floor | Revolving Credit Facility</t>
        </is>
      </c>
    </row>
    <row r="11">
      <c r="A11" s="3" t="inlineStr">
        <is>
          <t>Line of Credit Facility [Line Items]</t>
        </is>
      </c>
    </row>
    <row r="12">
      <c r="A12" s="4" t="inlineStr">
        <is>
          <t>Spread on variable rate</t>
        </is>
      </c>
      <c r="B12" s="4" t="inlineStr">
        <is>
          <t>3.50%</t>
        </is>
      </c>
    </row>
    <row r="13">
      <c r="A13" s="4" t="inlineStr">
        <is>
          <t>Prime Rate | Revolving Credit Facility</t>
        </is>
      </c>
    </row>
    <row r="14">
      <c r="A14" s="3" t="inlineStr">
        <is>
          <t>Line of Credit Facility [Line Items]</t>
        </is>
      </c>
    </row>
    <row r="15">
      <c r="A15" s="4" t="inlineStr">
        <is>
          <t>Spread on variable rate</t>
        </is>
      </c>
      <c r="B15" s="4" t="inlineStr">
        <is>
          <t>3.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AND OTHER DEBT - Summary of Fixed-Rate Advances (Details) - USD ($) $ in Thousands</t>
        </is>
      </c>
      <c r="B1" s="2" t="inlineStr">
        <is>
          <t>Jun. 30, 2021</t>
        </is>
      </c>
      <c r="C1" s="2" t="inlineStr">
        <is>
          <t>Dec. 31, 2020</t>
        </is>
      </c>
    </row>
    <row r="2">
      <c r="A2" s="3" t="inlineStr">
        <is>
          <t>Federal Home Loan Bank, Advances, Fiscal Year Maturity [Abstract]</t>
        </is>
      </c>
    </row>
    <row r="3">
      <c r="A3" s="4" t="inlineStr">
        <is>
          <t>Federal Home Loan Bank advances</t>
        </is>
      </c>
      <c r="B3" s="6" t="n">
        <v>49000</v>
      </c>
      <c r="C3" s="6" t="n">
        <v>109101</v>
      </c>
    </row>
    <row r="4">
      <c r="A4" s="4" t="inlineStr">
        <is>
          <t>Fixed-rate Advances, With Monthly Interest Payments</t>
        </is>
      </c>
    </row>
    <row r="5">
      <c r="A5" s="3" t="inlineStr">
        <is>
          <t>Federal Home Loan Bank, Advances, Maturities Summary, Average Interest Rate of Amounts Due [Abstract]</t>
        </is>
      </c>
    </row>
    <row r="6">
      <c r="A6" s="4" t="inlineStr">
        <is>
          <t>2021 (percent)</t>
        </is>
      </c>
      <c r="B6" s="4" t="inlineStr">
        <is>
          <t>0.19%</t>
        </is>
      </c>
    </row>
    <row r="7">
      <c r="A7" s="4" t="inlineStr">
        <is>
          <t>2022 (percent)</t>
        </is>
      </c>
      <c r="B7" s="4" t="inlineStr">
        <is>
          <t>1.99%</t>
        </is>
      </c>
    </row>
    <row r="8">
      <c r="A8" s="4" t="inlineStr">
        <is>
          <t>2024 (percent)</t>
        </is>
      </c>
      <c r="B8" s="4" t="inlineStr">
        <is>
          <t>1.76%</t>
        </is>
      </c>
    </row>
    <row r="9">
      <c r="A9" s="3" t="inlineStr">
        <is>
          <t>Federal Home Loan Bank, Advances, Fiscal Year Maturity [Abstract]</t>
        </is>
      </c>
    </row>
    <row r="10">
      <c r="A10" s="4" t="inlineStr">
        <is>
          <t>2021</t>
        </is>
      </c>
      <c r="B10" s="6" t="n">
        <v>41500</v>
      </c>
    </row>
    <row r="11">
      <c r="A11" s="4" t="inlineStr">
        <is>
          <t>2022</t>
        </is>
      </c>
      <c r="B11" s="5" t="n">
        <v>1500</v>
      </c>
    </row>
    <row r="12">
      <c r="A12" s="4" t="inlineStr">
        <is>
          <t>2024</t>
        </is>
      </c>
      <c r="B12" s="5" t="n">
        <v>6000</v>
      </c>
    </row>
    <row r="13">
      <c r="A13" s="4" t="inlineStr">
        <is>
          <t>Federal Home Loan Bank advances</t>
        </is>
      </c>
      <c r="B13" s="6" t="n">
        <v>4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 Schedule of Subordinated Debentures (Details) - USD ($) $ in Thousands</t>
        </is>
      </c>
      <c r="B1" s="2" t="inlineStr">
        <is>
          <t>Jun. 30, 2021</t>
        </is>
      </c>
      <c r="C1" s="2" t="inlineStr">
        <is>
          <t>Dec. 31, 2020</t>
        </is>
      </c>
    </row>
    <row r="2">
      <c r="A2" s="3" t="inlineStr">
        <is>
          <t>Debt Instrument [Line Items]</t>
        </is>
      </c>
    </row>
    <row r="3">
      <c r="A3" s="4" t="inlineStr">
        <is>
          <t>Subordinated debentures</t>
        </is>
      </c>
      <c r="B3" s="6" t="n">
        <v>19810</v>
      </c>
      <c r="C3" s="6" t="n">
        <v>19810</v>
      </c>
    </row>
    <row r="4">
      <c r="A4" s="4" t="inlineStr">
        <is>
          <t>Trust II Debentures</t>
        </is>
      </c>
    </row>
    <row r="5">
      <c r="A5" s="3" t="inlineStr">
        <is>
          <t>Debt Instrument [Line Items]</t>
        </is>
      </c>
    </row>
    <row r="6">
      <c r="A6" s="4" t="inlineStr">
        <is>
          <t>Subordinated debentures</t>
        </is>
      </c>
      <c r="B6" s="5" t="n">
        <v>3093</v>
      </c>
      <c r="C6" s="5" t="n">
        <v>3093</v>
      </c>
    </row>
    <row r="7">
      <c r="A7" s="4" t="inlineStr">
        <is>
          <t>Trust III Debentures</t>
        </is>
      </c>
    </row>
    <row r="8">
      <c r="A8" s="3" t="inlineStr">
        <is>
          <t>Debt Instrument [Line Items]</t>
        </is>
      </c>
    </row>
    <row r="9">
      <c r="A9" s="4" t="inlineStr">
        <is>
          <t>Subordinated debentures</t>
        </is>
      </c>
      <c r="B9" s="5" t="n">
        <v>2062</v>
      </c>
      <c r="C9" s="5" t="n">
        <v>2062</v>
      </c>
    </row>
    <row r="10">
      <c r="A10" s="4" t="inlineStr">
        <is>
          <t>DCB Trust I Debentures</t>
        </is>
      </c>
    </row>
    <row r="11">
      <c r="A11" s="3" t="inlineStr">
        <is>
          <t>Debt Instrument [Line Items]</t>
        </is>
      </c>
    </row>
    <row r="12">
      <c r="A12" s="4" t="inlineStr">
        <is>
          <t>Subordinated debentures</t>
        </is>
      </c>
      <c r="B12" s="5" t="n">
        <v>5155</v>
      </c>
      <c r="C12" s="5" t="n">
        <v>5155</v>
      </c>
    </row>
    <row r="13">
      <c r="A13" s="4" t="inlineStr">
        <is>
          <t>Other debentures</t>
        </is>
      </c>
    </row>
    <row r="14">
      <c r="A14" s="3" t="inlineStr">
        <is>
          <t>Debt Instrument [Line Items]</t>
        </is>
      </c>
    </row>
    <row r="15">
      <c r="A15" s="4" t="inlineStr">
        <is>
          <t>Subordinated debentures</t>
        </is>
      </c>
      <c r="B15" s="6" t="n">
        <v>9500</v>
      </c>
      <c r="C15" s="6" t="n">
        <v>9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ORDINATED DEBENTURES - Narrative (Details) - USD ($) $ / shares in Units, $ in Thousands</t>
        </is>
      </c>
      <c r="B1" s="2" t="inlineStr">
        <is>
          <t>Nov. 30, 2020</t>
        </is>
      </c>
      <c r="C1" s="2" t="inlineStr">
        <is>
          <t>May 31, 2020</t>
        </is>
      </c>
      <c r="D1" s="2" t="inlineStr">
        <is>
          <t>Jun. 30, 2021</t>
        </is>
      </c>
    </row>
    <row r="2">
      <c r="A2" s="3" t="inlineStr">
        <is>
          <t>Debt Instrument [Line Items]</t>
        </is>
      </c>
    </row>
    <row r="3">
      <c r="A3" s="4" t="inlineStr">
        <is>
          <t>Liquidation value per share</t>
        </is>
      </c>
      <c r="D3" s="6" t="n">
        <v>1000</v>
      </c>
    </row>
    <row r="4">
      <c r="A4" s="4" t="inlineStr">
        <is>
          <t>Debentures mature date</t>
        </is>
      </c>
      <c r="D4" s="4" t="inlineStr">
        <is>
          <t>30 years</t>
        </is>
      </c>
    </row>
    <row r="5">
      <c r="A5" s="4" t="inlineStr">
        <is>
          <t>Long-term Debt</t>
        </is>
      </c>
      <c r="D5" s="6" t="n">
        <v>9500</v>
      </c>
    </row>
    <row r="6">
      <c r="A6" s="4" t="inlineStr">
        <is>
          <t>Subordinated debentures | Trust II Debentures</t>
        </is>
      </c>
    </row>
    <row r="7">
      <c r="A7" s="3" t="inlineStr">
        <is>
          <t>Debt Instrument [Line Items]</t>
        </is>
      </c>
    </row>
    <row r="8">
      <c r="A8" s="4" t="inlineStr">
        <is>
          <t>Debenture issued</t>
        </is>
      </c>
      <c r="D8" s="6" t="n">
        <v>3093</v>
      </c>
    </row>
    <row r="9">
      <c r="A9" s="4" t="inlineStr">
        <is>
          <t>Subordinated debentures | Trust II Debentures | Minimum</t>
        </is>
      </c>
    </row>
    <row r="10">
      <c r="A10" s="3" t="inlineStr">
        <is>
          <t>Debt Instrument [Line Items]</t>
        </is>
      </c>
    </row>
    <row r="11">
      <c r="A11" s="4" t="inlineStr">
        <is>
          <t>Notice period required for redemption of debentures</t>
        </is>
      </c>
      <c r="D11" s="4" t="inlineStr">
        <is>
          <t>30 days</t>
        </is>
      </c>
    </row>
    <row r="12">
      <c r="A12" s="4" t="inlineStr">
        <is>
          <t>Subordinated debentures | Trust II Debentures | Maximum</t>
        </is>
      </c>
    </row>
    <row r="13">
      <c r="A13" s="3" t="inlineStr">
        <is>
          <t>Debt Instrument [Line Items]</t>
        </is>
      </c>
    </row>
    <row r="14">
      <c r="A14" s="4" t="inlineStr">
        <is>
          <t>Notice period required for redemption of debentures</t>
        </is>
      </c>
      <c r="D14" s="4" t="inlineStr">
        <is>
          <t>60 days</t>
        </is>
      </c>
    </row>
    <row r="15">
      <c r="A15" s="4" t="inlineStr">
        <is>
          <t>Redemption price of debentures as a percentage of principal</t>
        </is>
      </c>
      <c r="D15" s="4" t="inlineStr">
        <is>
          <t>100.00%</t>
        </is>
      </c>
    </row>
    <row r="16">
      <c r="A16" s="4" t="inlineStr">
        <is>
          <t>Subordinated debentures | Trust II Debentures | 3 Month LIBOR</t>
        </is>
      </c>
    </row>
    <row r="17">
      <c r="A17" s="3" t="inlineStr">
        <is>
          <t>Debt Instrument [Line Items]</t>
        </is>
      </c>
    </row>
    <row r="18">
      <c r="A18" s="4" t="inlineStr">
        <is>
          <t>Spread on variable rate</t>
        </is>
      </c>
      <c r="D18" s="4" t="inlineStr">
        <is>
          <t>3.35%</t>
        </is>
      </c>
    </row>
    <row r="19">
      <c r="A19" s="4" t="inlineStr">
        <is>
          <t>Subordinated debentures | Trust III Debentures</t>
        </is>
      </c>
    </row>
    <row r="20">
      <c r="A20" s="3" t="inlineStr">
        <is>
          <t>Debt Instrument [Line Items]</t>
        </is>
      </c>
    </row>
    <row r="21">
      <c r="A21" s="4" t="inlineStr">
        <is>
          <t>Debenture issued</t>
        </is>
      </c>
      <c r="D21" s="6" t="n">
        <v>2062</v>
      </c>
    </row>
    <row r="22">
      <c r="A22" s="4" t="inlineStr">
        <is>
          <t>Subordinated debentures | Trust III Debentures | Minimum</t>
        </is>
      </c>
    </row>
    <row r="23">
      <c r="A23" s="3" t="inlineStr">
        <is>
          <t>Debt Instrument [Line Items]</t>
        </is>
      </c>
    </row>
    <row r="24">
      <c r="A24" s="4" t="inlineStr">
        <is>
          <t>Notice period required for redemption of debentures</t>
        </is>
      </c>
      <c r="D24" s="4" t="inlineStr">
        <is>
          <t>30 days</t>
        </is>
      </c>
    </row>
    <row r="25">
      <c r="A25" s="4" t="inlineStr">
        <is>
          <t>Subordinated debentures | Trust III Debentures | Maximum</t>
        </is>
      </c>
    </row>
    <row r="26">
      <c r="A26" s="3" t="inlineStr">
        <is>
          <t>Debt Instrument [Line Items]</t>
        </is>
      </c>
    </row>
    <row r="27">
      <c r="A27" s="4" t="inlineStr">
        <is>
          <t>Notice period required for redemption of debentures</t>
        </is>
      </c>
      <c r="D27" s="4" t="inlineStr">
        <is>
          <t>60 days</t>
        </is>
      </c>
    </row>
    <row r="28">
      <c r="A28" s="4" t="inlineStr">
        <is>
          <t>Redemption price of debentures as a percentage of principal</t>
        </is>
      </c>
      <c r="D28" s="4" t="inlineStr">
        <is>
          <t>100.00%</t>
        </is>
      </c>
    </row>
    <row r="29">
      <c r="A29" s="4" t="inlineStr">
        <is>
          <t>Subordinated debentures | Trust III Debentures | 3 Month LIBOR</t>
        </is>
      </c>
    </row>
    <row r="30">
      <c r="A30" s="3" t="inlineStr">
        <is>
          <t>Debt Instrument [Line Items]</t>
        </is>
      </c>
    </row>
    <row r="31">
      <c r="A31" s="4" t="inlineStr">
        <is>
          <t>Spread on variable rate</t>
        </is>
      </c>
      <c r="D31" s="4" t="inlineStr">
        <is>
          <t>1.67%</t>
        </is>
      </c>
    </row>
    <row r="32">
      <c r="A32" s="4" t="inlineStr">
        <is>
          <t>Subordinated debentures | DCB Trust I Debentures</t>
        </is>
      </c>
    </row>
    <row r="33">
      <c r="A33" s="3" t="inlineStr">
        <is>
          <t>Debt Instrument [Line Items]</t>
        </is>
      </c>
    </row>
    <row r="34">
      <c r="A34" s="4" t="inlineStr">
        <is>
          <t>Debenture issued</t>
        </is>
      </c>
      <c r="D34" s="6" t="n">
        <v>5155</v>
      </c>
    </row>
    <row r="35">
      <c r="A35" s="4" t="inlineStr">
        <is>
          <t>Subordinated debentures | DCB Trust I Debentures | Minimum</t>
        </is>
      </c>
    </row>
    <row r="36">
      <c r="A36" s="3" t="inlineStr">
        <is>
          <t>Debt Instrument [Line Items]</t>
        </is>
      </c>
    </row>
    <row r="37">
      <c r="A37" s="4" t="inlineStr">
        <is>
          <t>Notice period required for redemption of debentures</t>
        </is>
      </c>
      <c r="D37" s="4" t="inlineStr">
        <is>
          <t>30 days</t>
        </is>
      </c>
    </row>
    <row r="38">
      <c r="A38" s="4" t="inlineStr">
        <is>
          <t>Subordinated debentures | DCB Trust I Debentures | Maximum</t>
        </is>
      </c>
    </row>
    <row r="39">
      <c r="A39" s="3" t="inlineStr">
        <is>
          <t>Debt Instrument [Line Items]</t>
        </is>
      </c>
    </row>
    <row r="40">
      <c r="A40" s="4" t="inlineStr">
        <is>
          <t>Notice period required for redemption of debentures</t>
        </is>
      </c>
      <c r="D40" s="4" t="inlineStr">
        <is>
          <t>60 days</t>
        </is>
      </c>
    </row>
    <row r="41">
      <c r="A41" s="4" t="inlineStr">
        <is>
          <t>Redemption price of debentures as a percentage of principal</t>
        </is>
      </c>
      <c r="D41" s="4" t="inlineStr">
        <is>
          <t>100.00%</t>
        </is>
      </c>
    </row>
    <row r="42">
      <c r="A42" s="4" t="inlineStr">
        <is>
          <t>Subordinated debentures | DCB Trust I Debentures | 3 Month LIBOR</t>
        </is>
      </c>
    </row>
    <row r="43">
      <c r="A43" s="3" t="inlineStr">
        <is>
          <t>Debt Instrument [Line Items]</t>
        </is>
      </c>
    </row>
    <row r="44">
      <c r="A44" s="4" t="inlineStr">
        <is>
          <t>Spread on variable rate</t>
        </is>
      </c>
      <c r="D44" s="4" t="inlineStr">
        <is>
          <t>1.80%</t>
        </is>
      </c>
    </row>
    <row r="45">
      <c r="A45" s="4" t="inlineStr">
        <is>
          <t>Subordinated debentures | Other Debentures Issued in December 2015</t>
        </is>
      </c>
    </row>
    <row r="46">
      <c r="A46" s="3" t="inlineStr">
        <is>
          <t>Debt Instrument [Line Items]</t>
        </is>
      </c>
    </row>
    <row r="47">
      <c r="A47" s="4" t="inlineStr">
        <is>
          <t>Notice period required for redemption of debentures</t>
        </is>
      </c>
      <c r="C47" s="4" t="inlineStr">
        <is>
          <t>30 days</t>
        </is>
      </c>
    </row>
    <row r="48">
      <c r="A48" s="4" t="inlineStr">
        <is>
          <t>Redemption price of debentures as a percentage of principal</t>
        </is>
      </c>
      <c r="C48" s="4" t="inlineStr">
        <is>
          <t>100.00%</t>
        </is>
      </c>
    </row>
    <row r="49">
      <c r="A49" s="4" t="inlineStr">
        <is>
          <t>Debenture issued, par value per instrument issued</t>
        </is>
      </c>
      <c r="C49" s="6" t="n">
        <v>500</v>
      </c>
    </row>
    <row r="50">
      <c r="A50" s="4" t="inlineStr">
        <is>
          <t>Debt instrument maturity start date</t>
        </is>
      </c>
      <c r="C50" s="4" t="inlineStr">
        <is>
          <t>Nov. 1,
		2020</t>
        </is>
      </c>
    </row>
    <row r="51">
      <c r="A51" s="4" t="inlineStr">
        <is>
          <t>Debt instrument maturity end date</t>
        </is>
      </c>
      <c r="C51" s="4" t="inlineStr">
        <is>
          <t>Nov. 1,
		2024</t>
        </is>
      </c>
    </row>
    <row r="52">
      <c r="A52" s="4" t="inlineStr">
        <is>
          <t>Debentures that matured and were paid off</t>
        </is>
      </c>
      <c r="B52" s="6" t="n">
        <v>500</v>
      </c>
    </row>
    <row r="53">
      <c r="A53" s="4" t="inlineStr">
        <is>
          <t>Long-term Debt</t>
        </is>
      </c>
      <c r="D53" s="6" t="n">
        <v>9500</v>
      </c>
    </row>
    <row r="54">
      <c r="A54" s="4" t="inlineStr">
        <is>
          <t>Subordinated debentures | Other Debentures Issued in December 2015 | Directors and Related Parties</t>
        </is>
      </c>
    </row>
    <row r="55">
      <c r="A55" s="3" t="inlineStr">
        <is>
          <t>Debt Instrument [Line Items]</t>
        </is>
      </c>
    </row>
    <row r="56">
      <c r="A56" s="4" t="inlineStr">
        <is>
          <t>Debenture issued</t>
        </is>
      </c>
      <c r="C56" s="6" t="n">
        <v>10000</v>
      </c>
    </row>
    <row r="57">
      <c r="A57" s="4" t="inlineStr">
        <is>
          <t>Subordinated debentures | Other Debentures Issued in December 2015 | Minimum</t>
        </is>
      </c>
    </row>
    <row r="58">
      <c r="A58" s="3" t="inlineStr">
        <is>
          <t>Debt Instrument [Line Items]</t>
        </is>
      </c>
    </row>
    <row r="59">
      <c r="A59" s="4" t="inlineStr">
        <is>
          <t>Stated interest rate</t>
        </is>
      </c>
      <c r="C59" s="4" t="inlineStr">
        <is>
          <t>1.00%</t>
        </is>
      </c>
    </row>
    <row r="60">
      <c r="A60" s="4" t="inlineStr">
        <is>
          <t>Subordinated debentures | Other Debentures Issued in December 2015 | Maximum</t>
        </is>
      </c>
    </row>
    <row r="61">
      <c r="A61" s="3" t="inlineStr">
        <is>
          <t>Debt Instrument [Line Items]</t>
        </is>
      </c>
    </row>
    <row r="62">
      <c r="A62" s="4" t="inlineStr">
        <is>
          <t>Stated interest rate</t>
        </is>
      </c>
      <c r="C62" s="4" t="inlineStr">
        <is>
          <t>4.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7" customWidth="1" min="2" max="2"/>
  </cols>
  <sheetData>
    <row r="1">
      <c r="A1" s="1" t="inlineStr">
        <is>
          <t>SUBORDINATED DEBENTURES - Schedule of Trusts (Details) $ in Thousands</t>
        </is>
      </c>
      <c r="B1" s="2" t="inlineStr">
        <is>
          <t>Jun. 30, 2021USD ($)shares</t>
        </is>
      </c>
    </row>
    <row r="2">
      <c r="A2" s="4" t="inlineStr">
        <is>
          <t>Trust II</t>
        </is>
      </c>
    </row>
    <row r="3">
      <c r="A3" s="3" t="inlineStr">
        <is>
          <t>Financial Instruments Subject to Mandatory Redemption by Settlement Terms [Line Items]</t>
        </is>
      </c>
    </row>
    <row r="4">
      <c r="A4" s="4" t="inlineStr">
        <is>
          <t>Common securities liquidation value</t>
        </is>
      </c>
      <c r="B4" s="6" t="n">
        <v>93</v>
      </c>
    </row>
    <row r="5">
      <c r="A5" s="4" t="inlineStr">
        <is>
          <t>Trust III</t>
        </is>
      </c>
    </row>
    <row r="6">
      <c r="A6" s="3" t="inlineStr">
        <is>
          <t>Financial Instruments Subject to Mandatory Redemption by Settlement Terms [Line Items]</t>
        </is>
      </c>
    </row>
    <row r="7">
      <c r="A7" s="4" t="inlineStr">
        <is>
          <t>Common securities liquidation value</t>
        </is>
      </c>
      <c r="B7" s="5" t="n">
        <v>62</v>
      </c>
    </row>
    <row r="8">
      <c r="A8" s="4" t="inlineStr">
        <is>
          <t>DCB Trust I</t>
        </is>
      </c>
    </row>
    <row r="9">
      <c r="A9" s="3" t="inlineStr">
        <is>
          <t>Financial Instruments Subject to Mandatory Redemption by Settlement Terms [Line Items]</t>
        </is>
      </c>
    </row>
    <row r="10">
      <c r="A10" s="4" t="inlineStr">
        <is>
          <t>Common securities liquidation value</t>
        </is>
      </c>
      <c r="B10" s="6" t="n">
        <v>155</v>
      </c>
    </row>
    <row r="11">
      <c r="A11" s="4" t="inlineStr">
        <is>
          <t>Capital trust pass-through securities | Trust II</t>
        </is>
      </c>
    </row>
    <row r="12">
      <c r="A12" s="3" t="inlineStr">
        <is>
          <t>Financial Instruments Subject to Mandatory Redemption by Settlement Terms [Line Items]</t>
        </is>
      </c>
    </row>
    <row r="13">
      <c r="A13" s="4" t="inlineStr">
        <is>
          <t>Number of shares (in shares) | shares</t>
        </is>
      </c>
      <c r="B13" s="5" t="n">
        <v>3000</v>
      </c>
    </row>
    <row r="14">
      <c r="A14" s="4" t="inlineStr">
        <is>
          <t>Original liquidation value</t>
        </is>
      </c>
      <c r="B14" s="6" t="n">
        <v>3000</v>
      </c>
    </row>
    <row r="15">
      <c r="A15" s="4" t="inlineStr">
        <is>
          <t>Capital trust pass-through securities | Trust III</t>
        </is>
      </c>
    </row>
    <row r="16">
      <c r="A16" s="3" t="inlineStr">
        <is>
          <t>Financial Instruments Subject to Mandatory Redemption by Settlement Terms [Line Items]</t>
        </is>
      </c>
    </row>
    <row r="17">
      <c r="A17" s="4" t="inlineStr">
        <is>
          <t>Number of shares (in shares) | shares</t>
        </is>
      </c>
      <c r="B17" s="5" t="n">
        <v>2000</v>
      </c>
    </row>
    <row r="18">
      <c r="A18" s="4" t="inlineStr">
        <is>
          <t>Original liquidation value</t>
        </is>
      </c>
      <c r="B18" s="6" t="n">
        <v>2000</v>
      </c>
    </row>
    <row r="19">
      <c r="A19" s="4" t="inlineStr">
        <is>
          <t>Capital trust pass-through securities | DCB Trust I</t>
        </is>
      </c>
    </row>
    <row r="20">
      <c r="A20" s="3" t="inlineStr">
        <is>
          <t>Financial Instruments Subject to Mandatory Redemption by Settlement Terms [Line Items]</t>
        </is>
      </c>
    </row>
    <row r="21">
      <c r="A21" s="4" t="inlineStr">
        <is>
          <t>Number of shares (in shares) | shares</t>
        </is>
      </c>
      <c r="B21" s="5" t="n">
        <v>5000</v>
      </c>
    </row>
    <row r="22">
      <c r="A22" s="4" t="inlineStr">
        <is>
          <t>Original liquidation value</t>
        </is>
      </c>
      <c r="B22" s="6" t="n">
        <v>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UBORDINATED DEBENTURES - Schedule of Terms of Subordinated Debentures (Details) - Subordinated debentures $ in Thousands</t>
        </is>
      </c>
      <c r="B1" s="2" t="inlineStr">
        <is>
          <t>6 Months Ended</t>
        </is>
      </c>
    </row>
    <row r="2">
      <c r="B2" s="2" t="inlineStr">
        <is>
          <t>Jun. 30, 2021USD ($)</t>
        </is>
      </c>
    </row>
    <row r="3">
      <c r="A3" s="4" t="inlineStr">
        <is>
          <t>Trust II Debentures</t>
        </is>
      </c>
    </row>
    <row r="4">
      <c r="A4" s="3" t="inlineStr">
        <is>
          <t>Debt Instrument [Line Items]</t>
        </is>
      </c>
    </row>
    <row r="5">
      <c r="A5" s="4" t="inlineStr">
        <is>
          <t>Original amount</t>
        </is>
      </c>
      <c r="B5" s="6" t="n">
        <v>3093</v>
      </c>
    </row>
    <row r="6">
      <c r="A6" s="4" t="inlineStr">
        <is>
          <t>Maturity date</t>
        </is>
      </c>
      <c r="B6" s="4" t="inlineStr">
        <is>
          <t>Oct. 30,
		2032</t>
        </is>
      </c>
    </row>
    <row r="7">
      <c r="A7" s="4" t="inlineStr">
        <is>
          <t>Interest due</t>
        </is>
      </c>
      <c r="B7" s="4" t="inlineStr">
        <is>
          <t>Quarterly</t>
        </is>
      </c>
    </row>
    <row r="8">
      <c r="A8" s="4" t="inlineStr">
        <is>
          <t>Trust III Debentures</t>
        </is>
      </c>
    </row>
    <row r="9">
      <c r="A9" s="3" t="inlineStr">
        <is>
          <t>Debt Instrument [Line Items]</t>
        </is>
      </c>
    </row>
    <row r="10">
      <c r="A10" s="4" t="inlineStr">
        <is>
          <t>Original amount</t>
        </is>
      </c>
      <c r="B10" s="6" t="n">
        <v>2062</v>
      </c>
    </row>
    <row r="11">
      <c r="A11" s="4" t="inlineStr">
        <is>
          <t>Maturity date</t>
        </is>
      </c>
      <c r="B11" s="4" t="inlineStr">
        <is>
          <t>Oct. 1,
		2036</t>
        </is>
      </c>
    </row>
    <row r="12">
      <c r="A12" s="4" t="inlineStr">
        <is>
          <t>Interest due</t>
        </is>
      </c>
      <c r="B12" s="4" t="inlineStr">
        <is>
          <t>Quarterly</t>
        </is>
      </c>
    </row>
    <row r="13">
      <c r="A13" s="4" t="inlineStr">
        <is>
          <t>DCB Trust I Debentures</t>
        </is>
      </c>
    </row>
    <row r="14">
      <c r="A14" s="3" t="inlineStr">
        <is>
          <t>Debt Instrument [Line Items]</t>
        </is>
      </c>
    </row>
    <row r="15">
      <c r="A15" s="4" t="inlineStr">
        <is>
          <t>Original amount</t>
        </is>
      </c>
      <c r="B15" s="6" t="n">
        <v>5155</v>
      </c>
    </row>
    <row r="16">
      <c r="A16" s="4" t="inlineStr">
        <is>
          <t>Maturity date</t>
        </is>
      </c>
      <c r="B16" s="4" t="inlineStr">
        <is>
          <t>Jun. 15,
		2037</t>
        </is>
      </c>
    </row>
    <row r="17">
      <c r="A17" s="4" t="inlineStr">
        <is>
          <t>Interest due</t>
        </is>
      </c>
      <c r="B17" s="4" t="inlineStr">
        <is>
          <t>Quarter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BORDINATED DEBENTURES - Schedule of Principal Payments and Weighted Average Rates of Other Debentures (Details) $ in Thousands</t>
        </is>
      </c>
      <c r="B1" s="2" t="inlineStr">
        <is>
          <t>6 Months Ended</t>
        </is>
      </c>
    </row>
    <row r="2">
      <c r="B2" s="2" t="inlineStr">
        <is>
          <t>Jun. 30, 2021USD ($)</t>
        </is>
      </c>
    </row>
    <row r="3">
      <c r="A3" s="3" t="inlineStr">
        <is>
          <t>Long Term Debt By Maturity [Abstract]</t>
        </is>
      </c>
    </row>
    <row r="4">
      <c r="A4" s="4" t="inlineStr">
        <is>
          <t>Current Weighted Average Rate, 2022</t>
        </is>
      </c>
      <c r="B4" s="4" t="inlineStr">
        <is>
          <t>2.45%</t>
        </is>
      </c>
    </row>
    <row r="5">
      <c r="A5" s="4" t="inlineStr">
        <is>
          <t>Current Weighted Average Rate, 2023</t>
        </is>
      </c>
      <c r="B5" s="4" t="inlineStr">
        <is>
          <t>2.85%</t>
        </is>
      </c>
    </row>
    <row r="6">
      <c r="A6" s="4" t="inlineStr">
        <is>
          <t>Current Weighted Average Rate, 2024</t>
        </is>
      </c>
      <c r="B6" s="4" t="inlineStr">
        <is>
          <t>3.74%</t>
        </is>
      </c>
    </row>
    <row r="7">
      <c r="A7" s="4" t="inlineStr">
        <is>
          <t>Principal Due, 2022</t>
        </is>
      </c>
      <c r="B7" s="6" t="n">
        <v>2000</v>
      </c>
    </row>
    <row r="8">
      <c r="A8" s="4" t="inlineStr">
        <is>
          <t>Principal Due, 2023</t>
        </is>
      </c>
      <c r="B8" s="5" t="n">
        <v>3500</v>
      </c>
    </row>
    <row r="9">
      <c r="A9" s="4" t="inlineStr">
        <is>
          <t>Principal Due, 2024</t>
        </is>
      </c>
      <c r="B9" s="5" t="n">
        <v>4000</v>
      </c>
    </row>
    <row r="10">
      <c r="A10" s="4" t="inlineStr">
        <is>
          <t>Principal payments</t>
        </is>
      </c>
      <c r="B10" s="6" t="n">
        <v>95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EQUITY AWARDS - Narrative (Details) - USD ($) $ in Thousand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Unrecognized compensation expense</t>
        </is>
      </c>
      <c r="B4" s="6" t="n">
        <v>1772</v>
      </c>
    </row>
    <row r="5">
      <c r="A5" s="4" t="inlineStr">
        <is>
          <t>Unrecognized compensation expense, period for recognition</t>
        </is>
      </c>
      <c r="B5" s="4" t="inlineStr">
        <is>
          <t>3 years 2 months 1 day</t>
        </is>
      </c>
    </row>
    <row r="6">
      <c r="A6" s="4" t="inlineStr">
        <is>
          <t>Restricted Stock | Minimum | Employees</t>
        </is>
      </c>
    </row>
    <row r="7">
      <c r="A7" s="3" t="inlineStr">
        <is>
          <t>Share-based Compensation Arrangement by Share-based Payment Award [Line Items]</t>
        </is>
      </c>
    </row>
    <row r="8">
      <c r="A8" s="4" t="inlineStr">
        <is>
          <t>Vesting period</t>
        </is>
      </c>
      <c r="B8" s="4" t="inlineStr">
        <is>
          <t>5 years</t>
        </is>
      </c>
    </row>
    <row r="9">
      <c r="A9" s="4" t="inlineStr">
        <is>
          <t>2015 Equity Incentive Plan</t>
        </is>
      </c>
    </row>
    <row r="10">
      <c r="A10" s="3" t="inlineStr">
        <is>
          <t>Share-based Compensation Arrangement by Share-based Payment Award [Line Items]</t>
        </is>
      </c>
    </row>
    <row r="11">
      <c r="A11" s="4" t="inlineStr">
        <is>
          <t>Number of shares permitted for grant (in shares)</t>
        </is>
      </c>
      <c r="B11" s="5" t="n">
        <v>1100000</v>
      </c>
    </row>
    <row r="12">
      <c r="A12" s="4" t="inlineStr">
        <is>
          <t>Grace period for vested options, forfeitures in period</t>
        </is>
      </c>
      <c r="B12" s="4" t="inlineStr">
        <is>
          <t>90 days</t>
        </is>
      </c>
    </row>
    <row r="13">
      <c r="A13" s="4" t="inlineStr">
        <is>
          <t>2015 Equity Incentive Plan | Option</t>
        </is>
      </c>
    </row>
    <row r="14">
      <c r="A14" s="3" t="inlineStr">
        <is>
          <t>Share-based Compensation Arrangement by Share-based Payment Award [Line Items]</t>
        </is>
      </c>
    </row>
    <row r="15">
      <c r="A15" s="4" t="inlineStr">
        <is>
          <t>Contractual term</t>
        </is>
      </c>
      <c r="B15" s="4" t="inlineStr">
        <is>
          <t>10 years</t>
        </is>
      </c>
    </row>
    <row r="16">
      <c r="A16" s="4" t="inlineStr">
        <is>
          <t>Share-based compensation expense</t>
        </is>
      </c>
      <c r="B16" s="6" t="n">
        <v>329</v>
      </c>
      <c r="C16" s="6" t="n">
        <v>329</v>
      </c>
    </row>
    <row r="17">
      <c r="A17" s="4" t="inlineStr">
        <is>
          <t>2015 Equity Incentive Plan | Option | Minimum</t>
        </is>
      </c>
    </row>
    <row r="18">
      <c r="A18" s="3" t="inlineStr">
        <is>
          <t>Share-based Compensation Arrangement by Share-based Payment Award [Line Items]</t>
        </is>
      </c>
    </row>
    <row r="19">
      <c r="A19" s="4" t="inlineStr">
        <is>
          <t>Vesting period</t>
        </is>
      </c>
      <c r="B19" s="4" t="inlineStr">
        <is>
          <t>5 years</t>
        </is>
      </c>
    </row>
    <row r="20">
      <c r="A20" s="4" t="inlineStr">
        <is>
          <t>2015 Equity Incentive Plan | Option | Maximum</t>
        </is>
      </c>
    </row>
    <row r="21">
      <c r="A21" s="3" t="inlineStr">
        <is>
          <t>Share-based Compensation Arrangement by Share-based Payment Award [Line Items]</t>
        </is>
      </c>
    </row>
    <row r="22">
      <c r="A22" s="4" t="inlineStr">
        <is>
          <t>Vesting period</t>
        </is>
      </c>
      <c r="B22" s="4" t="inlineStr">
        <is>
          <t>10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EQUITY AWARDS - Schedule of Stock Option Activity (Details) - USD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Number of Shares</t>
        </is>
      </c>
    </row>
    <row r="4">
      <c r="A4" s="4" t="inlineStr">
        <is>
          <t>Outstanding at beginning of year (in shares)</t>
        </is>
      </c>
      <c r="B4" s="5" t="n">
        <v>506200</v>
      </c>
      <c r="C4" s="5" t="n">
        <v>508000</v>
      </c>
      <c r="D4" s="5" t="n">
        <v>508000</v>
      </c>
    </row>
    <row r="5">
      <c r="A5" s="4" t="inlineStr">
        <is>
          <t>Effect of 10% stock dividend (in shares)</t>
        </is>
      </c>
      <c r="B5" s="5" t="n">
        <v>50770</v>
      </c>
    </row>
    <row r="6">
      <c r="A6" s="4" t="inlineStr">
        <is>
          <t>Granted (in shares)</t>
        </is>
      </c>
      <c r="B6" s="5" t="n">
        <v>24500</v>
      </c>
      <c r="C6" s="5" t="n">
        <v>35000</v>
      </c>
    </row>
    <row r="7">
      <c r="A7" s="4" t="inlineStr">
        <is>
          <t>Exercised (in shares)</t>
        </is>
      </c>
      <c r="B7" s="5" t="n">
        <v>-28590</v>
      </c>
      <c r="C7" s="5" t="n">
        <v>-3000</v>
      </c>
    </row>
    <row r="8">
      <c r="A8" s="4" t="inlineStr">
        <is>
          <t>Forfeited (in shares)</t>
        </is>
      </c>
      <c r="B8" s="5" t="n">
        <v>-19020</v>
      </c>
      <c r="C8" s="5" t="n">
        <v>-28200</v>
      </c>
    </row>
    <row r="9">
      <c r="A9" s="4" t="inlineStr">
        <is>
          <t>Balance (in shares)</t>
        </is>
      </c>
      <c r="B9" s="5" t="n">
        <v>533860</v>
      </c>
      <c r="C9" s="5" t="n">
        <v>511800</v>
      </c>
      <c r="D9" s="5" t="n">
        <v>506200</v>
      </c>
      <c r="E9" s="5" t="n">
        <v>508000</v>
      </c>
    </row>
    <row r="10">
      <c r="A10" s="3" t="inlineStr">
        <is>
          <t>Exercisable</t>
        </is>
      </c>
    </row>
    <row r="11">
      <c r="A11" s="4" t="inlineStr">
        <is>
          <t>Outstanding (in shares)</t>
        </is>
      </c>
      <c r="B11" s="5" t="n">
        <v>312206</v>
      </c>
      <c r="C11" s="5" t="n">
        <v>284620</v>
      </c>
    </row>
    <row r="12">
      <c r="A12" s="4" t="inlineStr">
        <is>
          <t>Weighted-average exercise price (in USD per share)</t>
        </is>
      </c>
      <c r="B12" s="7" t="n">
        <v>23.58</v>
      </c>
      <c r="C12" s="7" t="n">
        <v>25.28</v>
      </c>
    </row>
    <row r="13">
      <c r="A13" s="4" t="inlineStr">
        <is>
          <t>Weighted-average remaining contractual life in years</t>
        </is>
      </c>
      <c r="B13" s="4" t="inlineStr">
        <is>
          <t>4 years 5 months 26 days</t>
        </is>
      </c>
      <c r="C13" s="4" t="inlineStr">
        <is>
          <t>4 years 10 months 17 days</t>
        </is>
      </c>
    </row>
    <row r="14">
      <c r="A14" s="4" t="inlineStr">
        <is>
          <t>Aggregate intrinsic value</t>
        </is>
      </c>
      <c r="B14" s="6" t="n">
        <v>3274</v>
      </c>
      <c r="C14" s="6" t="n">
        <v>438</v>
      </c>
    </row>
    <row r="15">
      <c r="A15" s="3" t="inlineStr">
        <is>
          <t>Weighted-Average Exercise Price</t>
        </is>
      </c>
    </row>
    <row r="16">
      <c r="A16" s="4" t="inlineStr">
        <is>
          <t>Outstanding at beginning of year (in USD per share)</t>
        </is>
      </c>
      <c r="B16" s="7" t="n">
        <v>26.81</v>
      </c>
      <c r="C16" s="7" t="n">
        <v>26.68</v>
      </c>
      <c r="D16" s="7" t="n">
        <v>26.68</v>
      </c>
    </row>
    <row r="17">
      <c r="A17" s="4" t="inlineStr">
        <is>
          <t>Granted (in USD per share)</t>
        </is>
      </c>
      <c r="B17" s="9" t="n">
        <v>33.37</v>
      </c>
      <c r="C17" s="9" t="n">
        <v>27.64</v>
      </c>
    </row>
    <row r="18">
      <c r="A18" s="4" t="inlineStr">
        <is>
          <t>Exercised (in USD per share)</t>
        </is>
      </c>
      <c r="B18" s="9" t="n">
        <v>22.28</v>
      </c>
      <c r="C18" s="5" t="n">
        <v>24</v>
      </c>
    </row>
    <row r="19">
      <c r="A19" s="4" t="inlineStr">
        <is>
          <t>Forfeited (in USD per share)</t>
        </is>
      </c>
      <c r="B19" s="9" t="n">
        <v>26.01</v>
      </c>
      <c r="C19" s="9" t="n">
        <v>31.93</v>
      </c>
    </row>
    <row r="20">
      <c r="A20" s="4" t="inlineStr">
        <is>
          <t>Balance (in USD per share)</t>
        </is>
      </c>
      <c r="B20" s="7" t="n">
        <v>24.84</v>
      </c>
      <c r="C20" s="7" t="n">
        <v>26.47</v>
      </c>
      <c r="D20" s="7" t="n">
        <v>26.81</v>
      </c>
      <c r="E20" s="7" t="n">
        <v>26.68</v>
      </c>
    </row>
    <row r="21">
      <c r="A21" s="3" t="inlineStr">
        <is>
          <t>Weighted-Average Remaining Contractual Life in Years</t>
        </is>
      </c>
    </row>
    <row r="22">
      <c r="A22" s="4" t="inlineStr">
        <is>
          <t>Outstanding</t>
        </is>
      </c>
      <c r="B22" s="4" t="inlineStr">
        <is>
          <t>5 years 6 months 29 days</t>
        </is>
      </c>
      <c r="C22" s="4" t="inlineStr">
        <is>
          <t>5 years 10 months 24 days</t>
        </is>
      </c>
      <c r="D22" s="4" t="inlineStr">
        <is>
          <t>5 years 9 months 25 days</t>
        </is>
      </c>
      <c r="E22" s="4" t="inlineStr">
        <is>
          <t>6 years 2 months 26 days</t>
        </is>
      </c>
    </row>
    <row r="23">
      <c r="A23" s="4" t="inlineStr">
        <is>
          <t>Granted</t>
        </is>
      </c>
      <c r="B23" s="4" t="inlineStr">
        <is>
          <t>9 years 7 months 9 days</t>
        </is>
      </c>
      <c r="C23" s="4" t="inlineStr">
        <is>
          <t>9 years 8 months 19 days</t>
        </is>
      </c>
    </row>
    <row r="24">
      <c r="A24" s="4" t="inlineStr">
        <is>
          <t>Exercised</t>
        </is>
      </c>
      <c r="B24" s="4" t="inlineStr">
        <is>
          <t>3 years 4 months 17 days</t>
        </is>
      </c>
      <c r="C24" s="4" t="inlineStr">
        <is>
          <t>2 years 3 months 14 days</t>
        </is>
      </c>
    </row>
    <row r="25">
      <c r="A25" s="4" t="inlineStr">
        <is>
          <t>Forfeited</t>
        </is>
      </c>
      <c r="B25" s="4" t="inlineStr">
        <is>
          <t>7 years 1 month 2 days</t>
        </is>
      </c>
      <c r="C25" s="4" t="inlineStr">
        <is>
          <t>8 years 1 month 28 days</t>
        </is>
      </c>
    </row>
    <row r="26">
      <c r="A26" s="3" t="inlineStr">
        <is>
          <t>Aggregate Intrinsic Value</t>
        </is>
      </c>
    </row>
    <row r="27">
      <c r="A27" s="4" t="inlineStr">
        <is>
          <t>Outstanding</t>
        </is>
      </c>
      <c r="B27" s="6" t="n">
        <v>1805</v>
      </c>
      <c r="C27" s="6" t="n">
        <v>3159</v>
      </c>
      <c r="D27" s="6" t="n">
        <v>3159</v>
      </c>
    </row>
    <row r="28">
      <c r="A28" s="4" t="inlineStr">
        <is>
          <t>Granted</t>
        </is>
      </c>
      <c r="B28" s="5" t="n">
        <v>22</v>
      </c>
      <c r="C28" s="5" t="n">
        <v>41</v>
      </c>
    </row>
    <row r="29">
      <c r="A29" s="4" t="inlineStr">
        <is>
          <t>Exercised</t>
        </is>
      </c>
      <c r="B29" s="5" t="n">
        <v>337</v>
      </c>
      <c r="C29" s="5" t="n">
        <v>6</v>
      </c>
    </row>
    <row r="30">
      <c r="A30" s="4" t="inlineStr">
        <is>
          <t>Forfeited</t>
        </is>
      </c>
      <c r="B30" s="5" t="n">
        <v>153</v>
      </c>
    </row>
    <row r="31">
      <c r="A31" s="4" t="inlineStr">
        <is>
          <t>Outstanding</t>
        </is>
      </c>
      <c r="B31" s="6" t="n">
        <v>4930</v>
      </c>
      <c r="C31" s="6" t="n">
        <v>607</v>
      </c>
      <c r="D31" s="6" t="n">
        <v>1805</v>
      </c>
      <c r="E31" s="6" t="n">
        <v>315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5" customWidth="1" min="2" max="2"/>
  </cols>
  <sheetData>
    <row r="1">
      <c r="A1" s="1" t="inlineStr">
        <is>
          <t>EQUITY AWARDS - Schedule of Stock Option Activity (Parenthetical) (Details)</t>
        </is>
      </c>
      <c r="B1" s="2" t="inlineStr">
        <is>
          <t>6 Months Ended</t>
        </is>
      </c>
    </row>
    <row r="2">
      <c r="B2" s="2" t="inlineStr">
        <is>
          <t>Jun. 30, 2021</t>
        </is>
      </c>
    </row>
    <row r="3">
      <c r="A3" s="3" t="inlineStr">
        <is>
          <t>Disclosure Of Compensation Related Costs Sharebased Payments [Abstract]</t>
        </is>
      </c>
    </row>
    <row r="4">
      <c r="A4" s="4" t="inlineStr">
        <is>
          <t>Stock dividend percentage</t>
        </is>
      </c>
      <c r="B4" s="4" t="inlineStr">
        <is>
          <t>1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earnings</t>
        </is>
      </c>
      <c r="B4" s="6" t="n">
        <v>10432</v>
      </c>
      <c r="C4" s="6" t="n">
        <v>1075</v>
      </c>
      <c r="D4" s="6" t="n">
        <v>21394</v>
      </c>
      <c r="E4" s="6" t="n">
        <v>7353</v>
      </c>
    </row>
    <row r="5">
      <c r="A5" s="3" t="inlineStr">
        <is>
          <t>Unrealized (losses) gains on securities</t>
        </is>
      </c>
    </row>
    <row r="6">
      <c r="A6" s="4" t="inlineStr">
        <is>
          <t>Unrealized holding (losses) gains arising during the period</t>
        </is>
      </c>
      <c r="B6" s="5" t="n">
        <v>-869</v>
      </c>
      <c r="C6" s="5" t="n">
        <v>11382</v>
      </c>
      <c r="D6" s="5" t="n">
        <v>-3700</v>
      </c>
      <c r="E6" s="5" t="n">
        <v>12486</v>
      </c>
    </row>
    <row r="7">
      <c r="A7" s="4" t="inlineStr">
        <is>
          <t>Unrealized gains on held to maturity securities transferred to available for sale</t>
        </is>
      </c>
      <c r="E7" s="5" t="n">
        <v>2265</v>
      </c>
    </row>
    <row r="8">
      <c r="A8" s="4" t="inlineStr">
        <is>
          <t>Amortization of net unrealized gains on held to maturity securities</t>
        </is>
      </c>
      <c r="E8" s="5" t="n">
        <v>46</v>
      </c>
    </row>
    <row r="9">
      <c r="A9" s="4" t="inlineStr">
        <is>
          <t>Tax effect</t>
        </is>
      </c>
      <c r="B9" s="5" t="n">
        <v>182</v>
      </c>
      <c r="C9" s="5" t="n">
        <v>-2390</v>
      </c>
      <c r="D9" s="5" t="n">
        <v>778</v>
      </c>
      <c r="E9" s="5" t="n">
        <v>-3100</v>
      </c>
    </row>
    <row r="10">
      <c r="A10" s="4" t="inlineStr">
        <is>
          <t>Unrealized (losses) gains on securities, net of tax</t>
        </is>
      </c>
      <c r="B10" s="5" t="n">
        <v>-687</v>
      </c>
      <c r="C10" s="5" t="n">
        <v>8992</v>
      </c>
      <c r="D10" s="5" t="n">
        <v>-2922</v>
      </c>
      <c r="E10" s="5" t="n">
        <v>11697</v>
      </c>
    </row>
    <row r="11">
      <c r="A11" s="4" t="inlineStr">
        <is>
          <t>Unrealized holding gains (losses) arising during the period on interest rate swaps</t>
        </is>
      </c>
      <c r="B11" s="5" t="n">
        <v>23</v>
      </c>
      <c r="C11" s="5" t="n">
        <v>-243</v>
      </c>
      <c r="D11" s="5" t="n">
        <v>472</v>
      </c>
      <c r="E11" s="5" t="n">
        <v>-829</v>
      </c>
    </row>
    <row r="12">
      <c r="A12" s="4" t="inlineStr">
        <is>
          <t>Total other comprehensive (loss) income</t>
        </is>
      </c>
      <c r="B12" s="5" t="n">
        <v>-664</v>
      </c>
      <c r="C12" s="5" t="n">
        <v>8749</v>
      </c>
      <c r="D12" s="5" t="n">
        <v>-2450</v>
      </c>
      <c r="E12" s="5" t="n">
        <v>10868</v>
      </c>
    </row>
    <row r="13">
      <c r="A13" s="4" t="inlineStr">
        <is>
          <t>Comprehensive income</t>
        </is>
      </c>
      <c r="B13" s="6" t="n">
        <v>9768</v>
      </c>
      <c r="C13" s="6" t="n">
        <v>9824</v>
      </c>
      <c r="D13" s="6" t="n">
        <v>18944</v>
      </c>
      <c r="E13" s="6" t="n">
        <v>1822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S - Schedule of Nonvested Stock Option Activity (Details) - $ / shares</t>
        </is>
      </c>
      <c r="B1" s="2" t="inlineStr">
        <is>
          <t>6 Months Ended</t>
        </is>
      </c>
    </row>
    <row r="2">
      <c r="B2" s="2" t="inlineStr">
        <is>
          <t>Jun. 30, 2021</t>
        </is>
      </c>
      <c r="C2" s="2" t="inlineStr">
        <is>
          <t>Jun. 30, 2020</t>
        </is>
      </c>
    </row>
    <row r="3">
      <c r="A3" s="3" t="inlineStr">
        <is>
          <t>Number of Shares</t>
        </is>
      </c>
    </row>
    <row r="4">
      <c r="A4" s="4" t="inlineStr">
        <is>
          <t>Outstanding at beginning of year (in shares)</t>
        </is>
      </c>
      <c r="B4" s="5" t="n">
        <v>214680</v>
      </c>
      <c r="C4" s="5" t="n">
        <v>251120</v>
      </c>
    </row>
    <row r="5">
      <c r="A5" s="4" t="inlineStr">
        <is>
          <t>Effect of 10% stock dividend (in shares)</t>
        </is>
      </c>
      <c r="B5" s="5" t="n">
        <v>23218</v>
      </c>
    </row>
    <row r="6">
      <c r="A6" s="4" t="inlineStr">
        <is>
          <t>Granted (in shares)</t>
        </is>
      </c>
      <c r="B6" s="5" t="n">
        <v>24500</v>
      </c>
      <c r="C6" s="5" t="n">
        <v>35000</v>
      </c>
    </row>
    <row r="7">
      <c r="A7" s="4" t="inlineStr">
        <is>
          <t>Vested (in shares)</t>
        </is>
      </c>
      <c r="B7" s="5" t="n">
        <v>-31724</v>
      </c>
      <c r="C7" s="5" t="n">
        <v>-35740</v>
      </c>
    </row>
    <row r="8">
      <c r="A8" s="4" t="inlineStr">
        <is>
          <t>Forfeited (in shares)</t>
        </is>
      </c>
      <c r="B8" s="5" t="n">
        <v>-9020</v>
      </c>
      <c r="C8" s="5" t="n">
        <v>-23200</v>
      </c>
    </row>
    <row r="9">
      <c r="A9" s="4" t="inlineStr">
        <is>
          <t>Balance (in shares)</t>
        </is>
      </c>
      <c r="B9" s="5" t="n">
        <v>221654</v>
      </c>
      <c r="C9" s="5" t="n">
        <v>227180</v>
      </c>
    </row>
    <row r="10">
      <c r="A10" s="3" t="inlineStr">
        <is>
          <t>Weighted-Average Exercise Price</t>
        </is>
      </c>
    </row>
    <row r="11">
      <c r="A11" s="4" t="inlineStr">
        <is>
          <t>Outstanding at beginning of year (in USD per share)</t>
        </is>
      </c>
      <c r="B11" s="7" t="n">
        <v>4.46</v>
      </c>
      <c r="C11" s="7" t="n">
        <v>4.97</v>
      </c>
    </row>
    <row r="12">
      <c r="A12" s="4" t="inlineStr">
        <is>
          <t>Granted (in USD per share)</t>
        </is>
      </c>
      <c r="B12" s="9" t="n">
        <v>5.67</v>
      </c>
      <c r="C12" s="9" t="n">
        <v>4.13</v>
      </c>
    </row>
    <row r="13">
      <c r="A13" s="4" t="inlineStr">
        <is>
          <t>Vested (in USD per share)</t>
        </is>
      </c>
      <c r="B13" s="9" t="n">
        <v>-6.13</v>
      </c>
      <c r="C13" s="9" t="n">
        <v>-6.43</v>
      </c>
    </row>
    <row r="14">
      <c r="A14" s="4" t="inlineStr">
        <is>
          <t>Forfeited (in USD per share)</t>
        </is>
      </c>
      <c r="B14" s="9" t="n">
        <v>-8.06</v>
      </c>
      <c r="C14" s="9" t="n">
        <v>-3.13</v>
      </c>
    </row>
    <row r="15">
      <c r="A15" s="4" t="inlineStr">
        <is>
          <t>Balance (in USD per share)</t>
        </is>
      </c>
      <c r="B15" s="7" t="n">
        <v>5.01</v>
      </c>
      <c r="C15" s="7" t="n">
        <v>5.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EQUITY AWARDS - Schedule of Nonvested Stock Option Activity (Parenthetical) (Details)</t>
        </is>
      </c>
      <c r="B1" s="2" t="inlineStr">
        <is>
          <t>6 Months Ended</t>
        </is>
      </c>
    </row>
    <row r="2">
      <c r="B2" s="2" t="inlineStr">
        <is>
          <t>Jun. 30, 2021</t>
        </is>
      </c>
    </row>
    <row r="3">
      <c r="A3" s="3" t="inlineStr">
        <is>
          <t>Disclosure Of Compensation Related Costs Sharebased Payments [Abstract]</t>
        </is>
      </c>
    </row>
    <row r="4">
      <c r="A4" s="4" t="inlineStr">
        <is>
          <t>Stock dividend percentage</t>
        </is>
      </c>
      <c r="B4" s="4" t="inlineStr">
        <is>
          <t>1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S - Information Related to Stock Options Plan (Details) - USD ($) $ / shares in Units, $ in Thousands</t>
        </is>
      </c>
      <c r="B1" s="2" t="inlineStr">
        <is>
          <t>6 Months Ended</t>
        </is>
      </c>
    </row>
    <row r="2">
      <c r="B2" s="2" t="inlineStr">
        <is>
          <t>Jun. 30, 2021</t>
        </is>
      </c>
      <c r="C2" s="2" t="inlineStr">
        <is>
          <t>Jun. 30, 2020</t>
        </is>
      </c>
    </row>
    <row r="3">
      <c r="A3" s="3" t="inlineStr">
        <is>
          <t>Disclosure Of Compensation Related Costs Sharebased Payments [Abstract]</t>
        </is>
      </c>
    </row>
    <row r="4">
      <c r="A4" s="4" t="inlineStr">
        <is>
          <t>Intrinsic value of options exercised</t>
        </is>
      </c>
      <c r="B4" s="6" t="n">
        <v>337</v>
      </c>
      <c r="C4" s="6" t="n">
        <v>6</v>
      </c>
    </row>
    <row r="5">
      <c r="A5" s="4" t="inlineStr">
        <is>
          <t>Cash received from options exercised</t>
        </is>
      </c>
      <c r="B5" s="6" t="n">
        <v>636</v>
      </c>
      <c r="C5" s="6" t="n">
        <v>72</v>
      </c>
    </row>
    <row r="6">
      <c r="A6" s="4" t="inlineStr">
        <is>
          <t>Weighted average fair value of options granted (in USD per share)</t>
        </is>
      </c>
      <c r="B6" s="7" t="n">
        <v>5.67</v>
      </c>
      <c r="C6" s="7" t="n">
        <v>4.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S - Summary of Restricted Stock Awards and Units Activity (Details) - Restricted Stock Awards And Units [Member] - $ / shares</t>
        </is>
      </c>
      <c r="B1" s="2" t="inlineStr">
        <is>
          <t>6 Months Ended</t>
        </is>
      </c>
    </row>
    <row r="2">
      <c r="B2" s="2" t="inlineStr">
        <is>
          <t>Jun. 30, 2021</t>
        </is>
      </c>
      <c r="C2" s="2" t="inlineStr">
        <is>
          <t>Jun. 30, 2020</t>
        </is>
      </c>
    </row>
    <row r="3">
      <c r="A3" s="3" t="inlineStr">
        <is>
          <t>Number of Shares</t>
        </is>
      </c>
    </row>
    <row r="4">
      <c r="A4" s="4" t="inlineStr">
        <is>
          <t>Outstanding at beginning of year (in shares)</t>
        </is>
      </c>
      <c r="B4" s="5" t="n">
        <v>35300</v>
      </c>
      <c r="C4" s="5" t="n">
        <v>31459</v>
      </c>
    </row>
    <row r="5">
      <c r="A5" s="4" t="inlineStr">
        <is>
          <t>Effect of 10% stock dividend (in shares)</t>
        </is>
      </c>
      <c r="B5" s="5" t="n">
        <v>3530</v>
      </c>
    </row>
    <row r="6">
      <c r="A6" s="4" t="inlineStr">
        <is>
          <t>Granted (in shares)</t>
        </is>
      </c>
      <c r="B6" s="5" t="n">
        <v>0</v>
      </c>
      <c r="C6" s="5" t="n">
        <v>0</v>
      </c>
    </row>
    <row r="7">
      <c r="A7" s="4" t="inlineStr">
        <is>
          <t>Vested (in shares)</t>
        </is>
      </c>
      <c r="B7" s="5" t="n">
        <v>-4840</v>
      </c>
      <c r="C7" s="5" t="n">
        <v>-10100</v>
      </c>
    </row>
    <row r="8">
      <c r="A8" s="4" t="inlineStr">
        <is>
          <t>Forfeited (in shares)</t>
        </is>
      </c>
      <c r="B8" s="5" t="n">
        <v>0</v>
      </c>
      <c r="C8" s="5" t="n">
        <v>0</v>
      </c>
    </row>
    <row r="9">
      <c r="A9" s="4" t="inlineStr">
        <is>
          <t>Balance (in shares)</t>
        </is>
      </c>
      <c r="B9" s="5" t="n">
        <v>33990</v>
      </c>
      <c r="C9" s="5" t="n">
        <v>21359</v>
      </c>
    </row>
    <row r="10">
      <c r="A10" s="3" t="inlineStr">
        <is>
          <t>Weighted-Average Grant Date Fair Value</t>
        </is>
      </c>
    </row>
    <row r="11">
      <c r="A11" s="4" t="inlineStr">
        <is>
          <t>Outstanding at beginning of year</t>
        </is>
      </c>
      <c r="B11" s="7" t="n">
        <v>29.72</v>
      </c>
      <c r="C11" s="7" t="n">
        <v>30.29</v>
      </c>
    </row>
    <row r="12">
      <c r="A12" s="4" t="inlineStr">
        <is>
          <t>Granted</t>
        </is>
      </c>
      <c r="B12" s="5" t="n">
        <v>0</v>
      </c>
      <c r="C12" s="5" t="n">
        <v>0</v>
      </c>
    </row>
    <row r="13">
      <c r="A13" s="4" t="inlineStr">
        <is>
          <t>Vested</t>
        </is>
      </c>
      <c r="B13" s="9" t="n">
        <v>30.25</v>
      </c>
      <c r="C13" s="9" t="n">
        <v>30.25</v>
      </c>
    </row>
    <row r="14">
      <c r="A14" s="4" t="inlineStr">
        <is>
          <t>Forfeited</t>
        </is>
      </c>
      <c r="B14" s="5" t="n">
        <v>0</v>
      </c>
      <c r="C14" s="5" t="n">
        <v>0</v>
      </c>
    </row>
    <row r="15">
      <c r="A15" s="4" t="inlineStr">
        <is>
          <t>Balance</t>
        </is>
      </c>
      <c r="B15" s="7" t="n">
        <v>26.95</v>
      </c>
      <c r="C15" s="7" t="n">
        <v>30.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EQUITY AWARDS - Summary of Restricted Stock Awards and Units Activity (Parenthetical) (Details)</t>
        </is>
      </c>
      <c r="B1" s="2" t="inlineStr">
        <is>
          <t>6 Months Ended</t>
        </is>
      </c>
    </row>
    <row r="2">
      <c r="B2" s="2" t="inlineStr">
        <is>
          <t>Jun. 30, 2021</t>
        </is>
      </c>
    </row>
    <row r="3">
      <c r="A3" s="4" t="inlineStr">
        <is>
          <t>Restricted Stock Units (RSUs)</t>
        </is>
      </c>
    </row>
    <row r="4">
      <c r="A4" s="3" t="inlineStr">
        <is>
          <t>Share-based Compensation Arrangement by Share-based Payment Award [Line Items]</t>
        </is>
      </c>
    </row>
    <row r="5">
      <c r="A5" s="4" t="inlineStr">
        <is>
          <t>Stock dividend percentage</t>
        </is>
      </c>
      <c r="B5" s="4" t="inlineStr">
        <is>
          <t>1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MPLOYEE BENEFITS - Narrative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Defined Benefit Plan Disclosure [Line Items]</t>
        </is>
      </c>
    </row>
    <row r="4">
      <c r="A4" s="4" t="inlineStr">
        <is>
          <t>Employee stock ownership plan, maximum employer contribution as a percentage of participant's qualified compensation</t>
        </is>
      </c>
      <c r="B4" s="4" t="inlineStr">
        <is>
          <t>5.00%</t>
        </is>
      </c>
    </row>
    <row r="5">
      <c r="A5" s="4" t="inlineStr">
        <is>
          <t>Employee stock ownership plan, total contributions accrued or paid</t>
        </is>
      </c>
      <c r="B5" s="6" t="n">
        <v>737</v>
      </c>
      <c r="C5" s="6" t="n">
        <v>692</v>
      </c>
    </row>
    <row r="6">
      <c r="A6" s="4" t="inlineStr">
        <is>
          <t>Employee stock ownership plan, shares held under plan (in shares)</t>
        </is>
      </c>
      <c r="B6" s="5" t="n">
        <v>1304471</v>
      </c>
    </row>
    <row r="7">
      <c r="A7" s="4" t="inlineStr">
        <is>
          <t>Employee stock ownership plan, unallocated shares (in shares)</t>
        </is>
      </c>
      <c r="B7" s="5" t="n">
        <v>0</v>
      </c>
    </row>
    <row r="8">
      <c r="A8" s="4" t="inlineStr">
        <is>
          <t>Cash surrender value of life insurance</t>
        </is>
      </c>
      <c r="B8" s="6" t="n">
        <v>36367</v>
      </c>
      <c r="D8" s="6" t="n">
        <v>35510</v>
      </c>
    </row>
    <row r="9">
      <c r="A9" s="4" t="inlineStr">
        <is>
          <t>Bonus expense</t>
        </is>
      </c>
      <c r="B9" s="5" t="n">
        <v>2153</v>
      </c>
      <c r="C9" s="5" t="n">
        <v>728</v>
      </c>
    </row>
    <row r="10">
      <c r="A10" s="4" t="inlineStr">
        <is>
          <t>Executive Incentive Retirement Plan | Postretirement Life Insurance | Nonqualified Plan | Unfunded Plan</t>
        </is>
      </c>
    </row>
    <row r="11">
      <c r="A11" s="3" t="inlineStr">
        <is>
          <t>Defined Benefit Plan Disclosure [Line Items]</t>
        </is>
      </c>
    </row>
    <row r="12">
      <c r="A12" s="4" t="inlineStr">
        <is>
          <t>Cash surrender value of life insurance</t>
        </is>
      </c>
      <c r="B12" s="5" t="n">
        <v>36367</v>
      </c>
      <c r="D12" s="5" t="n">
        <v>35510</v>
      </c>
    </row>
    <row r="13">
      <c r="A13" s="4" t="inlineStr">
        <is>
          <t>Plan cost</t>
        </is>
      </c>
      <c r="B13" s="5" t="n">
        <v>471</v>
      </c>
      <c r="C13" s="6" t="n">
        <v>400</v>
      </c>
      <c r="D13" s="5" t="n">
        <v>592</v>
      </c>
    </row>
    <row r="14">
      <c r="A14" s="4" t="inlineStr">
        <is>
          <t>Plan obligation</t>
        </is>
      </c>
      <c r="B14" s="6" t="n">
        <v>4781</v>
      </c>
      <c r="D14" s="6" t="n">
        <v>438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EASES - Additional Information (Details) - USD ($) $ in Thousands</t>
        </is>
      </c>
      <c r="B1" s="2" t="inlineStr">
        <is>
          <t>6 Months Ended</t>
        </is>
      </c>
    </row>
    <row r="2">
      <c r="B2" s="2" t="inlineStr">
        <is>
          <t>Jun. 30, 2021</t>
        </is>
      </c>
      <c r="C2" s="2" t="inlineStr">
        <is>
          <t>Jun. 30, 2020</t>
        </is>
      </c>
      <c r="D2" s="2" t="inlineStr">
        <is>
          <t>Dec. 31, 2020</t>
        </is>
      </c>
    </row>
    <row r="3">
      <c r="A3" s="4" t="inlineStr">
        <is>
          <t>Operating leases, option to extend</t>
        </is>
      </c>
      <c r="B3" s="4" t="inlineStr">
        <is>
          <t>10 years</t>
        </is>
      </c>
    </row>
    <row r="4">
      <c r="A4" s="4" t="inlineStr">
        <is>
          <t>Operating lease right-of-use assets</t>
        </is>
      </c>
      <c r="B4" s="6" t="n">
        <v>15179</v>
      </c>
      <c r="D4" s="6" t="n">
        <v>13291</v>
      </c>
    </row>
    <row r="5">
      <c r="A5" s="4" t="inlineStr">
        <is>
          <t>Operating lease right-of-use liabilities</t>
        </is>
      </c>
      <c r="B5" s="5" t="n">
        <v>15551</v>
      </c>
      <c r="D5" s="6" t="n">
        <v>13539</v>
      </c>
    </row>
    <row r="6">
      <c r="A6" s="4" t="inlineStr">
        <is>
          <t>Occupancy Expenses</t>
        </is>
      </c>
    </row>
    <row r="7">
      <c r="A7" s="4" t="inlineStr">
        <is>
          <t>Operating leases, rental expense</t>
        </is>
      </c>
      <c r="B7" s="6" t="n">
        <v>1146</v>
      </c>
      <c r="C7" s="6" t="n">
        <v>921</v>
      </c>
    </row>
    <row r="8">
      <c r="A8" s="4" t="inlineStr">
        <is>
          <t>Minimum</t>
        </is>
      </c>
    </row>
    <row r="9">
      <c r="A9" s="4" t="inlineStr">
        <is>
          <t>Operating leases, remaining lease term</t>
        </is>
      </c>
      <c r="B9" s="4" t="inlineStr">
        <is>
          <t>1 year</t>
        </is>
      </c>
    </row>
    <row r="10">
      <c r="A10" s="4" t="inlineStr">
        <is>
          <t>Maximum</t>
        </is>
      </c>
    </row>
    <row r="11">
      <c r="A11" s="4" t="inlineStr">
        <is>
          <t>Operating leases, remaining lease term</t>
        </is>
      </c>
      <c r="B11" s="4" t="inlineStr">
        <is>
          <t>14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mmarizes Other Information Related to Operating Leases (Details) - USD ($) $ in Thousands</t>
        </is>
      </c>
      <c r="B1" s="2" t="inlineStr">
        <is>
          <t>Jun. 30, 2021</t>
        </is>
      </c>
      <c r="C1" s="2" t="inlineStr">
        <is>
          <t>Dec. 31, 2020</t>
        </is>
      </c>
    </row>
    <row r="2">
      <c r="A2" s="3" t="inlineStr">
        <is>
          <t>Operating leases</t>
        </is>
      </c>
    </row>
    <row r="3">
      <c r="A3" s="4" t="inlineStr">
        <is>
          <t>Operating lease right-of-use assets</t>
        </is>
      </c>
      <c r="B3" s="6" t="n">
        <v>15179</v>
      </c>
      <c r="C3" s="6" t="n">
        <v>13291</v>
      </c>
    </row>
    <row r="4">
      <c r="A4" s="4" t="inlineStr">
        <is>
          <t>Operating lease liabilities</t>
        </is>
      </c>
      <c r="B4" s="6" t="n">
        <v>15551</v>
      </c>
      <c r="C4" s="6" t="n">
        <v>13539</v>
      </c>
    </row>
    <row r="5">
      <c r="A5" s="3" t="inlineStr">
        <is>
          <t>Weighted average remaining lease term</t>
        </is>
      </c>
    </row>
    <row r="6">
      <c r="A6" s="4" t="inlineStr">
        <is>
          <t>Operating leases</t>
        </is>
      </c>
      <c r="B6" s="4" t="inlineStr">
        <is>
          <t>9 years</t>
        </is>
      </c>
      <c r="C6" s="4" t="inlineStr">
        <is>
          <t>9 years</t>
        </is>
      </c>
    </row>
    <row r="7">
      <c r="A7" s="3" t="inlineStr">
        <is>
          <t>Weighted average discount rate</t>
        </is>
      </c>
    </row>
    <row r="8">
      <c r="A8" s="4" t="inlineStr">
        <is>
          <t>Operating leases</t>
        </is>
      </c>
      <c r="B8" s="4" t="inlineStr">
        <is>
          <t>1.96%</t>
        </is>
      </c>
      <c r="C8" s="4" t="inlineStr">
        <is>
          <t>2.19%</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Future Lease Payments Under Non-Cancelable Operating Leases (Details) - USD ($) $ in Thousands</t>
        </is>
      </c>
      <c r="B1" s="2" t="inlineStr">
        <is>
          <t>Jun. 30, 2021</t>
        </is>
      </c>
      <c r="C1" s="2" t="inlineStr">
        <is>
          <t>Dec. 31, 2020</t>
        </is>
      </c>
    </row>
    <row r="2">
      <c r="A2" s="3" t="inlineStr">
        <is>
          <t>Leases [Abstract]</t>
        </is>
      </c>
    </row>
    <row r="3">
      <c r="A3" s="4" t="inlineStr">
        <is>
          <t>2021</t>
        </is>
      </c>
      <c r="B3" s="6" t="n">
        <v>1107</v>
      </c>
    </row>
    <row r="4">
      <c r="A4" s="4" t="inlineStr">
        <is>
          <t>2022</t>
        </is>
      </c>
      <c r="B4" s="5" t="n">
        <v>2110</v>
      </c>
    </row>
    <row r="5">
      <c r="A5" s="4" t="inlineStr">
        <is>
          <t>2023</t>
        </is>
      </c>
      <c r="B5" s="5" t="n">
        <v>2049</v>
      </c>
    </row>
    <row r="6">
      <c r="A6" s="4" t="inlineStr">
        <is>
          <t>2024</t>
        </is>
      </c>
      <c r="B6" s="5" t="n">
        <v>2008</v>
      </c>
    </row>
    <row r="7">
      <c r="A7" s="4" t="inlineStr">
        <is>
          <t>2025</t>
        </is>
      </c>
      <c r="B7" s="5" t="n">
        <v>1868</v>
      </c>
    </row>
    <row r="8">
      <c r="A8" s="4" t="inlineStr">
        <is>
          <t>Thereafter</t>
        </is>
      </c>
      <c r="B8" s="5" t="n">
        <v>7440</v>
      </c>
    </row>
    <row r="9">
      <c r="A9" s="4" t="inlineStr">
        <is>
          <t>Total lease payments</t>
        </is>
      </c>
      <c r="B9" s="5" t="n">
        <v>16582</v>
      </c>
    </row>
    <row r="10">
      <c r="A10" s="4" t="inlineStr">
        <is>
          <t>Less: interest</t>
        </is>
      </c>
      <c r="B10" s="5" t="n">
        <v>-1031</v>
      </c>
    </row>
    <row r="11">
      <c r="A11" s="4" t="inlineStr">
        <is>
          <t>Present value of lease liabilities</t>
        </is>
      </c>
      <c r="B11" s="6" t="n">
        <v>15551</v>
      </c>
      <c r="C11" s="6" t="n">
        <v>135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and Effective Tax Rat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for the period</t>
        </is>
      </c>
      <c r="B4" s="6" t="n">
        <v>2312</v>
      </c>
      <c r="C4" s="6" t="n">
        <v>-190</v>
      </c>
      <c r="D4" s="6" t="n">
        <v>4648</v>
      </c>
      <c r="E4" s="6" t="n">
        <v>1255</v>
      </c>
    </row>
    <row r="5">
      <c r="A5" s="4" t="inlineStr">
        <is>
          <t>Effective tax rate</t>
        </is>
      </c>
      <c r="B5" s="4" t="inlineStr">
        <is>
          <t>18.14%</t>
        </is>
      </c>
      <c r="C5" s="4" t="inlineStr">
        <is>
          <t>(21.47%)</t>
        </is>
      </c>
      <c r="D5" s="4" t="inlineStr">
        <is>
          <t>17.85%</t>
        </is>
      </c>
      <c r="E5" s="4" t="inlineStr">
        <is>
          <t>14.58%</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27" customWidth="1" min="5" max="5"/>
    <col width="18" customWidth="1" min="6" max="6"/>
    <col width="47" customWidth="1" min="7" max="7"/>
    <col width="15" customWidth="1" min="8" max="8"/>
    <col width="39" customWidth="1" min="9" max="9"/>
  </cols>
  <sheetData>
    <row r="1">
      <c r="A1" s="1" t="inlineStr">
        <is>
          <t>CONSOLIDATED STATEMENTS OF CHANGES IN SHAREHOLDERS' EQUITY (Unaudited) - USD ($) $ in Thousands</t>
        </is>
      </c>
      <c r="B1" s="2" t="inlineStr">
        <is>
          <t>Total</t>
        </is>
      </c>
      <c r="C1" s="2" t="inlineStr">
        <is>
          <t>Impact of adoption of ASC 326</t>
        </is>
      </c>
      <c r="D1" s="2" t="inlineStr">
        <is>
          <t>Common Stock</t>
        </is>
      </c>
      <c r="E1" s="2" t="inlineStr">
        <is>
          <t>Additional Paid-in Capital</t>
        </is>
      </c>
      <c r="F1" s="2" t="inlineStr">
        <is>
          <t>Retained Earnings</t>
        </is>
      </c>
      <c r="G1" s="2" t="inlineStr">
        <is>
          <t>Retained EarningsImpact of adoption of ASC 326</t>
        </is>
      </c>
      <c r="H1" s="2" t="inlineStr">
        <is>
          <t>Treasury Stock</t>
        </is>
      </c>
      <c r="I1" s="2" t="inlineStr">
        <is>
          <t>Accumulated Other Comprehensive Income</t>
        </is>
      </c>
    </row>
    <row r="2">
      <c r="A2" s="4" t="inlineStr">
        <is>
          <t>Beginning balance at Dec. 31, 2019</t>
        </is>
      </c>
      <c r="B2" s="6" t="n">
        <v>261551</v>
      </c>
      <c r="C2" s="6" t="n">
        <v>-3593</v>
      </c>
      <c r="D2" s="6" t="n">
        <v>12905</v>
      </c>
      <c r="E2" s="6" t="n">
        <v>186692</v>
      </c>
      <c r="F2" s="6" t="n">
        <v>98239</v>
      </c>
      <c r="G2" s="6" t="n">
        <v>-3593</v>
      </c>
      <c r="H2" s="6" t="n">
        <v>-34492</v>
      </c>
      <c r="I2" s="6" t="n">
        <v>-1793</v>
      </c>
    </row>
    <row r="3">
      <c r="A3" s="3" t="inlineStr">
        <is>
          <t>Increase (Decrease) in Stockholders' Equity [Roll Forward]</t>
        </is>
      </c>
    </row>
    <row r="4">
      <c r="A4" s="4" t="inlineStr">
        <is>
          <t>Net earnings</t>
        </is>
      </c>
      <c r="B4" s="5" t="n">
        <v>7353</v>
      </c>
      <c r="F4" s="5" t="n">
        <v>7353</v>
      </c>
    </row>
    <row r="5">
      <c r="A5" s="4" t="inlineStr">
        <is>
          <t>Other comprehensive income (loss)</t>
        </is>
      </c>
      <c r="B5" s="5" t="n">
        <v>10868</v>
      </c>
      <c r="I5" s="5" t="n">
        <v>10868</v>
      </c>
    </row>
    <row r="6">
      <c r="A6" s="4" t="inlineStr">
        <is>
          <t>10% stock dividend</t>
        </is>
      </c>
      <c r="B6" s="5" t="n">
        <v>0</v>
      </c>
    </row>
    <row r="7">
      <c r="A7" s="4" t="inlineStr">
        <is>
          <t>Exercise of stock options</t>
        </is>
      </c>
      <c r="B7" s="5" t="n">
        <v>72</v>
      </c>
      <c r="D7" s="5" t="n">
        <v>3</v>
      </c>
      <c r="E7" s="5" t="n">
        <v>69</v>
      </c>
    </row>
    <row r="8">
      <c r="A8" s="4" t="inlineStr">
        <is>
          <t>Purchase of treasury stock</t>
        </is>
      </c>
      <c r="B8" s="5" t="n">
        <v>-13477</v>
      </c>
      <c r="H8" s="5" t="n">
        <v>-13477</v>
      </c>
    </row>
    <row r="9">
      <c r="A9" s="4" t="inlineStr">
        <is>
          <t>Stock based compensation</t>
        </is>
      </c>
      <c r="B9" s="5" t="n">
        <v>312</v>
      </c>
      <c r="E9" s="5" t="n">
        <v>312</v>
      </c>
    </row>
    <row r="10">
      <c r="A10" s="4" t="inlineStr">
        <is>
          <t>Dividends: Common Stock</t>
        </is>
      </c>
      <c r="B10" s="5" t="n">
        <v>-4211</v>
      </c>
      <c r="F10" s="5" t="n">
        <v>-4211</v>
      </c>
    </row>
    <row r="11">
      <c r="A11" s="4" t="inlineStr">
        <is>
          <t>Ending balance at Jun. 30, 2020</t>
        </is>
      </c>
      <c r="B11" s="5" t="n">
        <v>258875</v>
      </c>
      <c r="D11" s="5" t="n">
        <v>12908</v>
      </c>
      <c r="E11" s="5" t="n">
        <v>187073</v>
      </c>
      <c r="F11" s="5" t="n">
        <v>97788</v>
      </c>
      <c r="H11" s="5" t="n">
        <v>-47969</v>
      </c>
      <c r="I11" s="5" t="n">
        <v>9075</v>
      </c>
    </row>
    <row r="12">
      <c r="A12" s="4" t="inlineStr">
        <is>
          <t>Beginning balance at Mar. 31, 2020</t>
        </is>
      </c>
      <c r="B12" s="5" t="n">
        <v>253646</v>
      </c>
      <c r="D12" s="5" t="n">
        <v>12908</v>
      </c>
      <c r="E12" s="5" t="n">
        <v>186916</v>
      </c>
      <c r="F12" s="5" t="n">
        <v>98805</v>
      </c>
      <c r="H12" s="5" t="n">
        <v>-45309</v>
      </c>
      <c r="I12" s="5" t="n">
        <v>326</v>
      </c>
    </row>
    <row r="13">
      <c r="A13" s="3" t="inlineStr">
        <is>
          <t>Increase (Decrease) in Stockholders' Equity [Roll Forward]</t>
        </is>
      </c>
    </row>
    <row r="14">
      <c r="A14" s="4" t="inlineStr">
        <is>
          <t>Net earnings</t>
        </is>
      </c>
      <c r="B14" s="5" t="n">
        <v>1075</v>
      </c>
      <c r="F14" s="5" t="n">
        <v>1075</v>
      </c>
    </row>
    <row r="15">
      <c r="A15" s="4" t="inlineStr">
        <is>
          <t>Other comprehensive income (loss)</t>
        </is>
      </c>
      <c r="B15" s="5" t="n">
        <v>8749</v>
      </c>
      <c r="I15" s="5" t="n">
        <v>8749</v>
      </c>
    </row>
    <row r="16">
      <c r="A16" s="4" t="inlineStr">
        <is>
          <t>Purchase of treasury stock</t>
        </is>
      </c>
      <c r="B16" s="5" t="n">
        <v>-2660</v>
      </c>
      <c r="H16" s="5" t="n">
        <v>-2660</v>
      </c>
    </row>
    <row r="17">
      <c r="A17" s="4" t="inlineStr">
        <is>
          <t>Stock based compensation</t>
        </is>
      </c>
      <c r="B17" s="5" t="n">
        <v>157</v>
      </c>
      <c r="E17" s="5" t="n">
        <v>157</v>
      </c>
    </row>
    <row r="18">
      <c r="A18" s="4" t="inlineStr">
        <is>
          <t>Dividends: Common Stock</t>
        </is>
      </c>
      <c r="B18" s="5" t="n">
        <v>-2092</v>
      </c>
      <c r="F18" s="5" t="n">
        <v>-2092</v>
      </c>
    </row>
    <row r="19">
      <c r="A19" s="4" t="inlineStr">
        <is>
          <t>Ending balance at Jun. 30, 2020</t>
        </is>
      </c>
      <c r="B19" s="5" t="n">
        <v>258875</v>
      </c>
      <c r="D19" s="5" t="n">
        <v>12908</v>
      </c>
      <c r="E19" s="5" t="n">
        <v>187073</v>
      </c>
      <c r="F19" s="5" t="n">
        <v>97788</v>
      </c>
      <c r="H19" s="5" t="n">
        <v>-47969</v>
      </c>
      <c r="I19" s="5" t="n">
        <v>9075</v>
      </c>
    </row>
    <row r="20">
      <c r="A20" s="4" t="inlineStr">
        <is>
          <t>Beginning balance at Dec. 31, 2020</t>
        </is>
      </c>
      <c r="B20" s="5" t="n">
        <v>272643</v>
      </c>
      <c r="D20" s="5" t="n">
        <v>12952</v>
      </c>
      <c r="E20" s="5" t="n">
        <v>188032</v>
      </c>
      <c r="F20" s="5" t="n">
        <v>113449</v>
      </c>
      <c r="H20" s="5" t="n">
        <v>-51419</v>
      </c>
      <c r="I20" s="5" t="n">
        <v>9629</v>
      </c>
    </row>
    <row r="21">
      <c r="A21" s="3" t="inlineStr">
        <is>
          <t>Increase (Decrease) in Stockholders' Equity [Roll Forward]</t>
        </is>
      </c>
    </row>
    <row r="22">
      <c r="A22" s="4" t="inlineStr">
        <is>
          <t>Net earnings</t>
        </is>
      </c>
      <c r="B22" s="5" t="n">
        <v>21394</v>
      </c>
      <c r="F22" s="5" t="n">
        <v>21394</v>
      </c>
    </row>
    <row r="23">
      <c r="A23" s="4" t="inlineStr">
        <is>
          <t>Other comprehensive income (loss)</t>
        </is>
      </c>
      <c r="B23" s="5" t="n">
        <v>-2450</v>
      </c>
      <c r="I23" s="5" t="n">
        <v>-2450</v>
      </c>
    </row>
    <row r="24">
      <c r="A24" s="4" t="inlineStr">
        <is>
          <t>10% stock dividend</t>
        </is>
      </c>
      <c r="B24" s="5" t="n">
        <v>35947</v>
      </c>
      <c r="D24" s="5" t="n">
        <v>1094</v>
      </c>
      <c r="E24" s="5" t="n">
        <v>34853</v>
      </c>
      <c r="F24" s="5" t="n">
        <v>-35947</v>
      </c>
    </row>
    <row r="25">
      <c r="A25" s="4" t="inlineStr">
        <is>
          <t>Exercise of stock options</t>
        </is>
      </c>
      <c r="B25" s="5" t="n">
        <v>636</v>
      </c>
      <c r="D25" s="5" t="n">
        <v>28</v>
      </c>
      <c r="E25" s="5" t="n">
        <v>608</v>
      </c>
    </row>
    <row r="26">
      <c r="A26" s="4" t="inlineStr">
        <is>
          <t>Stock based compensation</t>
        </is>
      </c>
      <c r="B26" s="5" t="n">
        <v>329</v>
      </c>
      <c r="E26" s="5" t="n">
        <v>329</v>
      </c>
    </row>
    <row r="27">
      <c r="A27" s="4" t="inlineStr">
        <is>
          <t>Dividends: Common Stock</t>
        </is>
      </c>
      <c r="B27" s="5" t="n">
        <v>-4823</v>
      </c>
      <c r="F27" s="5" t="n">
        <v>-4823</v>
      </c>
    </row>
    <row r="28">
      <c r="A28" s="4" t="inlineStr">
        <is>
          <t>Ending balance at Jun. 30, 2021</t>
        </is>
      </c>
      <c r="B28" s="5" t="n">
        <v>287729</v>
      </c>
      <c r="D28" s="5" t="n">
        <v>14074</v>
      </c>
      <c r="E28" s="5" t="n">
        <v>223822</v>
      </c>
      <c r="F28" s="5" t="n">
        <v>94073</v>
      </c>
      <c r="H28" s="5" t="n">
        <v>-51419</v>
      </c>
      <c r="I28" s="5" t="n">
        <v>7179</v>
      </c>
    </row>
    <row r="29">
      <c r="A29" s="4" t="inlineStr">
        <is>
          <t>Beginning balance at Mar. 31, 2021</t>
        </is>
      </c>
      <c r="B29" s="5" t="n">
        <v>280097</v>
      </c>
      <c r="D29" s="5" t="n">
        <v>14070</v>
      </c>
      <c r="E29" s="5" t="n">
        <v>223550</v>
      </c>
      <c r="F29" s="5" t="n">
        <v>86053</v>
      </c>
      <c r="H29" s="5" t="n">
        <v>-51419</v>
      </c>
      <c r="I29" s="5" t="n">
        <v>7843</v>
      </c>
    </row>
    <row r="30">
      <c r="A30" s="3" t="inlineStr">
        <is>
          <t>Increase (Decrease) in Stockholders' Equity [Roll Forward]</t>
        </is>
      </c>
    </row>
    <row r="31">
      <c r="A31" s="4" t="inlineStr">
        <is>
          <t>Net earnings</t>
        </is>
      </c>
      <c r="B31" s="5" t="n">
        <v>10432</v>
      </c>
      <c r="F31" s="5" t="n">
        <v>10432</v>
      </c>
    </row>
    <row r="32">
      <c r="A32" s="4" t="inlineStr">
        <is>
          <t>Other comprehensive income (loss)</t>
        </is>
      </c>
      <c r="B32" s="5" t="n">
        <v>-664</v>
      </c>
      <c r="I32" s="5" t="n">
        <v>-664</v>
      </c>
    </row>
    <row r="33">
      <c r="A33" s="4" t="inlineStr">
        <is>
          <t>Exercise of stock options</t>
        </is>
      </c>
      <c r="B33" s="5" t="n">
        <v>109</v>
      </c>
      <c r="D33" s="5" t="n">
        <v>4</v>
      </c>
      <c r="E33" s="5" t="n">
        <v>105</v>
      </c>
    </row>
    <row r="34">
      <c r="A34" s="4" t="inlineStr">
        <is>
          <t>Stock based compensation</t>
        </is>
      </c>
      <c r="B34" s="5" t="n">
        <v>167</v>
      </c>
      <c r="E34" s="5" t="n">
        <v>167</v>
      </c>
    </row>
    <row r="35">
      <c r="A35" s="4" t="inlineStr">
        <is>
          <t>Dividends: Common Stock</t>
        </is>
      </c>
      <c r="B35" s="5" t="n">
        <v>-2412</v>
      </c>
      <c r="F35" s="5" t="n">
        <v>-2412</v>
      </c>
    </row>
    <row r="36">
      <c r="A36" s="4" t="inlineStr">
        <is>
          <t>Ending balance at Jun. 30, 2021</t>
        </is>
      </c>
      <c r="B36" s="6" t="n">
        <v>287729</v>
      </c>
      <c r="D36" s="6" t="n">
        <v>14074</v>
      </c>
      <c r="E36" s="6" t="n">
        <v>223822</v>
      </c>
      <c r="F36" s="6" t="n">
        <v>94073</v>
      </c>
      <c r="H36" s="6" t="n">
        <v>-51419</v>
      </c>
      <c r="I36" s="6" t="n">
        <v>71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Federal statutory tax rate</t>
        </is>
      </c>
      <c r="B4" s="4" t="inlineStr">
        <is>
          <t>21.00%</t>
        </is>
      </c>
      <c r="C4" s="4" t="inlineStr">
        <is>
          <t>21.00%</t>
        </is>
      </c>
      <c r="D4" s="4" t="inlineStr">
        <is>
          <t>21.00%</t>
        </is>
      </c>
      <c r="E4" s="4" t="inlineStr">
        <is>
          <t>21.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Line Items]</t>
        </is>
      </c>
    </row>
    <row r="4">
      <c r="A4" s="4" t="inlineStr">
        <is>
          <t>Interest expense</t>
        </is>
      </c>
      <c r="B4" s="6" t="n">
        <v>1807000</v>
      </c>
      <c r="C4" s="6" t="n">
        <v>3399000</v>
      </c>
      <c r="D4" s="6" t="n">
        <v>3829000</v>
      </c>
      <c r="E4" s="6" t="n">
        <v>8082000</v>
      </c>
    </row>
    <row r="5">
      <c r="A5" s="4" t="inlineStr">
        <is>
          <t>Unrealized loss to be reclassified as a reduction of interest expense</t>
        </is>
      </c>
      <c r="D5" s="5" t="n">
        <v>0</v>
      </c>
    </row>
    <row r="6">
      <c r="A6" s="4" t="inlineStr">
        <is>
          <t>Designated as Hedging Instrument | Cash Flow Hedging | Interest Rate Swap</t>
        </is>
      </c>
    </row>
    <row r="7">
      <c r="A7" s="3" t="inlineStr">
        <is>
          <t>Derivative [Line Items]</t>
        </is>
      </c>
    </row>
    <row r="8">
      <c r="A8" s="4" t="inlineStr">
        <is>
          <t>Notional amount</t>
        </is>
      </c>
      <c r="B8" s="5" t="n">
        <v>5000000</v>
      </c>
      <c r="D8" s="5" t="n">
        <v>5000000</v>
      </c>
      <c r="F8" s="6" t="n">
        <v>5000000</v>
      </c>
    </row>
    <row r="9">
      <c r="A9" s="4" t="inlineStr">
        <is>
          <t>Interest expense</t>
        </is>
      </c>
      <c r="D9" s="5" t="n">
        <v>320000</v>
      </c>
      <c r="E9" s="6" t="n">
        <v>276000</v>
      </c>
    </row>
    <row r="10">
      <c r="A10" s="4" t="inlineStr">
        <is>
          <t>Designated as Hedging Instrument | Cash Flow Hedging | Interest Rate Swap | FHLB Advances</t>
        </is>
      </c>
    </row>
    <row r="11">
      <c r="A11" s="3" t="inlineStr">
        <is>
          <t>Derivative [Line Items]</t>
        </is>
      </c>
    </row>
    <row r="12">
      <c r="A12" s="4" t="inlineStr">
        <is>
          <t>Notional amount</t>
        </is>
      </c>
      <c r="B12" s="6" t="n">
        <v>40000000</v>
      </c>
      <c r="D12" s="6" t="n">
        <v>4000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Schedule of Information Pertaining to Outstanding Interest Rate Swap Agreements (Details) - Designated as Hedging Instrument - Cash Flow Hedging - USD ($)</t>
        </is>
      </c>
      <c r="B1" s="2" t="inlineStr">
        <is>
          <t>6 Months Ended</t>
        </is>
      </c>
      <c r="C1" s="2" t="inlineStr">
        <is>
          <t>12 Months Ended</t>
        </is>
      </c>
    </row>
    <row r="2">
      <c r="B2" s="2" t="inlineStr">
        <is>
          <t>Jun. 30, 2021</t>
        </is>
      </c>
      <c r="C2" s="2" t="inlineStr">
        <is>
          <t>Dec. 31, 2020</t>
        </is>
      </c>
    </row>
    <row r="3">
      <c r="A3" s="4" t="inlineStr">
        <is>
          <t>Interest Rate Swap, 3 month LIBOR plus 1.67%</t>
        </is>
      </c>
    </row>
    <row r="4">
      <c r="A4" s="3" t="inlineStr">
        <is>
          <t>Derivative [Line Items]</t>
        </is>
      </c>
    </row>
    <row r="5">
      <c r="A5" s="4" t="inlineStr">
        <is>
          <t>Notional Amount</t>
        </is>
      </c>
      <c r="B5" s="6" t="n">
        <v>2000000</v>
      </c>
      <c r="C5" s="6" t="n">
        <v>2000000</v>
      </c>
    </row>
    <row r="6">
      <c r="A6" s="4" t="inlineStr">
        <is>
          <t>Pay Rate</t>
        </is>
      </c>
      <c r="B6" s="4" t="inlineStr">
        <is>
          <t>5.979%</t>
        </is>
      </c>
      <c r="C6" s="4" t="inlineStr">
        <is>
          <t>5.979%</t>
        </is>
      </c>
    </row>
    <row r="7">
      <c r="A7" s="4" t="inlineStr">
        <is>
          <t>Effective Date</t>
        </is>
      </c>
      <c r="B7" s="4" t="inlineStr">
        <is>
          <t>Oct. 1,
		2016</t>
        </is>
      </c>
      <c r="C7" s="4" t="inlineStr">
        <is>
          <t>Oct. 1,
		2016</t>
        </is>
      </c>
    </row>
    <row r="8">
      <c r="A8" s="4" t="inlineStr">
        <is>
          <t>Maturity in Years</t>
        </is>
      </c>
      <c r="B8" s="4" t="inlineStr">
        <is>
          <t>4 years 9 months</t>
        </is>
      </c>
      <c r="C8" s="4" t="inlineStr">
        <is>
          <t>5 years 3 months</t>
        </is>
      </c>
    </row>
    <row r="9">
      <c r="A9" s="4" t="inlineStr">
        <is>
          <t>Unrealized Losses</t>
        </is>
      </c>
      <c r="B9" s="6" t="n">
        <v>324000</v>
      </c>
      <c r="C9" s="6" t="n">
        <v>408000</v>
      </c>
    </row>
    <row r="10">
      <c r="A10" s="4" t="inlineStr">
        <is>
          <t>Interest Rate Swap, 3 month LIBOR plus 1.67% | LIBOR</t>
        </is>
      </c>
    </row>
    <row r="11">
      <c r="A11" s="3" t="inlineStr">
        <is>
          <t>Derivative [Line Items]</t>
        </is>
      </c>
    </row>
    <row r="12">
      <c r="A12" s="4" t="inlineStr">
        <is>
          <t>Receive Rate</t>
        </is>
      </c>
      <c r="B12" s="4" t="inlineStr">
        <is>
          <t>1.67%</t>
        </is>
      </c>
      <c r="C12" s="4" t="inlineStr">
        <is>
          <t>1.67%</t>
        </is>
      </c>
    </row>
    <row r="13">
      <c r="A13" s="4" t="inlineStr">
        <is>
          <t>Interest Rate Swap, 3 month LIBOR plus 3.35%</t>
        </is>
      </c>
    </row>
    <row r="14">
      <c r="A14" s="3" t="inlineStr">
        <is>
          <t>Derivative [Line Items]</t>
        </is>
      </c>
    </row>
    <row r="15">
      <c r="A15" s="4" t="inlineStr">
        <is>
          <t>Notional Amount</t>
        </is>
      </c>
      <c r="B15" s="6" t="n">
        <v>3000000</v>
      </c>
      <c r="C15" s="6" t="n">
        <v>3000000</v>
      </c>
    </row>
    <row r="16">
      <c r="A16" s="4" t="inlineStr">
        <is>
          <t>Pay Rate</t>
        </is>
      </c>
      <c r="B16" s="4" t="inlineStr">
        <is>
          <t>7.505%</t>
        </is>
      </c>
      <c r="C16" s="4" t="inlineStr">
        <is>
          <t>7.505%</t>
        </is>
      </c>
    </row>
    <row r="17">
      <c r="A17" s="4" t="inlineStr">
        <is>
          <t>Effective Date</t>
        </is>
      </c>
      <c r="B17" s="4" t="inlineStr">
        <is>
          <t>Oct. 30,
		2012</t>
        </is>
      </c>
      <c r="C17" s="4" t="inlineStr">
        <is>
          <t>Oct. 30,
		2012</t>
        </is>
      </c>
    </row>
    <row r="18">
      <c r="A18" s="4" t="inlineStr">
        <is>
          <t>Maturity in Years</t>
        </is>
      </c>
      <c r="B18" s="4" t="inlineStr">
        <is>
          <t>1 year 3 months 29 days</t>
        </is>
      </c>
      <c r="C18" s="4" t="inlineStr">
        <is>
          <t>1 year 9 months 29 days</t>
        </is>
      </c>
    </row>
    <row r="19">
      <c r="A19" s="4" t="inlineStr">
        <is>
          <t>Unrealized Losses</t>
        </is>
      </c>
      <c r="B19" s="6" t="n">
        <v>160000</v>
      </c>
      <c r="C19" s="6" t="n">
        <v>221000</v>
      </c>
    </row>
    <row r="20">
      <c r="A20" s="4" t="inlineStr">
        <is>
          <t>Interest Rate Swap, 3 month LIBOR plus 3.35% | LIBOR</t>
        </is>
      </c>
    </row>
    <row r="21">
      <c r="A21" s="3" t="inlineStr">
        <is>
          <t>Derivative [Line Items]</t>
        </is>
      </c>
    </row>
    <row r="22">
      <c r="A22" s="4" t="inlineStr">
        <is>
          <t>Receive Rate</t>
        </is>
      </c>
      <c r="B22" s="4" t="inlineStr">
        <is>
          <t>3.35%</t>
        </is>
      </c>
      <c r="C22" s="4" t="inlineStr">
        <is>
          <t>3.35%</t>
        </is>
      </c>
    </row>
    <row r="23">
      <c r="A23" s="4" t="inlineStr">
        <is>
          <t>Interest Rate Swap, 3 month LIBOR</t>
        </is>
      </c>
    </row>
    <row r="24">
      <c r="A24" s="3" t="inlineStr">
        <is>
          <t>Derivative [Line Items]</t>
        </is>
      </c>
    </row>
    <row r="25">
      <c r="A25" s="4" t="inlineStr">
        <is>
          <t>Notional Amount</t>
        </is>
      </c>
      <c r="B25" s="6" t="n">
        <v>15000000</v>
      </c>
      <c r="C25" s="6" t="n">
        <v>15000000</v>
      </c>
    </row>
    <row r="26">
      <c r="A26" s="4" t="inlineStr">
        <is>
          <t>Pay Rate</t>
        </is>
      </c>
      <c r="B26" s="4" t="inlineStr">
        <is>
          <t>0.668%</t>
        </is>
      </c>
      <c r="C26" s="4" t="inlineStr">
        <is>
          <t>0.668%</t>
        </is>
      </c>
    </row>
    <row r="27">
      <c r="A27" s="4" t="inlineStr">
        <is>
          <t>Effective Date</t>
        </is>
      </c>
      <c r="B27" s="4" t="inlineStr">
        <is>
          <t>Mar. 18,
		2020</t>
        </is>
      </c>
      <c r="C27" s="4" t="inlineStr">
        <is>
          <t>Mar. 18,
		2020</t>
        </is>
      </c>
    </row>
    <row r="28">
      <c r="A28" s="4" t="inlineStr">
        <is>
          <t>Maturity in Years</t>
        </is>
      </c>
      <c r="B28" s="4" t="inlineStr">
        <is>
          <t>1 year 8 months 19 days</t>
        </is>
      </c>
      <c r="C28" s="4" t="inlineStr">
        <is>
          <t>2 years 2 months 19 days</t>
        </is>
      </c>
    </row>
    <row r="29">
      <c r="A29" s="4" t="inlineStr">
        <is>
          <t>Unrealized Losses</t>
        </is>
      </c>
      <c r="B29" s="6" t="n">
        <v>105000</v>
      </c>
      <c r="C29" s="6" t="n">
        <v>159000</v>
      </c>
    </row>
    <row r="30">
      <c r="A30" s="4" t="inlineStr">
        <is>
          <t>Interest Rate Swap, 3 month LIBOR</t>
        </is>
      </c>
    </row>
    <row r="31">
      <c r="A31" s="3" t="inlineStr">
        <is>
          <t>Derivative [Line Items]</t>
        </is>
      </c>
    </row>
    <row r="32">
      <c r="A32" s="4" t="inlineStr">
        <is>
          <t>Notional Amount</t>
        </is>
      </c>
      <c r="B32" s="6" t="n">
        <v>15000000</v>
      </c>
      <c r="C32" s="6" t="n">
        <v>15000000</v>
      </c>
    </row>
    <row r="33">
      <c r="A33" s="4" t="inlineStr">
        <is>
          <t>Pay Rate</t>
        </is>
      </c>
      <c r="B33" s="4" t="inlineStr">
        <is>
          <t>0.79%</t>
        </is>
      </c>
      <c r="C33" s="4" t="inlineStr">
        <is>
          <t>0.79%</t>
        </is>
      </c>
    </row>
    <row r="34">
      <c r="A34" s="4" t="inlineStr">
        <is>
          <t>Effective Date</t>
        </is>
      </c>
      <c r="B34" s="4" t="inlineStr">
        <is>
          <t>Mar. 18,
		2020</t>
        </is>
      </c>
      <c r="C34" s="4" t="inlineStr">
        <is>
          <t>Mar. 18,
		2020</t>
        </is>
      </c>
    </row>
    <row r="35">
      <c r="A35" s="4" t="inlineStr">
        <is>
          <t>Maturity in Years</t>
        </is>
      </c>
      <c r="B35" s="4" t="inlineStr">
        <is>
          <t>3 years 8 months 19 days</t>
        </is>
      </c>
      <c r="C35" s="4" t="inlineStr">
        <is>
          <t>4 years 2 months 19 days</t>
        </is>
      </c>
    </row>
    <row r="36">
      <c r="A36" s="4" t="inlineStr">
        <is>
          <t>Unrealized Losses</t>
        </is>
      </c>
      <c r="B36" s="6" t="n">
        <v>45000</v>
      </c>
      <c r="C36" s="6" t="n">
        <v>288000</v>
      </c>
    </row>
    <row r="37">
      <c r="A37" s="4" t="inlineStr">
        <is>
          <t>Interest Rate Swap, 3 month LIBOR</t>
        </is>
      </c>
    </row>
    <row r="38">
      <c r="A38" s="3" t="inlineStr">
        <is>
          <t>Derivative [Line Items]</t>
        </is>
      </c>
    </row>
    <row r="39">
      <c r="A39" s="4" t="inlineStr">
        <is>
          <t>Notional Amount</t>
        </is>
      </c>
      <c r="B39" s="6" t="n">
        <v>10000000</v>
      </c>
      <c r="C39" s="6" t="n">
        <v>10000000</v>
      </c>
    </row>
    <row r="40">
      <c r="A40" s="4" t="inlineStr">
        <is>
          <t>Pay Rate</t>
        </is>
      </c>
      <c r="B40" s="4" t="inlineStr">
        <is>
          <t>0.53%</t>
        </is>
      </c>
      <c r="C40" s="4" t="inlineStr">
        <is>
          <t>0.53%</t>
        </is>
      </c>
    </row>
    <row r="41">
      <c r="A41" s="4" t="inlineStr">
        <is>
          <t>Effective Date</t>
        </is>
      </c>
      <c r="B41" s="4" t="inlineStr">
        <is>
          <t>Mar. 23,
		2020</t>
        </is>
      </c>
      <c r="C41" s="4" t="inlineStr">
        <is>
          <t>Mar. 23,
		2020</t>
        </is>
      </c>
    </row>
    <row r="42">
      <c r="A42" s="4" t="inlineStr">
        <is>
          <t>Maturity in Years</t>
        </is>
      </c>
      <c r="B42" s="4" t="inlineStr">
        <is>
          <t>1 year 8 months 23 days</t>
        </is>
      </c>
      <c r="C42" s="4" t="inlineStr">
        <is>
          <t>2 years 2 months 23 days</t>
        </is>
      </c>
    </row>
    <row r="43">
      <c r="A43" s="4" t="inlineStr">
        <is>
          <t>Unrealized Losses</t>
        </is>
      </c>
      <c r="B43" s="6" t="n">
        <v>45000</v>
      </c>
      <c r="C43" s="6" t="n">
        <v>75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Jun. 30, 2021</t>
        </is>
      </c>
      <c r="C1" s="2" t="inlineStr">
        <is>
          <t>Dec. 31, 2020</t>
        </is>
      </c>
    </row>
    <row r="2">
      <c r="A2" s="3" t="inlineStr">
        <is>
          <t>Other Commitments [Line Items]</t>
        </is>
      </c>
    </row>
    <row r="3">
      <c r="A3" s="4" t="inlineStr">
        <is>
          <t>FHLB letters of credit</t>
        </is>
      </c>
      <c r="B3" s="6" t="n">
        <v>50833000</v>
      </c>
    </row>
    <row r="4">
      <c r="A4" s="4" t="inlineStr">
        <is>
          <t>Letters of credit</t>
        </is>
      </c>
    </row>
    <row r="5">
      <c r="A5" s="3" t="inlineStr">
        <is>
          <t>Other Commitments [Line Items]</t>
        </is>
      </c>
    </row>
    <row r="6">
      <c r="A6" s="4" t="inlineStr">
        <is>
          <t>Potential guarantee obligation</t>
        </is>
      </c>
      <c r="B6" s="5" t="n">
        <v>0</v>
      </c>
      <c r="C6" s="6" t="n">
        <v>0</v>
      </c>
    </row>
    <row r="7">
      <c r="A7" s="4" t="inlineStr">
        <is>
          <t>Loans Receivable</t>
        </is>
      </c>
    </row>
    <row r="8">
      <c r="A8" s="3" t="inlineStr">
        <is>
          <t>Other Commitments [Line Items]</t>
        </is>
      </c>
    </row>
    <row r="9">
      <c r="A9" s="4" t="inlineStr">
        <is>
          <t>Allowance for credit loss</t>
        </is>
      </c>
      <c r="B9" s="6" t="n">
        <v>0</v>
      </c>
      <c r="C9"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and Letters of Credit (Details) - USD ($) $ in Thousands</t>
        </is>
      </c>
      <c r="B1" s="2" t="inlineStr">
        <is>
          <t>Jun. 30, 2021</t>
        </is>
      </c>
      <c r="C1" s="2" t="inlineStr">
        <is>
          <t>Dec. 31, 2020</t>
        </is>
      </c>
    </row>
    <row r="2">
      <c r="A2" s="4" t="inlineStr">
        <is>
          <t>Commitments to extend credit</t>
        </is>
      </c>
    </row>
    <row r="3">
      <c r="A3" s="3" t="inlineStr">
        <is>
          <t>Other Commitments [Line Items]</t>
        </is>
      </c>
    </row>
    <row r="4">
      <c r="A4" s="4" t="inlineStr">
        <is>
          <t>Off-balance sheet liability</t>
        </is>
      </c>
      <c r="B4" s="6" t="n">
        <v>358725</v>
      </c>
      <c r="C4" s="6" t="n">
        <v>324277</v>
      </c>
    </row>
    <row r="5">
      <c r="A5" s="4" t="inlineStr">
        <is>
          <t>Letters of credit</t>
        </is>
      </c>
    </row>
    <row r="6">
      <c r="A6" s="3" t="inlineStr">
        <is>
          <t>Other Commitments [Line Items]</t>
        </is>
      </c>
    </row>
    <row r="7">
      <c r="A7" s="4" t="inlineStr">
        <is>
          <t>Off-balance sheet liability</t>
        </is>
      </c>
      <c r="B7" s="6" t="n">
        <v>8511</v>
      </c>
      <c r="C7" s="6" t="n">
        <v>84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Narrative (Details) - USD ($)</t>
        </is>
      </c>
      <c r="B1" s="2" t="inlineStr">
        <is>
          <t>Jun. 30, 2021</t>
        </is>
      </c>
      <c r="C1" s="2" t="inlineStr">
        <is>
          <t>Dec. 31, 2020</t>
        </is>
      </c>
    </row>
    <row r="2">
      <c r="A2" s="4" t="inlineStr">
        <is>
          <t>Subordinated debentures | Subordinated Debentures II, Subordinated Debentures III, and DCB Debentures I</t>
        </is>
      </c>
    </row>
    <row r="3">
      <c r="A3" s="3" t="inlineStr">
        <is>
          <t>Common equity tier 1 capital to risk-weighted assets:</t>
        </is>
      </c>
    </row>
    <row r="4">
      <c r="A4" s="4" t="inlineStr">
        <is>
          <t>Debenture issued</t>
        </is>
      </c>
      <c r="B4" s="6" t="n">
        <v>10310000</v>
      </c>
      <c r="C4" s="6" t="n">
        <v>10310000</v>
      </c>
    </row>
    <row r="5">
      <c r="A5" s="4" t="inlineStr">
        <is>
          <t>Maximum</t>
        </is>
      </c>
    </row>
    <row r="6">
      <c r="A6" s="3" t="inlineStr">
        <is>
          <t>Common equity tier 1 capital to risk-weighted assets:</t>
        </is>
      </c>
    </row>
    <row r="7">
      <c r="A7" s="4" t="inlineStr">
        <is>
          <t>Capital conservation buffer percentage</t>
        </is>
      </c>
      <c r="B7" s="4" t="inlineStr">
        <is>
          <t>2.5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Comparison of the Company's and Bank's Actual Capital Amounts and Ratios to Required Capital Amounts and Ratios (Details) $ in Thousands</t>
        </is>
      </c>
      <c r="B1" s="2" t="inlineStr">
        <is>
          <t>Jun. 30, 2021USD ($)</t>
        </is>
      </c>
      <c r="C1" s="2" t="inlineStr">
        <is>
          <t>Dec. 31, 2020USD ($)</t>
        </is>
      </c>
    </row>
    <row r="2">
      <c r="A2" s="3" t="inlineStr">
        <is>
          <t>Total capital to risk-weighted assets:</t>
        </is>
      </c>
    </row>
    <row r="3">
      <c r="A3" s="4" t="inlineStr">
        <is>
          <t>Actual, Amount</t>
        </is>
      </c>
      <c r="B3" s="6" t="n">
        <v>280300</v>
      </c>
      <c r="C3" s="6" t="n">
        <v>263144</v>
      </c>
    </row>
    <row r="4">
      <c r="A4" s="4" t="inlineStr">
        <is>
          <t>Actual, Ratio</t>
        </is>
      </c>
      <c r="B4" s="9" t="n">
        <v>14.52</v>
      </c>
      <c r="C4" s="9" t="n">
        <v>13.2</v>
      </c>
    </row>
    <row r="5">
      <c r="A5" s="4" t="inlineStr">
        <is>
          <t>Minimum Required for Capital Adequacy Purposes, Amount</t>
        </is>
      </c>
      <c r="B5" s="6" t="n">
        <v>154445</v>
      </c>
      <c r="C5" s="6" t="n">
        <v>159496</v>
      </c>
    </row>
    <row r="6">
      <c r="A6" s="4" t="inlineStr">
        <is>
          <t>Minimum Required for Capital Adequacy Purposes, Ratio</t>
        </is>
      </c>
      <c r="B6" s="5" t="n">
        <v>8</v>
      </c>
      <c r="C6" s="5" t="n">
        <v>8</v>
      </c>
    </row>
    <row r="7">
      <c r="A7" s="4" t="inlineStr">
        <is>
          <t>Minimum Required Under Basel III (Including Buffer), Amount</t>
        </is>
      </c>
      <c r="B7" s="6" t="n">
        <v>202709</v>
      </c>
      <c r="C7" s="6" t="n">
        <v>209338</v>
      </c>
    </row>
    <row r="8">
      <c r="A8" s="4" t="inlineStr">
        <is>
          <t>Minimum Required Under Basel III (Including Buffer), Ratio</t>
        </is>
      </c>
      <c r="B8" s="9" t="n">
        <v>10.5</v>
      </c>
      <c r="C8" s="9" t="n">
        <v>10.5</v>
      </c>
    </row>
    <row r="9">
      <c r="A9" s="3" t="inlineStr">
        <is>
          <t>Tier 1 capital to risk-weighted assets:</t>
        </is>
      </c>
    </row>
    <row r="10">
      <c r="A10" s="4" t="inlineStr">
        <is>
          <t>Actual, Amount</t>
        </is>
      </c>
      <c r="B10" s="6" t="n">
        <v>256077</v>
      </c>
      <c r="C10" s="6" t="n">
        <v>238115</v>
      </c>
    </row>
    <row r="11">
      <c r="A11" s="4" t="inlineStr">
        <is>
          <t>Actual, Ratio</t>
        </is>
      </c>
      <c r="B11" s="9" t="n">
        <v>13.26</v>
      </c>
      <c r="C11" s="9" t="n">
        <v>11.94</v>
      </c>
    </row>
    <row r="12">
      <c r="A12" s="4" t="inlineStr">
        <is>
          <t>Minimum Required for Capital Adequacy Purposes, Amount</t>
        </is>
      </c>
      <c r="B12" s="6" t="n">
        <v>115834</v>
      </c>
      <c r="C12" s="6" t="n">
        <v>119622</v>
      </c>
    </row>
    <row r="13">
      <c r="A13" s="4" t="inlineStr">
        <is>
          <t>Minimum Required for Capital Adequacy Purposes, Ratio</t>
        </is>
      </c>
      <c r="B13" s="5" t="n">
        <v>6</v>
      </c>
      <c r="C13" s="5" t="n">
        <v>6</v>
      </c>
    </row>
    <row r="14">
      <c r="A14" s="4" t="inlineStr">
        <is>
          <t>Minimum Required Under Basel III (Including Buffer), Amount</t>
        </is>
      </c>
      <c r="B14" s="6" t="n">
        <v>164098</v>
      </c>
      <c r="C14" s="6" t="n">
        <v>169464</v>
      </c>
    </row>
    <row r="15">
      <c r="A15" s="4" t="inlineStr">
        <is>
          <t>Minimum Required Under Basel III (Including Buffer), Ratio</t>
        </is>
      </c>
      <c r="B15" s="9" t="n">
        <v>8.5</v>
      </c>
      <c r="C15" s="9" t="n">
        <v>8.5</v>
      </c>
    </row>
    <row r="16">
      <c r="A16" s="3" t="inlineStr">
        <is>
          <t>Tier 1 capital to average assets:</t>
        </is>
      </c>
    </row>
    <row r="17">
      <c r="A17" s="4" t="inlineStr">
        <is>
          <t>Actual, Amount</t>
        </is>
      </c>
      <c r="B17" s="6" t="n">
        <v>256077</v>
      </c>
      <c r="C17" s="6" t="n">
        <v>238115</v>
      </c>
    </row>
    <row r="18">
      <c r="A18" s="4" t="inlineStr">
        <is>
          <t>Actual, Ratio</t>
        </is>
      </c>
      <c r="B18" s="9" t="n">
        <v>8.859999999999999</v>
      </c>
      <c r="C18" s="9" t="n">
        <v>9.130000000000001</v>
      </c>
    </row>
    <row r="19">
      <c r="A19" s="4" t="inlineStr">
        <is>
          <t>Minimum Required for Capital Adequacy Purposes, Amount</t>
        </is>
      </c>
      <c r="B19" s="6" t="n">
        <v>115560</v>
      </c>
      <c r="C19" s="6" t="n">
        <v>104293</v>
      </c>
    </row>
    <row r="20">
      <c r="A20" s="4" t="inlineStr">
        <is>
          <t>Minimum Required for Capital Adequacy Purposes, Ratio</t>
        </is>
      </c>
      <c r="B20" s="5" t="n">
        <v>4</v>
      </c>
      <c r="C20" s="5" t="n">
        <v>4</v>
      </c>
    </row>
    <row r="21">
      <c r="A21" s="4" t="inlineStr">
        <is>
          <t>Minimum Required Under Basel III (Including Buffer), Amount</t>
        </is>
      </c>
      <c r="B21" s="6" t="n">
        <v>115560</v>
      </c>
      <c r="C21" s="6" t="n">
        <v>104293</v>
      </c>
    </row>
    <row r="22">
      <c r="A22" s="4" t="inlineStr">
        <is>
          <t>Minimum Required Under Basel III (Including Buffer), Ratio</t>
        </is>
      </c>
      <c r="B22" s="5" t="n">
        <v>4</v>
      </c>
      <c r="C22" s="5" t="n">
        <v>4</v>
      </c>
    </row>
    <row r="23">
      <c r="A23" s="3" t="inlineStr">
        <is>
          <t>Common equity tier 1 capital to risk-weighted assets:</t>
        </is>
      </c>
    </row>
    <row r="24">
      <c r="A24" s="4" t="inlineStr">
        <is>
          <t>Actual, Amount</t>
        </is>
      </c>
      <c r="B24" s="6" t="n">
        <v>245767</v>
      </c>
      <c r="C24" s="6" t="n">
        <v>227805</v>
      </c>
    </row>
    <row r="25">
      <c r="A25" s="4" t="inlineStr">
        <is>
          <t>Actual, Ratio</t>
        </is>
      </c>
      <c r="B25" s="9" t="n">
        <v>12.73</v>
      </c>
      <c r="C25" s="9" t="n">
        <v>11.43</v>
      </c>
    </row>
    <row r="26">
      <c r="A26" s="4" t="inlineStr">
        <is>
          <t>Minimum Required for Capital Adequacy Purposes, Amount</t>
        </is>
      </c>
      <c r="B26" s="6" t="n">
        <v>86875</v>
      </c>
      <c r="C26" s="6" t="n">
        <v>89716</v>
      </c>
    </row>
    <row r="27">
      <c r="A27" s="4" t="inlineStr">
        <is>
          <t>Minimum Required for Capital Adequacy Purposes, Ratio</t>
        </is>
      </c>
      <c r="B27" s="4" t="inlineStr">
        <is>
          <t>4.50%</t>
        </is>
      </c>
      <c r="C27" s="4" t="inlineStr">
        <is>
          <t>4.50%</t>
        </is>
      </c>
    </row>
    <row r="28">
      <c r="A28" s="4" t="inlineStr">
        <is>
          <t>Minimum Required Under Basel III (Including Buffer), Amount</t>
        </is>
      </c>
      <c r="B28" s="6" t="n">
        <v>135139</v>
      </c>
      <c r="C28" s="6" t="n">
        <v>139559</v>
      </c>
    </row>
    <row r="29">
      <c r="A29" s="4" t="inlineStr">
        <is>
          <t>Minimum Required Under Basel III (Including Buffer), Ratio</t>
        </is>
      </c>
      <c r="B29" s="4" t="inlineStr">
        <is>
          <t>7.00%</t>
        </is>
      </c>
      <c r="C29" s="4" t="inlineStr">
        <is>
          <t>7.00%</t>
        </is>
      </c>
    </row>
    <row r="30">
      <c r="A30" s="4" t="inlineStr">
        <is>
          <t>Bank</t>
        </is>
      </c>
    </row>
    <row r="31">
      <c r="A31" s="3" t="inlineStr">
        <is>
          <t>Total capital to risk-weighted assets:</t>
        </is>
      </c>
    </row>
    <row r="32">
      <c r="A32" s="4" t="inlineStr">
        <is>
          <t>Actual, Amount</t>
        </is>
      </c>
      <c r="B32" s="6" t="n">
        <v>289779</v>
      </c>
      <c r="C32" s="6" t="n">
        <v>285490</v>
      </c>
    </row>
    <row r="33">
      <c r="A33" s="4" t="inlineStr">
        <is>
          <t>Actual, Ratio</t>
        </is>
      </c>
      <c r="B33" s="9" t="n">
        <v>15.01</v>
      </c>
      <c r="C33" s="9" t="n">
        <v>14.32</v>
      </c>
    </row>
    <row r="34">
      <c r="A34" s="4" t="inlineStr">
        <is>
          <t>Minimum Required for Capital Adequacy Purposes, Amount</t>
        </is>
      </c>
      <c r="B34" s="6" t="n">
        <v>154442</v>
      </c>
      <c r="C34" s="6" t="n">
        <v>159514</v>
      </c>
    </row>
    <row r="35">
      <c r="A35" s="4" t="inlineStr">
        <is>
          <t>Minimum Required for Capital Adequacy Purposes, Ratio</t>
        </is>
      </c>
      <c r="B35" s="5" t="n">
        <v>8</v>
      </c>
      <c r="C35" s="5" t="n">
        <v>8</v>
      </c>
    </row>
    <row r="36">
      <c r="A36" s="4" t="inlineStr">
        <is>
          <t>Minimum Required Under Basel III (Including Buffer), Amount</t>
        </is>
      </c>
      <c r="B36" s="6" t="n">
        <v>202705</v>
      </c>
      <c r="C36" s="6" t="n">
        <v>209362</v>
      </c>
    </row>
    <row r="37">
      <c r="A37" s="4" t="inlineStr">
        <is>
          <t>Minimum Required Under Basel III (Including Buffer), Ratio</t>
        </is>
      </c>
      <c r="B37" s="9" t="n">
        <v>10.5</v>
      </c>
      <c r="C37" s="9" t="n">
        <v>10.5</v>
      </c>
    </row>
    <row r="38">
      <c r="A38" s="4" t="inlineStr">
        <is>
          <t>To Be Well Capitalized Under Prompt Corrective Action Provisions, Amount</t>
        </is>
      </c>
      <c r="B38" s="6" t="n">
        <v>193052</v>
      </c>
      <c r="C38" s="6" t="n">
        <v>199392</v>
      </c>
    </row>
    <row r="39">
      <c r="A39" s="4" t="inlineStr">
        <is>
          <t>To Be Well Capitalized Under Prompt Corrective Action Provisions, Ratio</t>
        </is>
      </c>
      <c r="B39" s="5" t="n">
        <v>10</v>
      </c>
      <c r="C39" s="5" t="n">
        <v>10</v>
      </c>
    </row>
    <row r="40">
      <c r="A40" s="3" t="inlineStr">
        <is>
          <t>Tier 1 capital to risk-weighted assets:</t>
        </is>
      </c>
    </row>
    <row r="41">
      <c r="A41" s="4" t="inlineStr">
        <is>
          <t>Actual, Amount</t>
        </is>
      </c>
      <c r="B41" s="6" t="n">
        <v>265556</v>
      </c>
      <c r="C41" s="6" t="n">
        <v>260459</v>
      </c>
    </row>
    <row r="42">
      <c r="A42" s="4" t="inlineStr">
        <is>
          <t>Actual, Ratio</t>
        </is>
      </c>
      <c r="B42" s="9" t="n">
        <v>13.76</v>
      </c>
      <c r="C42" s="9" t="n">
        <v>13.06</v>
      </c>
    </row>
    <row r="43">
      <c r="A43" s="4" t="inlineStr">
        <is>
          <t>Minimum Required for Capital Adequacy Purposes, Amount</t>
        </is>
      </c>
      <c r="B43" s="6" t="n">
        <v>115831</v>
      </c>
      <c r="C43" s="6" t="n">
        <v>119635</v>
      </c>
    </row>
    <row r="44">
      <c r="A44" s="4" t="inlineStr">
        <is>
          <t>Minimum Required for Capital Adequacy Purposes, Ratio</t>
        </is>
      </c>
      <c r="B44" s="5" t="n">
        <v>6</v>
      </c>
      <c r="C44" s="5" t="n">
        <v>6</v>
      </c>
    </row>
    <row r="45">
      <c r="A45" s="4" t="inlineStr">
        <is>
          <t>Minimum Required Under Basel III (Including Buffer), Amount</t>
        </is>
      </c>
      <c r="B45" s="6" t="n">
        <v>164094</v>
      </c>
      <c r="C45" s="6" t="n">
        <v>169483</v>
      </c>
    </row>
    <row r="46">
      <c r="A46" s="4" t="inlineStr">
        <is>
          <t>Minimum Required Under Basel III (Including Buffer), Ratio</t>
        </is>
      </c>
      <c r="B46" s="9" t="n">
        <v>8.5</v>
      </c>
      <c r="C46" s="9" t="n">
        <v>8.5</v>
      </c>
    </row>
    <row r="47">
      <c r="A47" s="4" t="inlineStr">
        <is>
          <t>To Be Well Capitalized Under Prompt Corrective Action Provisions, Amount</t>
        </is>
      </c>
      <c r="B47" s="6" t="n">
        <v>154442</v>
      </c>
      <c r="C47" s="6" t="n">
        <v>159514</v>
      </c>
    </row>
    <row r="48">
      <c r="A48" s="4" t="inlineStr">
        <is>
          <t>To Be Well Capitalized Under Prompt Corrective Action Provisions, Ratio</t>
        </is>
      </c>
      <c r="B48" s="5" t="n">
        <v>8</v>
      </c>
      <c r="C48" s="5" t="n">
        <v>8</v>
      </c>
    </row>
    <row r="49">
      <c r="A49" s="3" t="inlineStr">
        <is>
          <t>Tier 1 capital to average assets:</t>
        </is>
      </c>
    </row>
    <row r="50">
      <c r="A50" s="4" t="inlineStr">
        <is>
          <t>Actual, Amount</t>
        </is>
      </c>
      <c r="B50" s="6" t="n">
        <v>265556</v>
      </c>
      <c r="C50" s="6" t="n">
        <v>260459</v>
      </c>
    </row>
    <row r="51">
      <c r="A51" s="4" t="inlineStr">
        <is>
          <t>Actual, Ratio</t>
        </is>
      </c>
      <c r="B51" s="9" t="n">
        <v>9.19</v>
      </c>
      <c r="C51" s="9" t="n">
        <v>9.99</v>
      </c>
    </row>
    <row r="52">
      <c r="A52" s="4" t="inlineStr">
        <is>
          <t>Minimum Required for Capital Adequacy Purposes, Amount</t>
        </is>
      </c>
      <c r="B52" s="6" t="n">
        <v>115560</v>
      </c>
      <c r="C52" s="6" t="n">
        <v>104293</v>
      </c>
    </row>
    <row r="53">
      <c r="A53" s="4" t="inlineStr">
        <is>
          <t>Minimum Required for Capital Adequacy Purposes, Ratio</t>
        </is>
      </c>
      <c r="B53" s="5" t="n">
        <v>4</v>
      </c>
      <c r="C53" s="5" t="n">
        <v>4</v>
      </c>
    </row>
    <row r="54">
      <c r="A54" s="4" t="inlineStr">
        <is>
          <t>Minimum Required Under Basel III (Including Buffer), Amount</t>
        </is>
      </c>
      <c r="B54" s="6" t="n">
        <v>115560</v>
      </c>
      <c r="C54" s="6" t="n">
        <v>104293</v>
      </c>
    </row>
    <row r="55">
      <c r="A55" s="4" t="inlineStr">
        <is>
          <t>Minimum Required Under Basel III (Including Buffer), Ratio</t>
        </is>
      </c>
      <c r="B55" s="5" t="n">
        <v>4</v>
      </c>
      <c r="C55" s="5" t="n">
        <v>4</v>
      </c>
    </row>
    <row r="56">
      <c r="A56" s="4" t="inlineStr">
        <is>
          <t>To Be Well Capitalized Under Prompt Corrective Action Provisions, Amount</t>
        </is>
      </c>
      <c r="B56" s="6" t="n">
        <v>144450</v>
      </c>
      <c r="C56" s="6" t="n">
        <v>130366</v>
      </c>
    </row>
    <row r="57">
      <c r="A57" s="4" t="inlineStr">
        <is>
          <t>To Be Well Capitalized Under Prompt Corrective Action Provisions, Ratio</t>
        </is>
      </c>
      <c r="B57" s="5" t="n">
        <v>5</v>
      </c>
      <c r="C57" s="5" t="n">
        <v>5</v>
      </c>
    </row>
    <row r="58">
      <c r="A58" s="3" t="inlineStr">
        <is>
          <t>Common equity tier 1 capital to risk-weighted assets:</t>
        </is>
      </c>
    </row>
    <row r="59">
      <c r="A59" s="4" t="inlineStr">
        <is>
          <t>Actual, Amount</t>
        </is>
      </c>
      <c r="B59" s="6" t="n">
        <v>265556</v>
      </c>
      <c r="C59" s="6" t="n">
        <v>260459</v>
      </c>
    </row>
    <row r="60">
      <c r="A60" s="4" t="inlineStr">
        <is>
          <t>Actual, Ratio</t>
        </is>
      </c>
      <c r="B60" s="9" t="n">
        <v>13.76</v>
      </c>
      <c r="C60" s="9" t="n">
        <v>13.06</v>
      </c>
    </row>
    <row r="61">
      <c r="A61" s="4" t="inlineStr">
        <is>
          <t>Minimum Required for Capital Adequacy Purposes, Amount</t>
        </is>
      </c>
      <c r="B61" s="6" t="n">
        <v>86874</v>
      </c>
      <c r="C61" s="6" t="n">
        <v>89726</v>
      </c>
    </row>
    <row r="62">
      <c r="A62" s="4" t="inlineStr">
        <is>
          <t>Minimum Required for Capital Adequacy Purposes, Ratio</t>
        </is>
      </c>
      <c r="B62" s="4" t="inlineStr">
        <is>
          <t>4.50%</t>
        </is>
      </c>
      <c r="C62" s="4" t="inlineStr">
        <is>
          <t>4.50%</t>
        </is>
      </c>
    </row>
    <row r="63">
      <c r="A63" s="4" t="inlineStr">
        <is>
          <t>Minimum Required Under Basel III (Including Buffer), Amount</t>
        </is>
      </c>
      <c r="B63" s="6" t="n">
        <v>135137</v>
      </c>
      <c r="C63" s="6" t="n">
        <v>139574</v>
      </c>
    </row>
    <row r="64">
      <c r="A64" s="4" t="inlineStr">
        <is>
          <t>Minimum Required Under Basel III (Including Buffer), Ratio</t>
        </is>
      </c>
      <c r="B64" s="4" t="inlineStr">
        <is>
          <t>7.00%</t>
        </is>
      </c>
      <c r="C64" s="4" t="inlineStr">
        <is>
          <t>7.00%</t>
        </is>
      </c>
    </row>
    <row r="65">
      <c r="A65" s="4" t="inlineStr">
        <is>
          <t>To Be Well Capitalized Under Prompt Corrective Action Provisions, Amount</t>
        </is>
      </c>
      <c r="B65" s="6" t="n">
        <v>125484</v>
      </c>
      <c r="C65" s="6" t="n">
        <v>129605</v>
      </c>
    </row>
    <row r="66">
      <c r="A66" s="4" t="inlineStr">
        <is>
          <t>To Be Well Capitalized Under Prompt Corrective Action Provisions, Ratio</t>
        </is>
      </c>
      <c r="B66" s="4" t="inlineStr">
        <is>
          <t>6.50%</t>
        </is>
      </c>
      <c r="C66" s="4" t="inlineStr">
        <is>
          <t>6.5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Liabilities) Measured at Fair Value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Securities available for sale</t>
        </is>
      </c>
      <c r="B3" s="6" t="n">
        <v>446636</v>
      </c>
      <c r="C3" s="6" t="n">
        <v>380795</v>
      </c>
    </row>
    <row r="4">
      <c r="A4" s="4" t="inlineStr">
        <is>
          <t>Loans held for sale</t>
        </is>
      </c>
      <c r="B4" s="5" t="n">
        <v>5088</v>
      </c>
      <c r="C4" s="5" t="n">
        <v>5542</v>
      </c>
    </row>
    <row r="5">
      <c r="A5" s="4" t="inlineStr">
        <is>
          <t>Cash surrender value of life insurance</t>
        </is>
      </c>
      <c r="B5" s="5" t="n">
        <v>36367</v>
      </c>
      <c r="C5" s="5" t="n">
        <v>35510</v>
      </c>
    </row>
    <row r="6">
      <c r="A6" s="4" t="inlineStr">
        <is>
          <t>SBA servicing assets</t>
        </is>
      </c>
      <c r="B6" s="5" t="n">
        <v>740</v>
      </c>
      <c r="C6" s="5" t="n">
        <v>763</v>
      </c>
    </row>
    <row r="7">
      <c r="A7" s="4" t="inlineStr">
        <is>
          <t>Derivative instrument assets</t>
        </is>
      </c>
      <c r="B7" s="5" t="n">
        <v>484</v>
      </c>
      <c r="C7" s="5" t="n">
        <v>629</v>
      </c>
    </row>
    <row r="8">
      <c r="A8" s="4" t="inlineStr">
        <is>
          <t>Derivative instrument liabilities</t>
        </is>
      </c>
      <c r="B8" s="5" t="n">
        <v>-679</v>
      </c>
      <c r="C8" s="5" t="n">
        <v>-1151</v>
      </c>
    </row>
    <row r="9">
      <c r="A9" s="4" t="inlineStr">
        <is>
          <t>Individually evaluated collateral dependent loans</t>
        </is>
      </c>
      <c r="B9" s="5" t="n">
        <v>4134</v>
      </c>
    </row>
    <row r="10">
      <c r="A10" s="4" t="inlineStr">
        <is>
          <t>Mortgage-backed securities</t>
        </is>
      </c>
    </row>
    <row r="11">
      <c r="A11" s="3" t="inlineStr">
        <is>
          <t>Fair Value, Assets and Liabilities Measured on Recurring and Nonrecurring Basis [Line Items]</t>
        </is>
      </c>
    </row>
    <row r="12">
      <c r="A12" s="4" t="inlineStr">
        <is>
          <t>Securities available for sale</t>
        </is>
      </c>
      <c r="B12" s="5" t="n">
        <v>157316</v>
      </c>
      <c r="C12" s="5" t="n">
        <v>107164</v>
      </c>
    </row>
    <row r="13">
      <c r="A13" s="4" t="inlineStr">
        <is>
          <t>Collateralized mortgage obligations</t>
        </is>
      </c>
    </row>
    <row r="14">
      <c r="A14" s="3" t="inlineStr">
        <is>
          <t>Fair Value, Assets and Liabilities Measured on Recurring and Nonrecurring Basis [Line Items]</t>
        </is>
      </c>
    </row>
    <row r="15">
      <c r="A15" s="4" t="inlineStr">
        <is>
          <t>Securities available for sale</t>
        </is>
      </c>
      <c r="B15" s="5" t="n">
        <v>66928</v>
      </c>
      <c r="C15" s="5" t="n">
        <v>66945</v>
      </c>
    </row>
    <row r="16">
      <c r="A16" s="4" t="inlineStr">
        <is>
          <t>Corporate bonds</t>
        </is>
      </c>
    </row>
    <row r="17">
      <c r="A17" s="3" t="inlineStr">
        <is>
          <t>Fair Value, Assets and Liabilities Measured on Recurring and Nonrecurring Basis [Line Items]</t>
        </is>
      </c>
    </row>
    <row r="18">
      <c r="A18" s="4" t="inlineStr">
        <is>
          <t>Securities available for sale</t>
        </is>
      </c>
      <c r="B18" s="5" t="n">
        <v>40431</v>
      </c>
      <c r="C18" s="5" t="n">
        <v>30982</v>
      </c>
    </row>
    <row r="19">
      <c r="A19" s="4" t="inlineStr">
        <is>
          <t>U.S. government agencies</t>
        </is>
      </c>
    </row>
    <row r="20">
      <c r="A20" s="3" t="inlineStr">
        <is>
          <t>Fair Value, Assets and Liabilities Measured on Recurring and Nonrecurring Basis [Line Items]</t>
        </is>
      </c>
    </row>
    <row r="21">
      <c r="A21" s="4" t="inlineStr">
        <is>
          <t>Securities available for sale</t>
        </is>
      </c>
      <c r="B21" s="5" t="n">
        <v>10148</v>
      </c>
    </row>
    <row r="22">
      <c r="A22" s="4" t="inlineStr">
        <is>
          <t>Assets (liabilities) at fair value on a recurring basis: | Mortgage-backed securities</t>
        </is>
      </c>
    </row>
    <row r="23">
      <c r="A23" s="3" t="inlineStr">
        <is>
          <t>Fair Value, Assets and Liabilities Measured on Recurring and Nonrecurring Basis [Line Items]</t>
        </is>
      </c>
    </row>
    <row r="24">
      <c r="A24" s="4" t="inlineStr">
        <is>
          <t>Securities available for sale</t>
        </is>
      </c>
      <c r="B24" s="5" t="n">
        <v>157316</v>
      </c>
      <c r="C24" s="5" t="n">
        <v>107164</v>
      </c>
    </row>
    <row r="25">
      <c r="A25" s="4" t="inlineStr">
        <is>
          <t>Assets (liabilities) at fair value on a recurring basis: | Collateralized mortgage obligations</t>
        </is>
      </c>
    </row>
    <row r="26">
      <c r="A26" s="3" t="inlineStr">
        <is>
          <t>Fair Value, Assets and Liabilities Measured on Recurring and Nonrecurring Basis [Line Items]</t>
        </is>
      </c>
    </row>
    <row r="27">
      <c r="A27" s="4" t="inlineStr">
        <is>
          <t>Securities available for sale</t>
        </is>
      </c>
      <c r="B27" s="5" t="n">
        <v>66928</v>
      </c>
      <c r="C27" s="5" t="n">
        <v>66945</v>
      </c>
    </row>
    <row r="28">
      <c r="A28" s="4" t="inlineStr">
        <is>
          <t>Assets (liabilities) at fair value on a recurring basis: | Corporate bonds</t>
        </is>
      </c>
    </row>
    <row r="29">
      <c r="A29" s="3" t="inlineStr">
        <is>
          <t>Fair Value, Assets and Liabilities Measured on Recurring and Nonrecurring Basis [Line Items]</t>
        </is>
      </c>
    </row>
    <row r="30">
      <c r="A30" s="4" t="inlineStr">
        <is>
          <t>Securities available for sale</t>
        </is>
      </c>
      <c r="B30" s="5" t="n">
        <v>40431</v>
      </c>
      <c r="C30" s="5" t="n">
        <v>30982</v>
      </c>
    </row>
    <row r="31">
      <c r="A31" s="4" t="inlineStr">
        <is>
          <t>Assets (liabilities) at fair value on a recurring basis: | U.S. government agencies</t>
        </is>
      </c>
    </row>
    <row r="32">
      <c r="A32" s="3" t="inlineStr">
        <is>
          <t>Fair Value, Assets and Liabilities Measured on Recurring and Nonrecurring Basis [Line Items]</t>
        </is>
      </c>
    </row>
    <row r="33">
      <c r="A33" s="4" t="inlineStr">
        <is>
          <t>Securities available for sale</t>
        </is>
      </c>
      <c r="B33" s="5" t="n">
        <v>10148</v>
      </c>
    </row>
    <row r="34">
      <c r="A34" s="4" t="inlineStr">
        <is>
          <t>Assets at fair value on a nonrecurring basis:</t>
        </is>
      </c>
    </row>
    <row r="35">
      <c r="A35" s="3" t="inlineStr">
        <is>
          <t>Fair Value, Assets and Liabilities Measured on Recurring and Nonrecurring Basis [Line Items]</t>
        </is>
      </c>
    </row>
    <row r="36">
      <c r="A36" s="4" t="inlineStr">
        <is>
          <t>Individually evaluated collateral dependent loans</t>
        </is>
      </c>
      <c r="B36" s="5" t="n">
        <v>4134</v>
      </c>
      <c r="C36" s="5" t="n">
        <v>8427</v>
      </c>
    </row>
    <row r="37">
      <c r="A37" s="4" t="inlineStr">
        <is>
          <t>Municipal securities</t>
        </is>
      </c>
    </row>
    <row r="38">
      <c r="A38" s="3" t="inlineStr">
        <is>
          <t>Fair Value, Assets and Liabilities Measured on Recurring and Nonrecurring Basis [Line Items]</t>
        </is>
      </c>
    </row>
    <row r="39">
      <c r="A39" s="4" t="inlineStr">
        <is>
          <t>Securities available for sale</t>
        </is>
      </c>
      <c r="B39" s="5" t="n">
        <v>171813</v>
      </c>
      <c r="C39" s="5" t="n">
        <v>175704</v>
      </c>
    </row>
    <row r="40">
      <c r="A40" s="4" t="inlineStr">
        <is>
          <t>Municipal securities | Assets (liabilities) at fair value on a recurring basis:</t>
        </is>
      </c>
    </row>
    <row r="41">
      <c r="A41" s="3" t="inlineStr">
        <is>
          <t>Fair Value, Assets and Liabilities Measured on Recurring and Nonrecurring Basis [Line Items]</t>
        </is>
      </c>
    </row>
    <row r="42">
      <c r="A42" s="4" t="inlineStr">
        <is>
          <t>Securities available for sale</t>
        </is>
      </c>
      <c r="B42" s="5" t="n">
        <v>171813</v>
      </c>
      <c r="C42" s="5" t="n">
        <v>175704</v>
      </c>
    </row>
    <row r="43">
      <c r="A43" s="4" t="inlineStr">
        <is>
          <t>Quoted Prices in Active Markets for Identical Assets (Level 1)</t>
        </is>
      </c>
    </row>
    <row r="44">
      <c r="A44" s="3" t="inlineStr">
        <is>
          <t>Fair Value, Assets and Liabilities Measured on Recurring and Nonrecurring Basis [Line Items]</t>
        </is>
      </c>
    </row>
    <row r="45">
      <c r="A45" s="4" t="inlineStr">
        <is>
          <t>Loans held for sale</t>
        </is>
      </c>
      <c r="B45" s="5" t="n">
        <v>0</v>
      </c>
      <c r="C45" s="5" t="n">
        <v>0</v>
      </c>
    </row>
    <row r="46">
      <c r="A46" s="4" t="inlineStr">
        <is>
          <t>Cash surrender value of life insurance</t>
        </is>
      </c>
      <c r="B46" s="5" t="n">
        <v>0</v>
      </c>
      <c r="C46" s="5" t="n">
        <v>0</v>
      </c>
    </row>
    <row r="47">
      <c r="A47" s="4" t="inlineStr">
        <is>
          <t>SBA servicing assets</t>
        </is>
      </c>
      <c r="B47" s="5" t="n">
        <v>0</v>
      </c>
      <c r="C47" s="5" t="n">
        <v>0</v>
      </c>
    </row>
    <row r="48">
      <c r="A48" s="4" t="inlineStr">
        <is>
          <t>Derivative instrument assets</t>
        </is>
      </c>
      <c r="B48" s="5" t="n">
        <v>0</v>
      </c>
      <c r="C48" s="5" t="n">
        <v>0</v>
      </c>
    </row>
    <row r="49">
      <c r="A49" s="4" t="inlineStr">
        <is>
          <t>Derivative instrument liabilities</t>
        </is>
      </c>
      <c r="B49" s="5" t="n">
        <v>0</v>
      </c>
      <c r="C49" s="5" t="n">
        <v>0</v>
      </c>
    </row>
    <row r="50">
      <c r="A50" s="4" t="inlineStr">
        <is>
          <t>Quoted Prices in Active Markets for Identical Assets (Level 1) | Assets (liabilities) at fair value on a recurring basis: | Mortgage-backed securities</t>
        </is>
      </c>
    </row>
    <row r="51">
      <c r="A51" s="3" t="inlineStr">
        <is>
          <t>Fair Value, Assets and Liabilities Measured on Recurring and Nonrecurring Basis [Line Items]</t>
        </is>
      </c>
    </row>
    <row r="52">
      <c r="A52" s="4" t="inlineStr">
        <is>
          <t>Securities available for sale</t>
        </is>
      </c>
      <c r="B52" s="5" t="n">
        <v>0</v>
      </c>
      <c r="C52" s="5" t="n">
        <v>0</v>
      </c>
    </row>
    <row r="53">
      <c r="A53" s="4" t="inlineStr">
        <is>
          <t>Quoted Prices in Active Markets for Identical Assets (Level 1) | Assets (liabilities) at fair value on a recurring basis: | Collateralized mortgage obligations</t>
        </is>
      </c>
    </row>
    <row r="54">
      <c r="A54" s="3" t="inlineStr">
        <is>
          <t>Fair Value, Assets and Liabilities Measured on Recurring and Nonrecurring Basis [Line Items]</t>
        </is>
      </c>
    </row>
    <row r="55">
      <c r="A55" s="4" t="inlineStr">
        <is>
          <t>Securities available for sale</t>
        </is>
      </c>
      <c r="B55" s="5" t="n">
        <v>0</v>
      </c>
      <c r="C55" s="5" t="n">
        <v>0</v>
      </c>
    </row>
    <row r="56">
      <c r="A56" s="4" t="inlineStr">
        <is>
          <t>Quoted Prices in Active Markets for Identical Assets (Level 1) | Assets (liabilities) at fair value on a recurring basis: | Corporate bonds</t>
        </is>
      </c>
    </row>
    <row r="57">
      <c r="A57" s="3" t="inlineStr">
        <is>
          <t>Fair Value, Assets and Liabilities Measured on Recurring and Nonrecurring Basis [Line Items]</t>
        </is>
      </c>
    </row>
    <row r="58">
      <c r="A58" s="4" t="inlineStr">
        <is>
          <t>Securities available for sale</t>
        </is>
      </c>
      <c r="B58" s="5" t="n">
        <v>0</v>
      </c>
      <c r="C58" s="5" t="n">
        <v>0</v>
      </c>
    </row>
    <row r="59">
      <c r="A59" s="4" t="inlineStr">
        <is>
          <t>Quoted Prices in Active Markets for Identical Assets (Level 1) | Assets (liabilities) at fair value on a recurring basis: | U.S. government agencies</t>
        </is>
      </c>
    </row>
    <row r="60">
      <c r="A60" s="3" t="inlineStr">
        <is>
          <t>Fair Value, Assets and Liabilities Measured on Recurring and Nonrecurring Basis [Line Items]</t>
        </is>
      </c>
    </row>
    <row r="61">
      <c r="A61" s="4" t="inlineStr">
        <is>
          <t>Securities available for sale</t>
        </is>
      </c>
      <c r="B61" s="5" t="n">
        <v>0</v>
      </c>
    </row>
    <row r="62">
      <c r="A62" s="4" t="inlineStr">
        <is>
          <t>Quoted Prices in Active Markets for Identical Assets (Level 1) | Assets at fair value on a nonrecurring basis:</t>
        </is>
      </c>
    </row>
    <row r="63">
      <c r="A63" s="3" t="inlineStr">
        <is>
          <t>Fair Value, Assets and Liabilities Measured on Recurring and Nonrecurring Basis [Line Items]</t>
        </is>
      </c>
    </row>
    <row r="64">
      <c r="A64" s="4" t="inlineStr">
        <is>
          <t>Individually evaluated collateral dependent loans</t>
        </is>
      </c>
      <c r="B64" s="5" t="n">
        <v>0</v>
      </c>
      <c r="C64" s="5" t="n">
        <v>0</v>
      </c>
    </row>
    <row r="65">
      <c r="A65" s="4" t="inlineStr">
        <is>
          <t>Quoted Prices in Active Markets for Identical Assets (Level 1) | Municipal securities | Assets (liabilities) at fair value on a recurring basis:</t>
        </is>
      </c>
    </row>
    <row r="66">
      <c r="A66" s="3" t="inlineStr">
        <is>
          <t>Fair Value, Assets and Liabilities Measured on Recurring and Nonrecurring Basis [Line Items]</t>
        </is>
      </c>
    </row>
    <row r="67">
      <c r="A67" s="4" t="inlineStr">
        <is>
          <t>Securities available for sale</t>
        </is>
      </c>
      <c r="B67" s="5" t="n">
        <v>0</v>
      </c>
      <c r="C67" s="5" t="n">
        <v>0</v>
      </c>
    </row>
    <row r="68">
      <c r="A68" s="4" t="inlineStr">
        <is>
          <t>Significant Other Observable Inputs (Level 2)</t>
        </is>
      </c>
    </row>
    <row r="69">
      <c r="A69" s="3" t="inlineStr">
        <is>
          <t>Fair Value, Assets and Liabilities Measured on Recurring and Nonrecurring Basis [Line Items]</t>
        </is>
      </c>
    </row>
    <row r="70">
      <c r="A70" s="4" t="inlineStr">
        <is>
          <t>Loans held for sale</t>
        </is>
      </c>
      <c r="B70" s="5" t="n">
        <v>0</v>
      </c>
      <c r="C70" s="5" t="n">
        <v>0</v>
      </c>
    </row>
    <row r="71">
      <c r="A71" s="4" t="inlineStr">
        <is>
          <t>Cash surrender value of life insurance</t>
        </is>
      </c>
      <c r="B71" s="5" t="n">
        <v>36367</v>
      </c>
      <c r="C71" s="5" t="n">
        <v>35510</v>
      </c>
    </row>
    <row r="72">
      <c r="A72" s="4" t="inlineStr">
        <is>
          <t>SBA servicing assets</t>
        </is>
      </c>
      <c r="B72" s="5" t="n">
        <v>0</v>
      </c>
      <c r="C72" s="5" t="n">
        <v>0</v>
      </c>
    </row>
    <row r="73">
      <c r="A73" s="4" t="inlineStr">
        <is>
          <t>Derivative instrument assets</t>
        </is>
      </c>
      <c r="B73" s="5" t="n">
        <v>484</v>
      </c>
      <c r="C73" s="5" t="n">
        <v>629</v>
      </c>
    </row>
    <row r="74">
      <c r="A74" s="4" t="inlineStr">
        <is>
          <t>Derivative instrument liabilities</t>
        </is>
      </c>
      <c r="B74" s="5" t="n">
        <v>-679</v>
      </c>
      <c r="C74" s="5" t="n">
        <v>-1151</v>
      </c>
    </row>
    <row r="75">
      <c r="A75" s="4" t="inlineStr">
        <is>
          <t>Significant Other Observable Inputs (Level 2) | Assets (liabilities) at fair value on a recurring basis: | Mortgage-backed securities</t>
        </is>
      </c>
    </row>
    <row r="76">
      <c r="A76" s="3" t="inlineStr">
        <is>
          <t>Fair Value, Assets and Liabilities Measured on Recurring and Nonrecurring Basis [Line Items]</t>
        </is>
      </c>
    </row>
    <row r="77">
      <c r="A77" s="4" t="inlineStr">
        <is>
          <t>Securities available for sale</t>
        </is>
      </c>
      <c r="B77" s="5" t="n">
        <v>157316</v>
      </c>
      <c r="C77" s="5" t="n">
        <v>107164</v>
      </c>
    </row>
    <row r="78">
      <c r="A78" s="4" t="inlineStr">
        <is>
          <t>Significant Other Observable Inputs (Level 2) | Assets (liabilities) at fair value on a recurring basis: | Collateralized mortgage obligations</t>
        </is>
      </c>
    </row>
    <row r="79">
      <c r="A79" s="3" t="inlineStr">
        <is>
          <t>Fair Value, Assets and Liabilities Measured on Recurring and Nonrecurring Basis [Line Items]</t>
        </is>
      </c>
    </row>
    <row r="80">
      <c r="A80" s="4" t="inlineStr">
        <is>
          <t>Securities available for sale</t>
        </is>
      </c>
      <c r="B80" s="5" t="n">
        <v>66928</v>
      </c>
      <c r="C80" s="5" t="n">
        <v>66945</v>
      </c>
    </row>
    <row r="81">
      <c r="A81" s="4" t="inlineStr">
        <is>
          <t>Significant Other Observable Inputs (Level 2) | Assets (liabilities) at fair value on a recurring basis: | Corporate bonds</t>
        </is>
      </c>
    </row>
    <row r="82">
      <c r="A82" s="3" t="inlineStr">
        <is>
          <t>Fair Value, Assets and Liabilities Measured on Recurring and Nonrecurring Basis [Line Items]</t>
        </is>
      </c>
    </row>
    <row r="83">
      <c r="A83" s="4" t="inlineStr">
        <is>
          <t>Securities available for sale</t>
        </is>
      </c>
      <c r="B83" s="5" t="n">
        <v>40431</v>
      </c>
      <c r="C83" s="5" t="n">
        <v>30982</v>
      </c>
    </row>
    <row r="84">
      <c r="A84" s="4" t="inlineStr">
        <is>
          <t>Significant Other Observable Inputs (Level 2) | Assets (liabilities) at fair value on a recurring basis: | U.S. government agencies</t>
        </is>
      </c>
    </row>
    <row r="85">
      <c r="A85" s="3" t="inlineStr">
        <is>
          <t>Fair Value, Assets and Liabilities Measured on Recurring and Nonrecurring Basis [Line Items]</t>
        </is>
      </c>
    </row>
    <row r="86">
      <c r="A86" s="4" t="inlineStr">
        <is>
          <t>Securities available for sale</t>
        </is>
      </c>
      <c r="B86" s="5" t="n">
        <v>10148</v>
      </c>
    </row>
    <row r="87">
      <c r="A87" s="4" t="inlineStr">
        <is>
          <t>Significant Other Observable Inputs (Level 2) | Assets at fair value on a nonrecurring basis:</t>
        </is>
      </c>
    </row>
    <row r="88">
      <c r="A88" s="3" t="inlineStr">
        <is>
          <t>Fair Value, Assets and Liabilities Measured on Recurring and Nonrecurring Basis [Line Items]</t>
        </is>
      </c>
    </row>
    <row r="89">
      <c r="A89" s="4" t="inlineStr">
        <is>
          <t>Individually evaluated collateral dependent loans</t>
        </is>
      </c>
      <c r="B89" s="5" t="n">
        <v>0</v>
      </c>
      <c r="C89" s="5" t="n">
        <v>0</v>
      </c>
    </row>
    <row r="90">
      <c r="A90" s="4" t="inlineStr">
        <is>
          <t>Significant Other Observable Inputs (Level 2) | Municipal securities | Assets (liabilities) at fair value on a recurring basis:</t>
        </is>
      </c>
    </row>
    <row r="91">
      <c r="A91" s="3" t="inlineStr">
        <is>
          <t>Fair Value, Assets and Liabilities Measured on Recurring and Nonrecurring Basis [Line Items]</t>
        </is>
      </c>
    </row>
    <row r="92">
      <c r="A92" s="4" t="inlineStr">
        <is>
          <t>Securities available for sale</t>
        </is>
      </c>
      <c r="B92" s="5" t="n">
        <v>171813</v>
      </c>
      <c r="C92" s="5" t="n">
        <v>175704</v>
      </c>
    </row>
    <row r="93">
      <c r="A93" s="4" t="inlineStr">
        <is>
          <t>Significant Other Unobservable Inputs (Level 3)</t>
        </is>
      </c>
    </row>
    <row r="94">
      <c r="A94" s="3" t="inlineStr">
        <is>
          <t>Fair Value, Assets and Liabilities Measured on Recurring and Nonrecurring Basis [Line Items]</t>
        </is>
      </c>
    </row>
    <row r="95">
      <c r="A95" s="4" t="inlineStr">
        <is>
          <t>Loans held for sale</t>
        </is>
      </c>
      <c r="B95" s="5" t="n">
        <v>5088</v>
      </c>
      <c r="C95" s="5" t="n">
        <v>5542</v>
      </c>
    </row>
    <row r="96">
      <c r="A96" s="4" t="inlineStr">
        <is>
          <t>Cash surrender value of life insurance</t>
        </is>
      </c>
      <c r="B96" s="5" t="n">
        <v>0</v>
      </c>
      <c r="C96" s="5" t="n">
        <v>0</v>
      </c>
    </row>
    <row r="97">
      <c r="A97" s="4" t="inlineStr">
        <is>
          <t>SBA servicing assets</t>
        </is>
      </c>
      <c r="B97" s="5" t="n">
        <v>740</v>
      </c>
      <c r="C97" s="5" t="n">
        <v>763</v>
      </c>
    </row>
    <row r="98">
      <c r="A98" s="4" t="inlineStr">
        <is>
          <t>Derivative instrument assets</t>
        </is>
      </c>
      <c r="B98" s="5" t="n">
        <v>0</v>
      </c>
      <c r="C98" s="5" t="n">
        <v>0</v>
      </c>
    </row>
    <row r="99">
      <c r="A99" s="4" t="inlineStr">
        <is>
          <t>Derivative instrument liabilities</t>
        </is>
      </c>
      <c r="B99" s="5" t="n">
        <v>0</v>
      </c>
      <c r="C99" s="5" t="n">
        <v>0</v>
      </c>
    </row>
    <row r="100">
      <c r="A100" s="4" t="inlineStr">
        <is>
          <t>Individually evaluated collateral dependent loans</t>
        </is>
      </c>
      <c r="B100" s="5" t="n">
        <v>4134</v>
      </c>
    </row>
    <row r="101">
      <c r="A101" s="4" t="inlineStr">
        <is>
          <t>Significant Other Unobservable Inputs (Level 3) | Assets (liabilities) at fair value on a recurring basis: | Mortgage-backed securities</t>
        </is>
      </c>
    </row>
    <row r="102">
      <c r="A102" s="3" t="inlineStr">
        <is>
          <t>Fair Value, Assets and Liabilities Measured on Recurring and Nonrecurring Basis [Line Items]</t>
        </is>
      </c>
    </row>
    <row r="103">
      <c r="A103" s="4" t="inlineStr">
        <is>
          <t>Securities available for sale</t>
        </is>
      </c>
      <c r="B103" s="5" t="n">
        <v>0</v>
      </c>
      <c r="C103" s="5" t="n">
        <v>0</v>
      </c>
    </row>
    <row r="104">
      <c r="A104" s="4" t="inlineStr">
        <is>
          <t>Significant Other Unobservable Inputs (Level 3) | Assets (liabilities) at fair value on a recurring basis: | Collateralized mortgage obligations</t>
        </is>
      </c>
    </row>
    <row r="105">
      <c r="A105" s="3" t="inlineStr">
        <is>
          <t>Fair Value, Assets and Liabilities Measured on Recurring and Nonrecurring Basis [Line Items]</t>
        </is>
      </c>
    </row>
    <row r="106">
      <c r="A106" s="4" t="inlineStr">
        <is>
          <t>Securities available for sale</t>
        </is>
      </c>
      <c r="B106" s="5" t="n">
        <v>0</v>
      </c>
      <c r="C106" s="5" t="n">
        <v>0</v>
      </c>
    </row>
    <row r="107">
      <c r="A107" s="4" t="inlineStr">
        <is>
          <t>Significant Other Unobservable Inputs (Level 3) | Assets (liabilities) at fair value on a recurring basis: | Corporate bonds</t>
        </is>
      </c>
    </row>
    <row r="108">
      <c r="A108" s="3" t="inlineStr">
        <is>
          <t>Fair Value, Assets and Liabilities Measured on Recurring and Nonrecurring Basis [Line Items]</t>
        </is>
      </c>
    </row>
    <row r="109">
      <c r="A109" s="4" t="inlineStr">
        <is>
          <t>Securities available for sale</t>
        </is>
      </c>
      <c r="B109" s="5" t="n">
        <v>0</v>
      </c>
      <c r="C109" s="5" t="n">
        <v>0</v>
      </c>
    </row>
    <row r="110">
      <c r="A110" s="4" t="inlineStr">
        <is>
          <t>Significant Other Unobservable Inputs (Level 3) | Assets (liabilities) at fair value on a recurring basis: | U.S. government agencies</t>
        </is>
      </c>
    </row>
    <row r="111">
      <c r="A111" s="3" t="inlineStr">
        <is>
          <t>Fair Value, Assets and Liabilities Measured on Recurring and Nonrecurring Basis [Line Items]</t>
        </is>
      </c>
    </row>
    <row r="112">
      <c r="A112" s="4" t="inlineStr">
        <is>
          <t>Securities available for sale</t>
        </is>
      </c>
      <c r="B112" s="5" t="n">
        <v>0</v>
      </c>
    </row>
    <row r="113">
      <c r="A113" s="4" t="inlineStr">
        <is>
          <t>Significant Other Unobservable Inputs (Level 3) | Assets at fair value on a nonrecurring basis:</t>
        </is>
      </c>
    </row>
    <row r="114">
      <c r="A114" s="3" t="inlineStr">
        <is>
          <t>Fair Value, Assets and Liabilities Measured on Recurring and Nonrecurring Basis [Line Items]</t>
        </is>
      </c>
    </row>
    <row r="115">
      <c r="A115" s="4" t="inlineStr">
        <is>
          <t>Individually evaluated collateral dependent loans</t>
        </is>
      </c>
      <c r="B115" s="5" t="n">
        <v>4134</v>
      </c>
      <c r="C115" s="5" t="n">
        <v>8427</v>
      </c>
    </row>
    <row r="116">
      <c r="A116" s="4" t="inlineStr">
        <is>
          <t>Significant Other Unobservable Inputs (Level 3) | Municipal securities | Assets (liabilities) at fair value on a recurring basis:</t>
        </is>
      </c>
    </row>
    <row r="117">
      <c r="A117" s="3" t="inlineStr">
        <is>
          <t>Fair Value, Assets and Liabilities Measured on Recurring and Nonrecurring Basis [Line Items]</t>
        </is>
      </c>
    </row>
    <row r="118">
      <c r="A118" s="4" t="inlineStr">
        <is>
          <t>Securities available for sale</t>
        </is>
      </c>
      <c r="B118" s="6" t="n">
        <v>0</v>
      </c>
      <c r="C118"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Fair Value of Foreclosed Assets (Details) - USD ($) $ in Thousands</t>
        </is>
      </c>
      <c r="B1" s="2" t="inlineStr">
        <is>
          <t>Jun. 30, 2021</t>
        </is>
      </c>
      <c r="C1" s="2" t="inlineStr">
        <is>
          <t>Dec. 31, 2020</t>
        </is>
      </c>
      <c r="D1" s="2" t="inlineStr">
        <is>
          <t>Jun. 30, 2020</t>
        </is>
      </c>
    </row>
    <row r="2">
      <c r="A2" s="4" t="inlineStr">
        <is>
          <t>Carrying Value | Other real estate owned remeasured at initial recognition</t>
        </is>
      </c>
    </row>
    <row r="3">
      <c r="A3" s="3" t="inlineStr">
        <is>
          <t>Fair Value, Assets and Liabilities Measured on Recurring and Nonrecurring Basis [Line Items]</t>
        </is>
      </c>
    </row>
    <row r="4">
      <c r="A4" s="4" t="inlineStr">
        <is>
          <t>Foreclosed assets</t>
        </is>
      </c>
      <c r="B4" s="6" t="n">
        <v>0</v>
      </c>
      <c r="C4" s="6" t="n">
        <v>42</v>
      </c>
      <c r="D4" s="6" t="n">
        <v>0</v>
      </c>
    </row>
    <row r="5">
      <c r="A5" s="4" t="inlineStr">
        <is>
          <t>Carrying Value | Revision of Prior Period, Adjustment</t>
        </is>
      </c>
    </row>
    <row r="6">
      <c r="A6" s="3" t="inlineStr">
        <is>
          <t>Fair Value, Assets and Liabilities Measured on Recurring and Nonrecurring Basis [Line Items]</t>
        </is>
      </c>
    </row>
    <row r="7">
      <c r="A7" s="4" t="inlineStr">
        <is>
          <t>Foreclosed assets</t>
        </is>
      </c>
      <c r="B7" s="5" t="n">
        <v>0</v>
      </c>
      <c r="C7" s="5" t="n">
        <v>62</v>
      </c>
      <c r="D7" s="5" t="n">
        <v>62</v>
      </c>
    </row>
    <row r="8">
      <c r="A8" s="4" t="inlineStr">
        <is>
          <t>Charge-offs | Other real estate owned remeasured at initial recognition</t>
        </is>
      </c>
    </row>
    <row r="9">
      <c r="A9" s="3" t="inlineStr">
        <is>
          <t>Fair Value, Assets and Liabilities Measured on Recurring and Nonrecurring Basis [Line Items]</t>
        </is>
      </c>
    </row>
    <row r="10">
      <c r="A10" s="4" t="inlineStr">
        <is>
          <t>Foreclosed assets</t>
        </is>
      </c>
      <c r="B10" s="5" t="n">
        <v>0</v>
      </c>
      <c r="C10" s="5" t="n">
        <v>-9</v>
      </c>
      <c r="D10" s="5" t="n">
        <v>0</v>
      </c>
    </row>
    <row r="11">
      <c r="A11" s="4" t="inlineStr">
        <is>
          <t>Charge-offs | Revision of Prior Period, Adjustment</t>
        </is>
      </c>
    </row>
    <row r="12">
      <c r="A12" s="3" t="inlineStr">
        <is>
          <t>Fair Value, Assets and Liabilities Measured on Recurring and Nonrecurring Basis [Line Items]</t>
        </is>
      </c>
    </row>
    <row r="13">
      <c r="A13" s="4" t="inlineStr">
        <is>
          <t>Foreclosed assets</t>
        </is>
      </c>
      <c r="B13" s="5" t="n">
        <v>0</v>
      </c>
      <c r="C13" s="5" t="n">
        <v>-1</v>
      </c>
      <c r="D13" s="5" t="n">
        <v>-1</v>
      </c>
    </row>
    <row r="14">
      <c r="A14" s="4" t="inlineStr">
        <is>
          <t>Fair Value | Other real estate owned remeasured at initial recognition</t>
        </is>
      </c>
    </row>
    <row r="15">
      <c r="A15" s="3" t="inlineStr">
        <is>
          <t>Fair Value, Assets and Liabilities Measured on Recurring and Nonrecurring Basis [Line Items]</t>
        </is>
      </c>
    </row>
    <row r="16">
      <c r="A16" s="4" t="inlineStr">
        <is>
          <t>Foreclosed assets</t>
        </is>
      </c>
      <c r="B16" s="5" t="n">
        <v>0</v>
      </c>
      <c r="C16" s="5" t="n">
        <v>33</v>
      </c>
      <c r="D16" s="5" t="n">
        <v>0</v>
      </c>
    </row>
    <row r="17">
      <c r="A17" s="4" t="inlineStr">
        <is>
          <t>Fair Value | Revision of Prior Period, Adjustment</t>
        </is>
      </c>
    </row>
    <row r="18">
      <c r="A18" s="3" t="inlineStr">
        <is>
          <t>Fair Value, Assets and Liabilities Measured on Recurring and Nonrecurring Basis [Line Items]</t>
        </is>
      </c>
    </row>
    <row r="19">
      <c r="A19" s="4" t="inlineStr">
        <is>
          <t>Foreclosed assets</t>
        </is>
      </c>
      <c r="B19" s="6" t="n">
        <v>0</v>
      </c>
      <c r="C19" s="6" t="n">
        <v>61</v>
      </c>
      <c r="D19" s="6" t="n">
        <v>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Schedule of Quantitative Information About Nonrecurring Level 3 Fair Value Measurements (Details) - Cost to Sell - Other real estate owned - Appraisal value of collateral $ in Thousands</t>
        </is>
      </c>
      <c r="B1" s="2" t="inlineStr">
        <is>
          <t>Jun. 30, 2021USD ($)</t>
        </is>
      </c>
      <c r="C1" s="2" t="inlineStr">
        <is>
          <t>Dec. 31, 2020USD ($)</t>
        </is>
      </c>
    </row>
    <row r="2">
      <c r="A2" s="4" t="inlineStr">
        <is>
          <t>Assets at fair value on a nonrecurring basis: | Significant Other Unobservable Inputs (Level 3)</t>
        </is>
      </c>
    </row>
    <row r="3">
      <c r="A3" s="3" t="inlineStr">
        <is>
          <t>Fair Value Measurement Inputs and Valuation Techniques [Line Items]</t>
        </is>
      </c>
    </row>
    <row r="4">
      <c r="A4" s="4" t="inlineStr">
        <is>
          <t>Other real estate owned</t>
        </is>
      </c>
      <c r="B4" s="6" t="n">
        <v>227</v>
      </c>
      <c r="C4" s="6" t="n">
        <v>404</v>
      </c>
    </row>
    <row r="5">
      <c r="A5" s="4" t="inlineStr">
        <is>
          <t>Minimum</t>
        </is>
      </c>
    </row>
    <row r="6">
      <c r="A6" s="3" t="inlineStr">
        <is>
          <t>Fair Value Measurement Inputs and Valuation Techniques [Line Items]</t>
        </is>
      </c>
    </row>
    <row r="7">
      <c r="A7" s="4" t="inlineStr">
        <is>
          <t>Other real estate owned, input (percent)</t>
        </is>
      </c>
      <c r="B7" s="5" t="n">
        <v>10</v>
      </c>
      <c r="C7" s="5" t="n">
        <v>10</v>
      </c>
    </row>
    <row r="8">
      <c r="A8" s="4" t="inlineStr">
        <is>
          <t>Maximum</t>
        </is>
      </c>
    </row>
    <row r="9">
      <c r="A9" s="3" t="inlineStr">
        <is>
          <t>Fair Value Measurement Inputs and Valuation Techniques [Line Items]</t>
        </is>
      </c>
    </row>
    <row r="10">
      <c r="A10" s="4" t="inlineStr">
        <is>
          <t>Other real estate owned, input (percent)</t>
        </is>
      </c>
      <c r="B10" s="5" t="n">
        <v>20</v>
      </c>
      <c r="C10" s="5" t="n">
        <v>20</v>
      </c>
    </row>
    <row r="11">
      <c r="A11" s="4" t="inlineStr">
        <is>
          <t>Weighted Average</t>
        </is>
      </c>
    </row>
    <row r="12">
      <c r="A12" s="3" t="inlineStr">
        <is>
          <t>Fair Value Measurement Inputs and Valuation Techniques [Line Items]</t>
        </is>
      </c>
    </row>
    <row r="13">
      <c r="A13" s="4" t="inlineStr">
        <is>
          <t>Other real estate owned, input (percent)</t>
        </is>
      </c>
      <c r="B13" s="5" t="n">
        <v>16</v>
      </c>
      <c r="C13" s="5" t="n">
        <v>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S OF CHANGES IN SHAREHOLDERS' EQUITY (Unaudited) (Parenthetical)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Statement Of Stockholders Equity [Abstract]</t>
        </is>
      </c>
    </row>
    <row r="4">
      <c r="A4" s="4" t="inlineStr">
        <is>
          <t>Common stock dividends (in USD per share)</t>
        </is>
      </c>
      <c r="B4" s="7" t="n">
        <v>0.2</v>
      </c>
      <c r="D4" s="7" t="n">
        <v>0.17</v>
      </c>
      <c r="E4" s="7" t="n">
        <v>0.4</v>
      </c>
      <c r="F4" s="7" t="n">
        <v>0.35</v>
      </c>
    </row>
    <row r="5">
      <c r="A5" s="4" t="inlineStr">
        <is>
          <t>Impact of adoption of ASC 326, tax</t>
        </is>
      </c>
      <c r="F5" s="6" t="n">
        <v>955</v>
      </c>
    </row>
    <row r="6">
      <c r="A6" s="4" t="inlineStr">
        <is>
          <t>Stock dividend rate percentage</t>
        </is>
      </c>
      <c r="C6" s="4" t="inlineStr">
        <is>
          <t>10.00%</t>
        </is>
      </c>
      <c r="E6" s="4" t="inlineStr">
        <is>
          <t>10.00%</t>
        </is>
      </c>
    </row>
  </sheetData>
  <mergeCells count="3">
    <mergeCell ref="A1:A2"/>
    <mergeCell ref="B1:D1"/>
    <mergeCell ref="E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 Schedule of Individually Evaluated Collateral Dependent Loans at Fair Value (Details) $ in Thousands</t>
        </is>
      </c>
      <c r="B1" s="2" t="inlineStr">
        <is>
          <t>Jun. 30, 2021USD ($)</t>
        </is>
      </c>
    </row>
    <row r="2">
      <c r="A2" s="3" t="inlineStr">
        <is>
          <t>Fair Value Balance Sheet Grouping Financial Statement Captions [Line Items]</t>
        </is>
      </c>
    </row>
    <row r="3">
      <c r="A3" s="4" t="inlineStr">
        <is>
          <t>Individually evaluated collateral dependent loans</t>
        </is>
      </c>
      <c r="B3" s="6" t="n">
        <v>4134</v>
      </c>
    </row>
    <row r="4">
      <c r="A4" s="4" t="inlineStr">
        <is>
          <t>Significant Other Unobservable Inputs (Level 3)</t>
        </is>
      </c>
    </row>
    <row r="5">
      <c r="A5" s="3" t="inlineStr">
        <is>
          <t>Fair Value Balance Sheet Grouping Financial Statement Captions [Line Items]</t>
        </is>
      </c>
    </row>
    <row r="6">
      <c r="A6" s="4" t="inlineStr">
        <is>
          <t>Individually evaluated collateral dependent loans</t>
        </is>
      </c>
      <c r="B6" s="5" t="n">
        <v>4134</v>
      </c>
    </row>
    <row r="7">
      <c r="A7" s="4" t="inlineStr">
        <is>
          <t>Construction and Development</t>
        </is>
      </c>
    </row>
    <row r="8">
      <c r="A8" s="3" t="inlineStr">
        <is>
          <t>Fair Value Balance Sheet Grouping Financial Statement Captions [Line Items]</t>
        </is>
      </c>
    </row>
    <row r="9">
      <c r="A9" s="4" t="inlineStr">
        <is>
          <t>Individually evaluated collateral dependent loans</t>
        </is>
      </c>
      <c r="B9" s="5" t="n">
        <v>399</v>
      </c>
    </row>
    <row r="10">
      <c r="A10" s="4" t="inlineStr">
        <is>
          <t>Construction and Development | Significant Other Unobservable Inputs (Level 3)</t>
        </is>
      </c>
    </row>
    <row r="11">
      <c r="A11" s="3" t="inlineStr">
        <is>
          <t>Fair Value Balance Sheet Grouping Financial Statement Captions [Line Items]</t>
        </is>
      </c>
    </row>
    <row r="12">
      <c r="A12" s="4" t="inlineStr">
        <is>
          <t>Individually evaluated collateral dependent loans</t>
        </is>
      </c>
      <c r="B12" s="5" t="n">
        <v>399</v>
      </c>
    </row>
    <row r="13">
      <c r="A13" s="4" t="inlineStr">
        <is>
          <t>Commercial Real Estate</t>
        </is>
      </c>
    </row>
    <row r="14">
      <c r="A14" s="3" t="inlineStr">
        <is>
          <t>Fair Value Balance Sheet Grouping Financial Statement Captions [Line Items]</t>
        </is>
      </c>
    </row>
    <row r="15">
      <c r="A15" s="4" t="inlineStr">
        <is>
          <t>Individually evaluated collateral dependent loans</t>
        </is>
      </c>
      <c r="B15" s="5" t="n">
        <v>3654</v>
      </c>
    </row>
    <row r="16">
      <c r="A16" s="4" t="inlineStr">
        <is>
          <t>Commercial Real Estate | Significant Other Unobservable Inputs (Level 3)</t>
        </is>
      </c>
    </row>
    <row r="17">
      <c r="A17" s="3" t="inlineStr">
        <is>
          <t>Fair Value Balance Sheet Grouping Financial Statement Captions [Line Items]</t>
        </is>
      </c>
    </row>
    <row r="18">
      <c r="A18" s="4" t="inlineStr">
        <is>
          <t>Individually evaluated collateral dependent loans</t>
        </is>
      </c>
      <c r="B18" s="5" t="n">
        <v>3654</v>
      </c>
    </row>
    <row r="19">
      <c r="A19" s="4" t="inlineStr">
        <is>
          <t>Commercial and Industrial</t>
        </is>
      </c>
    </row>
    <row r="20">
      <c r="A20" s="3" t="inlineStr">
        <is>
          <t>Fair Value Balance Sheet Grouping Financial Statement Captions [Line Items]</t>
        </is>
      </c>
    </row>
    <row r="21">
      <c r="A21" s="4" t="inlineStr">
        <is>
          <t>Individually evaluated collateral dependent loans</t>
        </is>
      </c>
      <c r="B21" s="5" t="n">
        <v>81</v>
      </c>
    </row>
    <row r="22">
      <c r="A22" s="4" t="inlineStr">
        <is>
          <t>Commercial and Industrial | Significant Other Unobservable Inputs (Level 3)</t>
        </is>
      </c>
    </row>
    <row r="23">
      <c r="A23" s="3" t="inlineStr">
        <is>
          <t>Fair Value Balance Sheet Grouping Financial Statement Captions [Line Items]</t>
        </is>
      </c>
    </row>
    <row r="24">
      <c r="A24" s="4" t="inlineStr">
        <is>
          <t>Individually evaluated collateral dependent loans</t>
        </is>
      </c>
      <c r="B24" s="6" t="n">
        <v>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Estimated Fair Value of Assets And Liabilities (Details) - USD ($) $ in Thousands</t>
        </is>
      </c>
      <c r="B1" s="2" t="inlineStr">
        <is>
          <t>Jun. 30, 2021</t>
        </is>
      </c>
      <c r="C1" s="2" t="inlineStr">
        <is>
          <t>Dec. 31, 2020</t>
        </is>
      </c>
    </row>
    <row r="2">
      <c r="A2" s="4" t="inlineStr">
        <is>
          <t>Reported Value Measurement</t>
        </is>
      </c>
    </row>
    <row r="3">
      <c r="A3" s="3" t="inlineStr">
        <is>
          <t>Financial assets:</t>
        </is>
      </c>
    </row>
    <row r="4">
      <c r="A4" s="4" t="inlineStr">
        <is>
          <t>Cash, due from banks, federal funds sold and interest-bearing deposits</t>
        </is>
      </c>
      <c r="B4" s="6" t="n">
        <v>447218</v>
      </c>
      <c r="C4" s="6" t="n">
        <v>351792</v>
      </c>
    </row>
    <row r="5">
      <c r="A5" s="4" t="inlineStr">
        <is>
          <t>Loans, net</t>
        </is>
      </c>
      <c r="B5" s="5" t="n">
        <v>1856277</v>
      </c>
      <c r="C5" s="5" t="n">
        <v>1831737</v>
      </c>
    </row>
    <row r="6">
      <c r="A6" s="4" t="inlineStr">
        <is>
          <t>Accrued interest receivable</t>
        </is>
      </c>
      <c r="B6" s="5" t="n">
        <v>8801</v>
      </c>
      <c r="C6" s="5" t="n">
        <v>9834</v>
      </c>
    </row>
    <row r="7">
      <c r="A7" s="4" t="inlineStr">
        <is>
          <t>Nonmarketable equity securities</t>
        </is>
      </c>
      <c r="B7" s="5" t="n">
        <v>14011</v>
      </c>
      <c r="C7" s="5" t="n">
        <v>14095</v>
      </c>
    </row>
    <row r="8">
      <c r="A8" s="3" t="inlineStr">
        <is>
          <t>Financial liabilities:</t>
        </is>
      </c>
    </row>
    <row r="9">
      <c r="A9" s="4" t="inlineStr">
        <is>
          <t>Deposits</t>
        </is>
      </c>
      <c r="B9" s="5" t="n">
        <v>2533026</v>
      </c>
      <c r="C9" s="5" t="n">
        <v>2286390</v>
      </c>
    </row>
    <row r="10">
      <c r="A10" s="4" t="inlineStr">
        <is>
          <t>Securities sold under repurchase agreements</t>
        </is>
      </c>
      <c r="B10" s="5" t="n">
        <v>15336</v>
      </c>
      <c r="C10" s="5" t="n">
        <v>15631</v>
      </c>
    </row>
    <row r="11">
      <c r="A11" s="4" t="inlineStr">
        <is>
          <t>Accrued interest payable</t>
        </is>
      </c>
      <c r="B11" s="5" t="n">
        <v>565</v>
      </c>
      <c r="C11" s="5" t="n">
        <v>804</v>
      </c>
    </row>
    <row r="12">
      <c r="A12" s="4" t="inlineStr">
        <is>
          <t>Federal Home Loan Bank advances</t>
        </is>
      </c>
      <c r="B12" s="5" t="n">
        <v>49000</v>
      </c>
      <c r="C12" s="5" t="n">
        <v>109101</v>
      </c>
    </row>
    <row r="13">
      <c r="A13" s="4" t="inlineStr">
        <is>
          <t>Subordinated debentures</t>
        </is>
      </c>
      <c r="B13" s="5" t="n">
        <v>19810</v>
      </c>
      <c r="C13" s="5" t="n">
        <v>19810</v>
      </c>
    </row>
    <row r="14">
      <c r="A14" s="4" t="inlineStr">
        <is>
          <t>Fair Value</t>
        </is>
      </c>
    </row>
    <row r="15">
      <c r="A15" s="3" t="inlineStr">
        <is>
          <t>Financial assets:</t>
        </is>
      </c>
    </row>
    <row r="16">
      <c r="A16" s="4" t="inlineStr">
        <is>
          <t>Cash, due from banks, federal funds sold and interest-bearing deposits</t>
        </is>
      </c>
      <c r="B16" s="5" t="n">
        <v>447218</v>
      </c>
      <c r="C16" s="5" t="n">
        <v>351792</v>
      </c>
    </row>
    <row r="17">
      <c r="A17" s="4" t="inlineStr">
        <is>
          <t>Loans, net</t>
        </is>
      </c>
      <c r="B17" s="5" t="n">
        <v>1866176</v>
      </c>
      <c r="C17" s="5" t="n">
        <v>1846868</v>
      </c>
    </row>
    <row r="18">
      <c r="A18" s="4" t="inlineStr">
        <is>
          <t>Accrued interest receivable</t>
        </is>
      </c>
      <c r="B18" s="5" t="n">
        <v>8801</v>
      </c>
      <c r="C18" s="5" t="n">
        <v>9834</v>
      </c>
    </row>
    <row r="19">
      <c r="A19" s="4" t="inlineStr">
        <is>
          <t>Nonmarketable equity securities</t>
        </is>
      </c>
      <c r="B19" s="5" t="n">
        <v>14011</v>
      </c>
      <c r="C19" s="5" t="n">
        <v>14095</v>
      </c>
    </row>
    <row r="20">
      <c r="A20" s="3" t="inlineStr">
        <is>
          <t>Financial liabilities:</t>
        </is>
      </c>
    </row>
    <row r="21">
      <c r="A21" s="4" t="inlineStr">
        <is>
          <t>Deposits</t>
        </is>
      </c>
      <c r="B21" s="5" t="n">
        <v>2534092</v>
      </c>
      <c r="C21" s="5" t="n">
        <v>2288157</v>
      </c>
    </row>
    <row r="22">
      <c r="A22" s="4" t="inlineStr">
        <is>
          <t>Securities sold under repurchase agreements</t>
        </is>
      </c>
      <c r="B22" s="5" t="n">
        <v>15336</v>
      </c>
      <c r="C22" s="5" t="n">
        <v>15631</v>
      </c>
    </row>
    <row r="23">
      <c r="A23" s="4" t="inlineStr">
        <is>
          <t>Accrued interest payable</t>
        </is>
      </c>
      <c r="B23" s="5" t="n">
        <v>565</v>
      </c>
      <c r="C23" s="5" t="n">
        <v>804</v>
      </c>
    </row>
    <row r="24">
      <c r="A24" s="4" t="inlineStr">
        <is>
          <t>Federal Home Loan Bank advances</t>
        </is>
      </c>
      <c r="B24" s="5" t="n">
        <v>49173</v>
      </c>
      <c r="C24" s="5" t="n">
        <v>109381</v>
      </c>
    </row>
    <row r="25">
      <c r="A25" s="4" t="inlineStr">
        <is>
          <t>Subordinated debentures</t>
        </is>
      </c>
      <c r="B25" s="5" t="n">
        <v>18745</v>
      </c>
      <c r="C25" s="5" t="n">
        <v>17406</v>
      </c>
    </row>
    <row r="26">
      <c r="A26" s="4" t="inlineStr">
        <is>
          <t>Fair Value | Level 1 Inputs</t>
        </is>
      </c>
    </row>
    <row r="27">
      <c r="A27" s="3" t="inlineStr">
        <is>
          <t>Financial assets:</t>
        </is>
      </c>
    </row>
    <row r="28">
      <c r="A28" s="4" t="inlineStr">
        <is>
          <t>Cash, due from banks, federal funds sold and interest-bearing deposits</t>
        </is>
      </c>
      <c r="B28" s="5" t="n">
        <v>447218</v>
      </c>
      <c r="C28" s="5" t="n">
        <v>351792</v>
      </c>
    </row>
    <row r="29">
      <c r="A29" s="4" t="inlineStr">
        <is>
          <t>Loans, net</t>
        </is>
      </c>
      <c r="B29" s="5" t="n">
        <v>0</v>
      </c>
      <c r="C29" s="5" t="n">
        <v>0</v>
      </c>
    </row>
    <row r="30">
      <c r="A30" s="4" t="inlineStr">
        <is>
          <t>Accrued interest receivable</t>
        </is>
      </c>
      <c r="B30" s="5" t="n">
        <v>0</v>
      </c>
      <c r="C30" s="5" t="n">
        <v>0</v>
      </c>
    </row>
    <row r="31">
      <c r="A31" s="4" t="inlineStr">
        <is>
          <t>Nonmarketable equity securities</t>
        </is>
      </c>
      <c r="B31" s="5" t="n">
        <v>0</v>
      </c>
      <c r="C31" s="5" t="n">
        <v>0</v>
      </c>
    </row>
    <row r="32">
      <c r="A32" s="3" t="inlineStr">
        <is>
          <t>Financial liabilities:</t>
        </is>
      </c>
    </row>
    <row r="33">
      <c r="A33" s="4" t="inlineStr">
        <is>
          <t>Deposits</t>
        </is>
      </c>
      <c r="B33" s="5" t="n">
        <v>2184394</v>
      </c>
      <c r="C33" s="5" t="n">
        <v>1907587</v>
      </c>
    </row>
    <row r="34">
      <c r="A34" s="4" t="inlineStr">
        <is>
          <t>Securities sold under repurchase agreements</t>
        </is>
      </c>
      <c r="B34" s="5" t="n">
        <v>0</v>
      </c>
      <c r="C34" s="5" t="n">
        <v>0</v>
      </c>
    </row>
    <row r="35">
      <c r="A35" s="4" t="inlineStr">
        <is>
          <t>Accrued interest payable</t>
        </is>
      </c>
      <c r="B35" s="5" t="n">
        <v>0</v>
      </c>
      <c r="C35" s="5" t="n">
        <v>0</v>
      </c>
    </row>
    <row r="36">
      <c r="A36" s="4" t="inlineStr">
        <is>
          <t>Federal Home Loan Bank advances</t>
        </is>
      </c>
      <c r="B36" s="5" t="n">
        <v>0</v>
      </c>
      <c r="C36" s="5" t="n">
        <v>0</v>
      </c>
    </row>
    <row r="37">
      <c r="A37" s="4" t="inlineStr">
        <is>
          <t>Subordinated debentures</t>
        </is>
      </c>
      <c r="B37" s="5" t="n">
        <v>0</v>
      </c>
      <c r="C37" s="5" t="n">
        <v>0</v>
      </c>
    </row>
    <row r="38">
      <c r="A38" s="4" t="inlineStr">
        <is>
          <t>Fair Value | Level 2 Inputs</t>
        </is>
      </c>
    </row>
    <row r="39">
      <c r="A39" s="3" t="inlineStr">
        <is>
          <t>Financial assets:</t>
        </is>
      </c>
    </row>
    <row r="40">
      <c r="A40" s="4" t="inlineStr">
        <is>
          <t>Cash, due from banks, federal funds sold and interest-bearing deposits</t>
        </is>
      </c>
      <c r="B40" s="5" t="n">
        <v>0</v>
      </c>
      <c r="C40" s="5" t="n">
        <v>0</v>
      </c>
    </row>
    <row r="41">
      <c r="A41" s="4" t="inlineStr">
        <is>
          <t>Loans, net</t>
        </is>
      </c>
      <c r="B41" s="5" t="n">
        <v>0</v>
      </c>
      <c r="C41" s="5" t="n">
        <v>0</v>
      </c>
    </row>
    <row r="42">
      <c r="A42" s="4" t="inlineStr">
        <is>
          <t>Accrued interest receivable</t>
        </is>
      </c>
      <c r="B42" s="5" t="n">
        <v>8801</v>
      </c>
      <c r="C42" s="5" t="n">
        <v>9834</v>
      </c>
    </row>
    <row r="43">
      <c r="A43" s="4" t="inlineStr">
        <is>
          <t>Nonmarketable equity securities</t>
        </is>
      </c>
      <c r="B43" s="5" t="n">
        <v>14011</v>
      </c>
      <c r="C43" s="5" t="n">
        <v>14095</v>
      </c>
    </row>
    <row r="44">
      <c r="A44" s="3" t="inlineStr">
        <is>
          <t>Financial liabilities:</t>
        </is>
      </c>
    </row>
    <row r="45">
      <c r="A45" s="4" t="inlineStr">
        <is>
          <t>Deposits</t>
        </is>
      </c>
      <c r="B45" s="5" t="n">
        <v>349698</v>
      </c>
      <c r="C45" s="5" t="n">
        <v>380570</v>
      </c>
    </row>
    <row r="46">
      <c r="A46" s="4" t="inlineStr">
        <is>
          <t>Securities sold under repurchase agreements</t>
        </is>
      </c>
      <c r="B46" s="5" t="n">
        <v>15336</v>
      </c>
      <c r="C46" s="5" t="n">
        <v>15631</v>
      </c>
    </row>
    <row r="47">
      <c r="A47" s="4" t="inlineStr">
        <is>
          <t>Accrued interest payable</t>
        </is>
      </c>
      <c r="B47" s="5" t="n">
        <v>565</v>
      </c>
      <c r="C47" s="5" t="n">
        <v>804</v>
      </c>
    </row>
    <row r="48">
      <c r="A48" s="4" t="inlineStr">
        <is>
          <t>Federal Home Loan Bank advances</t>
        </is>
      </c>
      <c r="B48" s="5" t="n">
        <v>49173</v>
      </c>
      <c r="C48" s="5" t="n">
        <v>109381</v>
      </c>
    </row>
    <row r="49">
      <c r="A49" s="4" t="inlineStr">
        <is>
          <t>Subordinated debentures</t>
        </is>
      </c>
      <c r="B49" s="5" t="n">
        <v>18745</v>
      </c>
      <c r="C49" s="5" t="n">
        <v>17406</v>
      </c>
    </row>
    <row r="50">
      <c r="A50" s="4" t="inlineStr">
        <is>
          <t>Fair Value | Level 3 Inputs</t>
        </is>
      </c>
    </row>
    <row r="51">
      <c r="A51" s="3" t="inlineStr">
        <is>
          <t>Financial assets:</t>
        </is>
      </c>
    </row>
    <row r="52">
      <c r="A52" s="4" t="inlineStr">
        <is>
          <t>Cash, due from banks, federal funds sold and interest-bearing deposits</t>
        </is>
      </c>
      <c r="B52" s="5" t="n">
        <v>0</v>
      </c>
      <c r="C52" s="5" t="n">
        <v>0</v>
      </c>
    </row>
    <row r="53">
      <c r="A53" s="4" t="inlineStr">
        <is>
          <t>Loans, net</t>
        </is>
      </c>
      <c r="B53" s="5" t="n">
        <v>1866176</v>
      </c>
      <c r="C53" s="5" t="n">
        <v>1846868</v>
      </c>
    </row>
    <row r="54">
      <c r="A54" s="4" t="inlineStr">
        <is>
          <t>Accrued interest receivable</t>
        </is>
      </c>
      <c r="B54" s="5" t="n">
        <v>0</v>
      </c>
      <c r="C54" s="5" t="n">
        <v>0</v>
      </c>
    </row>
    <row r="55">
      <c r="A55" s="4" t="inlineStr">
        <is>
          <t>Nonmarketable equity securities</t>
        </is>
      </c>
      <c r="B55" s="5" t="n">
        <v>0</v>
      </c>
      <c r="C55" s="5" t="n">
        <v>0</v>
      </c>
    </row>
    <row r="56">
      <c r="A56" s="3" t="inlineStr">
        <is>
          <t>Financial liabilities:</t>
        </is>
      </c>
    </row>
    <row r="57">
      <c r="A57" s="4" t="inlineStr">
        <is>
          <t>Deposits</t>
        </is>
      </c>
      <c r="B57" s="5" t="n">
        <v>0</v>
      </c>
      <c r="C57" s="5" t="n">
        <v>0</v>
      </c>
    </row>
    <row r="58">
      <c r="A58" s="4" t="inlineStr">
        <is>
          <t>Securities sold under repurchase agreements</t>
        </is>
      </c>
      <c r="B58" s="5" t="n">
        <v>0</v>
      </c>
      <c r="C58" s="5" t="n">
        <v>0</v>
      </c>
    </row>
    <row r="59">
      <c r="A59" s="4" t="inlineStr">
        <is>
          <t>Accrued interest payable</t>
        </is>
      </c>
      <c r="B59" s="5" t="n">
        <v>0</v>
      </c>
      <c r="C59" s="5" t="n">
        <v>0</v>
      </c>
    </row>
    <row r="60">
      <c r="A60" s="4" t="inlineStr">
        <is>
          <t>Federal Home Loan Bank advances</t>
        </is>
      </c>
      <c r="B60" s="5" t="n">
        <v>0</v>
      </c>
      <c r="C60" s="5" t="n">
        <v>0</v>
      </c>
    </row>
    <row r="61">
      <c r="A61" s="4" t="inlineStr">
        <is>
          <t>Subordinated debentures</t>
        </is>
      </c>
      <c r="B61" s="6" t="n">
        <v>0</v>
      </c>
      <c r="C61"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earnings (basic)</t>
        </is>
      </c>
      <c r="B4" s="6" t="n">
        <v>10432</v>
      </c>
      <c r="C4" s="6" t="n">
        <v>1075</v>
      </c>
      <c r="D4" s="6" t="n">
        <v>21394</v>
      </c>
      <c r="E4" s="6" t="n">
        <v>7353</v>
      </c>
    </row>
    <row r="5">
      <c r="A5" s="4" t="inlineStr">
        <is>
          <t>Net earnings (diluted)</t>
        </is>
      </c>
      <c r="B5" s="6" t="n">
        <v>10432</v>
      </c>
      <c r="C5" s="6" t="n">
        <v>1075</v>
      </c>
      <c r="D5" s="6" t="n">
        <v>21394</v>
      </c>
      <c r="E5" s="6" t="n">
        <v>7353</v>
      </c>
    </row>
    <row r="6">
      <c r="A6" s="3" t="inlineStr">
        <is>
          <t>Denominator:</t>
        </is>
      </c>
    </row>
    <row r="7">
      <c r="A7" s="4" t="inlineStr">
        <is>
          <t>Weighted-average shares outstanding (basic) (in shares)</t>
        </is>
      </c>
      <c r="B7" s="5" t="n">
        <v>12056550</v>
      </c>
      <c r="C7" s="5" t="n">
        <v>12128516</v>
      </c>
      <c r="D7" s="5" t="n">
        <v>12047643</v>
      </c>
      <c r="E7" s="5" t="n">
        <v>12352074</v>
      </c>
    </row>
    <row r="8">
      <c r="A8" s="3" t="inlineStr">
        <is>
          <t>Effect of dilutive securities:</t>
        </is>
      </c>
    </row>
    <row r="9">
      <c r="A9" s="4" t="inlineStr">
        <is>
          <t>Common stock equivalent shares from stock options (in shares)</t>
        </is>
      </c>
      <c r="B9" s="5" t="n">
        <v>195037</v>
      </c>
      <c r="D9" s="5" t="n">
        <v>168311</v>
      </c>
    </row>
    <row r="10">
      <c r="A10" s="4" t="inlineStr">
        <is>
          <t>Weighted-average shares outstanding (diluted) (in shares)</t>
        </is>
      </c>
      <c r="B10" s="5" t="n">
        <v>12251587</v>
      </c>
      <c r="C10" s="5" t="n">
        <v>12128516</v>
      </c>
      <c r="D10" s="5" t="n">
        <v>12215954</v>
      </c>
      <c r="E10" s="5" t="n">
        <v>12352074</v>
      </c>
    </row>
    <row r="11">
      <c r="A11" s="3" t="inlineStr">
        <is>
          <t>Net earnings per share</t>
        </is>
      </c>
    </row>
    <row r="12">
      <c r="A12" s="4" t="inlineStr">
        <is>
          <t>Basic (in USD per share)</t>
        </is>
      </c>
      <c r="B12" s="7" t="n">
        <v>0.87</v>
      </c>
      <c r="C12" s="7" t="n">
        <v>0.09</v>
      </c>
      <c r="D12" s="7" t="n">
        <v>1.78</v>
      </c>
      <c r="E12" s="7" t="n">
        <v>0.59</v>
      </c>
    </row>
    <row r="13">
      <c r="A13" s="4" t="inlineStr">
        <is>
          <t>Diluted (in USD per share)</t>
        </is>
      </c>
      <c r="B13" s="7" t="n">
        <v>0.85</v>
      </c>
      <c r="C13" s="7" t="n">
        <v>0.09</v>
      </c>
      <c r="D13" s="7" t="n">
        <v>1.75</v>
      </c>
      <c r="E13" s="7" t="n">
        <v>0.5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EARNINGS PER SHARE - Schedule of Basic and Diluted Earnings Per Share (Parenthetical) (Details)</t>
        </is>
      </c>
      <c r="B1" s="2" t="inlineStr">
        <is>
          <t>3 Months Ended</t>
        </is>
      </c>
    </row>
    <row r="2">
      <c r="B2" s="2" t="inlineStr">
        <is>
          <t>Mar. 31, 2021</t>
        </is>
      </c>
    </row>
    <row r="3">
      <c r="A3" s="3" t="inlineStr">
        <is>
          <t>Earnings Per Share [Abstract]</t>
        </is>
      </c>
    </row>
    <row r="4">
      <c r="A4" s="4" t="inlineStr">
        <is>
          <t>Percentage of stock dividend issued</t>
        </is>
      </c>
      <c r="B4" s="4" t="inlineStr">
        <is>
          <t>1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earnings</t>
        </is>
      </c>
      <c r="B4" s="6" t="n">
        <v>10432</v>
      </c>
      <c r="C4" s="6" t="n">
        <v>1075</v>
      </c>
      <c r="D4" s="6" t="n">
        <v>21394</v>
      </c>
      <c r="E4" s="6" t="n">
        <v>7353</v>
      </c>
    </row>
    <row r="5">
      <c r="A5" s="3" t="inlineStr">
        <is>
          <t>Adjustments to reconcile net earnings to net cash provided by operating activities:</t>
        </is>
      </c>
    </row>
    <row r="6">
      <c r="A6" s="4" t="inlineStr">
        <is>
          <t>Depreciation</t>
        </is>
      </c>
      <c r="D6" s="5" t="n">
        <v>2210</v>
      </c>
      <c r="E6" s="5" t="n">
        <v>1995</v>
      </c>
    </row>
    <row r="7">
      <c r="A7" s="4" t="inlineStr">
        <is>
          <t>Amortization</t>
        </is>
      </c>
      <c r="D7" s="5" t="n">
        <v>679</v>
      </c>
      <c r="E7" s="5" t="n">
        <v>673</v>
      </c>
    </row>
    <row r="8">
      <c r="A8" s="4" t="inlineStr">
        <is>
          <t>Deferred taxes</t>
        </is>
      </c>
      <c r="D8" s="5" t="n">
        <v>-235</v>
      </c>
      <c r="E8" s="5" t="n">
        <v>-2175</v>
      </c>
    </row>
    <row r="9">
      <c r="A9" s="4" t="inlineStr">
        <is>
          <t>Premium amortization, net of discount accretion</t>
        </is>
      </c>
      <c r="D9" s="5" t="n">
        <v>2200</v>
      </c>
      <c r="E9" s="5" t="n">
        <v>1908</v>
      </c>
    </row>
    <row r="10">
      <c r="A10" s="4" t="inlineStr">
        <is>
          <t>Gain on sale of loans</t>
        </is>
      </c>
      <c r="B10" s="5" t="n">
        <v>-1244</v>
      </c>
      <c r="C10" s="5" t="n">
        <v>-1508</v>
      </c>
      <c r="D10" s="5" t="n">
        <v>-2642</v>
      </c>
      <c r="E10" s="5" t="n">
        <v>-2697</v>
      </c>
    </row>
    <row r="11">
      <c r="A11" s="4" t="inlineStr">
        <is>
          <t>Provision for credit losses</t>
        </is>
      </c>
      <c r="B11" s="5" t="n">
        <v>-1000</v>
      </c>
      <c r="C11" s="5" t="n">
        <v>12100</v>
      </c>
      <c r="D11" s="5" t="n">
        <v>-1000</v>
      </c>
      <c r="E11" s="5" t="n">
        <v>13500</v>
      </c>
    </row>
    <row r="12">
      <c r="A12" s="4" t="inlineStr">
        <is>
          <t>Origination of loans held for sale</t>
        </is>
      </c>
      <c r="D12" s="5" t="n">
        <v>-60289</v>
      </c>
      <c r="E12" s="5" t="n">
        <v>-69170</v>
      </c>
    </row>
    <row r="13">
      <c r="A13" s="4" t="inlineStr">
        <is>
          <t>Proceeds from loans held for sale</t>
        </is>
      </c>
      <c r="D13" s="5" t="n">
        <v>63385</v>
      </c>
      <c r="E13" s="5" t="n">
        <v>67041</v>
      </c>
    </row>
    <row r="14">
      <c r="A14" s="4" t="inlineStr">
        <is>
          <t>Write-down of other real estate and repossessed assets</t>
        </is>
      </c>
      <c r="D14" s="5" t="n">
        <v>4</v>
      </c>
      <c r="E14" s="5" t="n">
        <v>357</v>
      </c>
    </row>
    <row r="15">
      <c r="A15" s="4" t="inlineStr">
        <is>
          <t>Net gain on sale of premises, equipment, other real estate owned and other assets</t>
        </is>
      </c>
      <c r="D15" s="5" t="n">
        <v>1</v>
      </c>
      <c r="E15" s="5" t="n">
        <v>107</v>
      </c>
    </row>
    <row r="16">
      <c r="A16" s="4" t="inlineStr">
        <is>
          <t>Stock based compensation</t>
        </is>
      </c>
      <c r="D16" s="5" t="n">
        <v>329</v>
      </c>
      <c r="E16" s="5" t="n">
        <v>312</v>
      </c>
    </row>
    <row r="17">
      <c r="A17" s="4" t="inlineStr">
        <is>
          <t>Net change in accrued interest receivable and other assets</t>
        </is>
      </c>
      <c r="D17" s="5" t="n">
        <v>-7420</v>
      </c>
      <c r="E17" s="5" t="n">
        <v>-6409</v>
      </c>
    </row>
    <row r="18">
      <c r="A18" s="4" t="inlineStr">
        <is>
          <t>Net change in accrued interest payable and other liabilities</t>
        </is>
      </c>
      <c r="D18" s="5" t="n">
        <v>3049</v>
      </c>
      <c r="E18" s="5" t="n">
        <v>2053</v>
      </c>
    </row>
    <row r="19">
      <c r="A19" s="4" t="inlineStr">
        <is>
          <t>Net cash provided by operating activities</t>
        </is>
      </c>
      <c r="D19" s="5" t="n">
        <v>21665</v>
      </c>
      <c r="E19" s="5" t="n">
        <v>14848</v>
      </c>
    </row>
    <row r="20">
      <c r="A20" s="3" t="inlineStr">
        <is>
          <t>Securities available for sale:</t>
        </is>
      </c>
    </row>
    <row r="21">
      <c r="A21" s="4" t="inlineStr">
        <is>
          <t>Purchases</t>
        </is>
      </c>
      <c r="D21" s="5" t="n">
        <v>-112178</v>
      </c>
      <c r="E21" s="5" t="n">
        <v>-20894</v>
      </c>
    </row>
    <row r="22">
      <c r="A22" s="4" t="inlineStr">
        <is>
          <t>Proceeds from maturities and principal repayments</t>
        </is>
      </c>
      <c r="D22" s="5" t="n">
        <v>40437</v>
      </c>
      <c r="E22" s="5" t="n">
        <v>22552</v>
      </c>
    </row>
    <row r="23">
      <c r="A23" s="3" t="inlineStr">
        <is>
          <t>Securities held to maturity:</t>
        </is>
      </c>
    </row>
    <row r="24">
      <c r="A24" s="4" t="inlineStr">
        <is>
          <t>Proceeds from maturities and principal repayments</t>
        </is>
      </c>
      <c r="D24" s="5" t="n">
        <v>0</v>
      </c>
      <c r="E24" s="5" t="n">
        <v>3024</v>
      </c>
    </row>
    <row r="25">
      <c r="A25" s="4" t="inlineStr">
        <is>
          <t>Net originations of loans</t>
        </is>
      </c>
      <c r="D25" s="5" t="n">
        <v>-23984</v>
      </c>
      <c r="E25" s="5" t="n">
        <v>-246637</v>
      </c>
    </row>
    <row r="26">
      <c r="A26" s="4" t="inlineStr">
        <is>
          <t>Purchases of premises and equipment</t>
        </is>
      </c>
      <c r="D26" s="5" t="n">
        <v>-1409</v>
      </c>
      <c r="E26" s="5" t="n">
        <v>-3881</v>
      </c>
    </row>
    <row r="27">
      <c r="A27" s="4" t="inlineStr">
        <is>
          <t>Proceeds from BOLI death benefit</t>
        </is>
      </c>
      <c r="D27" s="5" t="n">
        <v>464</v>
      </c>
      <c r="E27" s="5" t="n">
        <v>0</v>
      </c>
    </row>
    <row r="28">
      <c r="A28" s="4" t="inlineStr">
        <is>
          <t>Proceeds from sale of premises, equipment, other real estate owned and other assets</t>
        </is>
      </c>
      <c r="D28" s="5" t="n">
        <v>155</v>
      </c>
      <c r="E28" s="5" t="n">
        <v>339</v>
      </c>
    </row>
    <row r="29">
      <c r="A29" s="4" t="inlineStr">
        <is>
          <t>Net cash used in investing activities</t>
        </is>
      </c>
      <c r="D29" s="5" t="n">
        <v>-96515</v>
      </c>
      <c r="E29" s="5" t="n">
        <v>-245497</v>
      </c>
    </row>
    <row r="30">
      <c r="A30" s="3" t="inlineStr">
        <is>
          <t>Cash flows from financing activities</t>
        </is>
      </c>
    </row>
    <row r="31">
      <c r="A31" s="4" t="inlineStr">
        <is>
          <t>Net change in deposits</t>
        </is>
      </c>
      <c r="D31" s="5" t="n">
        <v>246636</v>
      </c>
      <c r="E31" s="5" t="n">
        <v>285222</v>
      </c>
    </row>
    <row r="32">
      <c r="A32" s="4" t="inlineStr">
        <is>
          <t>Net change in securities sold under agreements to repurchase</t>
        </is>
      </c>
      <c r="D32" s="5" t="n">
        <v>-295</v>
      </c>
      <c r="E32" s="5" t="n">
        <v>6314</v>
      </c>
    </row>
    <row r="33">
      <c r="A33" s="4" t="inlineStr">
        <is>
          <t>Proceeds from FHLB advances</t>
        </is>
      </c>
      <c r="D33" s="5" t="n">
        <v>80000</v>
      </c>
      <c r="E33" s="5" t="n">
        <v>200000</v>
      </c>
    </row>
    <row r="34">
      <c r="A34" s="4" t="inlineStr">
        <is>
          <t>Repayment of FHLB advances</t>
        </is>
      </c>
      <c r="D34" s="5" t="n">
        <v>-140101</v>
      </c>
      <c r="E34" s="5" t="n">
        <v>-154508</v>
      </c>
    </row>
    <row r="35">
      <c r="A35" s="4" t="inlineStr">
        <is>
          <t>Proceeds from line of credit</t>
        </is>
      </c>
      <c r="D35" s="5" t="n">
        <v>5000</v>
      </c>
      <c r="E35" s="5" t="n">
        <v>20000</v>
      </c>
    </row>
    <row r="36">
      <c r="A36" s="4" t="inlineStr">
        <is>
          <t>Repayment of line of credit</t>
        </is>
      </c>
      <c r="D36" s="5" t="n">
        <v>-17000</v>
      </c>
      <c r="E36" s="5" t="n">
        <v>-18000</v>
      </c>
    </row>
    <row r="37">
      <c r="A37" s="4" t="inlineStr">
        <is>
          <t>Proceeds from issuance of debentures</t>
        </is>
      </c>
      <c r="D37" s="5" t="n">
        <v>0</v>
      </c>
      <c r="E37" s="5" t="n">
        <v>10000</v>
      </c>
    </row>
    <row r="38">
      <c r="A38" s="4" t="inlineStr">
        <is>
          <t>Repayments of debentures</t>
        </is>
      </c>
      <c r="D38" s="5" t="n">
        <v>0</v>
      </c>
      <c r="E38" s="5" t="n">
        <v>-500</v>
      </c>
    </row>
    <row r="39">
      <c r="A39" s="4" t="inlineStr">
        <is>
          <t>Purchase of treasury stock</t>
        </is>
      </c>
      <c r="D39" s="5" t="n">
        <v>0</v>
      </c>
      <c r="E39" s="5" t="n">
        <v>-13477</v>
      </c>
    </row>
    <row r="40">
      <c r="A40" s="4" t="inlineStr">
        <is>
          <t>Exercise of stock options</t>
        </is>
      </c>
      <c r="D40" s="5" t="n">
        <v>636</v>
      </c>
      <c r="E40" s="5" t="n">
        <v>72</v>
      </c>
    </row>
    <row r="41">
      <c r="A41" s="4" t="inlineStr">
        <is>
          <t>Cash dividends</t>
        </is>
      </c>
      <c r="D41" s="5" t="n">
        <v>-4599</v>
      </c>
      <c r="E41" s="5" t="n">
        <v>-4194</v>
      </c>
    </row>
    <row r="42">
      <c r="A42" s="4" t="inlineStr">
        <is>
          <t>Net cash provided by financing activities</t>
        </is>
      </c>
      <c r="D42" s="5" t="n">
        <v>170277</v>
      </c>
      <c r="E42" s="5" t="n">
        <v>330929</v>
      </c>
    </row>
    <row r="43">
      <c r="A43" s="4" t="inlineStr">
        <is>
          <t>Net change in cash and cash equivalents</t>
        </is>
      </c>
      <c r="D43" s="5" t="n">
        <v>95427</v>
      </c>
      <c r="E43" s="5" t="n">
        <v>100280</v>
      </c>
    </row>
    <row r="44">
      <c r="A44" s="4" t="inlineStr">
        <is>
          <t>Cash and cash equivalents at beginning of period</t>
        </is>
      </c>
      <c r="D44" s="5" t="n">
        <v>351791</v>
      </c>
      <c r="E44" s="5" t="n">
        <v>90714</v>
      </c>
      <c r="F44" s="6" t="n">
        <v>90714</v>
      </c>
    </row>
    <row r="45">
      <c r="A45" s="4" t="inlineStr">
        <is>
          <t>Cash and cash equivalents at end of period</t>
        </is>
      </c>
      <c r="B45" s="5" t="n">
        <v>447218</v>
      </c>
      <c r="C45" s="5" t="n">
        <v>190994</v>
      </c>
      <c r="D45" s="5" t="n">
        <v>447218</v>
      </c>
      <c r="E45" s="5" t="n">
        <v>190994</v>
      </c>
      <c r="F45" s="6" t="n">
        <v>351791</v>
      </c>
    </row>
    <row r="46">
      <c r="A46" s="3" t="inlineStr">
        <is>
          <t>Supplemental disclosures of cash flow information</t>
        </is>
      </c>
    </row>
    <row r="47">
      <c r="A47" s="4" t="inlineStr">
        <is>
          <t>Interest paid</t>
        </is>
      </c>
      <c r="D47" s="5" t="n">
        <v>4068</v>
      </c>
      <c r="E47" s="5" t="n">
        <v>8497</v>
      </c>
    </row>
    <row r="48">
      <c r="A48" s="4" t="inlineStr">
        <is>
          <t>Income taxes paid</t>
        </is>
      </c>
      <c r="D48" s="5" t="n">
        <v>6850</v>
      </c>
      <c r="E48" s="5" t="n">
        <v>2600</v>
      </c>
    </row>
    <row r="49">
      <c r="A49" s="3" t="inlineStr">
        <is>
          <t>Supplemental schedule of noncash investing and financing activities</t>
        </is>
      </c>
    </row>
    <row r="50">
      <c r="A50" s="4" t="inlineStr">
        <is>
          <t>Cash dividends accrued</t>
        </is>
      </c>
      <c r="B50" s="6" t="n">
        <v>2412</v>
      </c>
      <c r="C50" s="6" t="n">
        <v>2092</v>
      </c>
      <c r="D50" s="5" t="n">
        <v>2412</v>
      </c>
      <c r="E50" s="5" t="n">
        <v>2092</v>
      </c>
    </row>
    <row r="51">
      <c r="A51" s="4" t="inlineStr">
        <is>
          <t>Transfer of loans to other real estate owned and repossessed assets</t>
        </is>
      </c>
      <c r="D51" s="5" t="n">
        <v>444</v>
      </c>
      <c r="E51" s="5" t="n">
        <v>182</v>
      </c>
    </row>
    <row r="52">
      <c r="A52" s="4" t="inlineStr">
        <is>
          <t>Stock dividend</t>
        </is>
      </c>
      <c r="D52" s="6" t="n">
        <v>35947</v>
      </c>
      <c r="E52"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2:01:17Z</dcterms:created>
  <dcterms:modified xmlns:dcterms="http://purl.org/dc/terms/" xmlns:xsi="http://www.w3.org/2001/XMLSchema-instance" xsi:type="dcterms:W3CDTF">2021-08-06T12:01:17Z</dcterms:modified>
</cp:coreProperties>
</file>